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Acquisition of Viasystems Group" sheetId="11" state="visible" r:id="rId11"/>
    <sheet xmlns:r="http://schemas.openxmlformats.org/officeDocument/2006/relationships" name="Restructuring and Impairment Ch" sheetId="12" state="visible" r:id="rId12"/>
    <sheet xmlns:r="http://schemas.openxmlformats.org/officeDocument/2006/relationships" name="Composition of Certain Consolid" sheetId="13" state="visible" r:id="rId13"/>
    <sheet xmlns:r="http://schemas.openxmlformats.org/officeDocument/2006/relationships" name="Goodwill" sheetId="14" state="visible" r:id="rId14"/>
    <sheet xmlns:r="http://schemas.openxmlformats.org/officeDocument/2006/relationships" name="Definite-lived Intangibles" sheetId="15" state="visible" r:id="rId15"/>
    <sheet xmlns:r="http://schemas.openxmlformats.org/officeDocument/2006/relationships" name="Long-term Debt and Letters of C"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Employee Benefit and Deferred C" sheetId="23" state="visible" r:id="rId23"/>
    <sheet xmlns:r="http://schemas.openxmlformats.org/officeDocument/2006/relationships" name="Preferred Stock" sheetId="24" state="visible" r:id="rId24"/>
    <sheet xmlns:r="http://schemas.openxmlformats.org/officeDocument/2006/relationships" name="Distribution of profits" sheetId="25" state="visible" r:id="rId25"/>
    <sheet xmlns:r="http://schemas.openxmlformats.org/officeDocument/2006/relationships" name="Segment Information" sheetId="26" state="visible" r:id="rId26"/>
    <sheet xmlns:r="http://schemas.openxmlformats.org/officeDocument/2006/relationships" name="Earnings Per Share" sheetId="27" state="visible" r:id="rId27"/>
    <sheet xmlns:r="http://schemas.openxmlformats.org/officeDocument/2006/relationships" name="Related Party Transac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of Viasystems Gro31" sheetId="31" state="visible" r:id="rId31"/>
    <sheet xmlns:r="http://schemas.openxmlformats.org/officeDocument/2006/relationships" name="Restructuring and Impairment 32" sheetId="32" state="visible" r:id="rId32"/>
    <sheet xmlns:r="http://schemas.openxmlformats.org/officeDocument/2006/relationships" name="Composition of Certain Consol33" sheetId="33" state="visible" r:id="rId33"/>
    <sheet xmlns:r="http://schemas.openxmlformats.org/officeDocument/2006/relationships" name="Goodwill (Tables)" sheetId="34" state="visible" r:id="rId34"/>
    <sheet xmlns:r="http://schemas.openxmlformats.org/officeDocument/2006/relationships" name="Definite-lived Intangibles (Tab" sheetId="35" state="visible" r:id="rId35"/>
    <sheet xmlns:r="http://schemas.openxmlformats.org/officeDocument/2006/relationships" name="Long-term Debt and Letters of36" sheetId="36" state="visible" r:id="rId36"/>
    <sheet xmlns:r="http://schemas.openxmlformats.org/officeDocument/2006/relationships" name="Income Taxes (Tables)" sheetId="37" state="visible" r:id="rId37"/>
    <sheet xmlns:r="http://schemas.openxmlformats.org/officeDocument/2006/relationships" name="Accumulated Other Comprehensi38" sheetId="38" state="visible" r:id="rId38"/>
    <sheet xmlns:r="http://schemas.openxmlformats.org/officeDocument/2006/relationships" name="Fair Value Measures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Summary of Significant Accoun44" sheetId="44" state="visible" r:id="rId44"/>
    <sheet xmlns:r="http://schemas.openxmlformats.org/officeDocument/2006/relationships" name="Summary of Allowance for Doubtf" sheetId="45" state="visible" r:id="rId45"/>
    <sheet xmlns:r="http://schemas.openxmlformats.org/officeDocument/2006/relationships" name="Schedule of Estimated Useful Li" sheetId="46" state="visible" r:id="rId46"/>
    <sheet xmlns:r="http://schemas.openxmlformats.org/officeDocument/2006/relationships" name="Summary of Revenue Recognition " sheetId="47" state="visible" r:id="rId47"/>
    <sheet xmlns:r="http://schemas.openxmlformats.org/officeDocument/2006/relationships" name="Acquisition of Viasystems Gro48" sheetId="48" state="visible" r:id="rId48"/>
    <sheet xmlns:r="http://schemas.openxmlformats.org/officeDocument/2006/relationships" name="Components of Purchase Price (D" sheetId="49" state="visible" r:id="rId49"/>
    <sheet xmlns:r="http://schemas.openxmlformats.org/officeDocument/2006/relationships" name="Final Estimated Fair Values of " sheetId="50" state="visible" r:id="rId50"/>
    <sheet xmlns:r="http://schemas.openxmlformats.org/officeDocument/2006/relationships" name="Final Estimated Fair Values o51" sheetId="51" state="visible" r:id="rId51"/>
    <sheet xmlns:r="http://schemas.openxmlformats.org/officeDocument/2006/relationships" name="Restructuring and Impairment 52" sheetId="52" state="visible" r:id="rId52"/>
    <sheet xmlns:r="http://schemas.openxmlformats.org/officeDocument/2006/relationships" name="Summary of Restructuring Costs " sheetId="53" state="visible" r:id="rId53"/>
    <sheet xmlns:r="http://schemas.openxmlformats.org/officeDocument/2006/relationships" name="Accrued Restructuring Costs (De" sheetId="54" state="visible" r:id="rId54"/>
    <sheet xmlns:r="http://schemas.openxmlformats.org/officeDocument/2006/relationships" name="Schedule of Composition of Cert" sheetId="55" state="visible" r:id="rId55"/>
    <sheet xmlns:r="http://schemas.openxmlformats.org/officeDocument/2006/relationships" name="Composition of Certain Consol56" sheetId="56" state="visible" r:id="rId56"/>
    <sheet xmlns:r="http://schemas.openxmlformats.org/officeDocument/2006/relationships" name="Goodwill (Detail)" sheetId="57" state="visible" r:id="rId57"/>
    <sheet xmlns:r="http://schemas.openxmlformats.org/officeDocument/2006/relationships" name="Goodwill - Additional Informati" sheetId="58" state="visible" r:id="rId58"/>
    <sheet xmlns:r="http://schemas.openxmlformats.org/officeDocument/2006/relationships" name="Definite-lived Intangibles (Det" sheetId="59" state="visible" r:id="rId59"/>
    <sheet xmlns:r="http://schemas.openxmlformats.org/officeDocument/2006/relationships" name="Definite-lived Intangibles - Ad" sheetId="60" state="visible" r:id="rId60"/>
    <sheet xmlns:r="http://schemas.openxmlformats.org/officeDocument/2006/relationships" name="Estimated Aggregate Amortizatio" sheetId="61" state="visible" r:id="rId61"/>
    <sheet xmlns:r="http://schemas.openxmlformats.org/officeDocument/2006/relationships" name="Long-term Debt (Detail)" sheetId="62" state="visible" r:id="rId62"/>
    <sheet xmlns:r="http://schemas.openxmlformats.org/officeDocument/2006/relationships" name="Long-term Debt (Parenthetical) " sheetId="63" state="visible" r:id="rId63"/>
    <sheet xmlns:r="http://schemas.openxmlformats.org/officeDocument/2006/relationships" name="Long-term Debt Maturities (Deta" sheetId="64" state="visible" r:id="rId64"/>
    <sheet xmlns:r="http://schemas.openxmlformats.org/officeDocument/2006/relationships" name="Long-term Debt and Letters of65" sheetId="65" state="visible" r:id="rId65"/>
    <sheet xmlns:r="http://schemas.openxmlformats.org/officeDocument/2006/relationships" name="Schedule of Liability and Equit" sheetId="66" state="visible" r:id="rId66"/>
    <sheet xmlns:r="http://schemas.openxmlformats.org/officeDocument/2006/relationships" name="Components of Interest Expense " sheetId="67" state="visible" r:id="rId67"/>
    <sheet xmlns:r="http://schemas.openxmlformats.org/officeDocument/2006/relationships" name="Components of Income (Loss) Bef" sheetId="68" state="visible" r:id="rId68"/>
    <sheet xmlns:r="http://schemas.openxmlformats.org/officeDocument/2006/relationships" name="Income Taxes - Additional Infor" sheetId="69" state="visible" r:id="rId69"/>
    <sheet xmlns:r="http://schemas.openxmlformats.org/officeDocument/2006/relationships" name="Components of Income Tax Provis" sheetId="70" state="visible" r:id="rId70"/>
    <sheet xmlns:r="http://schemas.openxmlformats.org/officeDocument/2006/relationships" name="Reconciliation of Provision for" sheetId="71" state="visible" r:id="rId71"/>
    <sheet xmlns:r="http://schemas.openxmlformats.org/officeDocument/2006/relationships" name="Significant Components of Net D" sheetId="72" state="visible" r:id="rId72"/>
    <sheet xmlns:r="http://schemas.openxmlformats.org/officeDocument/2006/relationships" name="Summery of Activity in Company'" sheetId="73" state="visible" r:id="rId73"/>
    <sheet xmlns:r="http://schemas.openxmlformats.org/officeDocument/2006/relationships" name="Reconciliation of Beginning and" sheetId="74" state="visible" r:id="rId74"/>
    <sheet xmlns:r="http://schemas.openxmlformats.org/officeDocument/2006/relationships" name="Schedule of Accumulated Other C" sheetId="75" state="visible" r:id="rId75"/>
    <sheet xmlns:r="http://schemas.openxmlformats.org/officeDocument/2006/relationships" name="Summary of Reclassification out" sheetId="76" state="visible" r:id="rId76"/>
    <sheet xmlns:r="http://schemas.openxmlformats.org/officeDocument/2006/relationships" name="Significant Customers and Con77" sheetId="77" state="visible" r:id="rId77"/>
    <sheet xmlns:r="http://schemas.openxmlformats.org/officeDocument/2006/relationships" name="Carrying Amount and Estimated F" sheetId="78" state="visible" r:id="rId78"/>
    <sheet xmlns:r="http://schemas.openxmlformats.org/officeDocument/2006/relationships" name="Fair Value Measures - Additiona" sheetId="79" state="visible" r:id="rId79"/>
    <sheet xmlns:r="http://schemas.openxmlformats.org/officeDocument/2006/relationships" name="Assets Measured at Fair Value o" sheetId="80" state="visible" r:id="rId80"/>
    <sheet xmlns:r="http://schemas.openxmlformats.org/officeDocument/2006/relationships" name="Schedule of Future Minimum Leas" sheetId="81" state="visible" r:id="rId81"/>
    <sheet xmlns:r="http://schemas.openxmlformats.org/officeDocument/2006/relationships" name="Commitments and Contingencies -" sheetId="82" state="visible" r:id="rId82"/>
    <sheet xmlns:r="http://schemas.openxmlformats.org/officeDocument/2006/relationships" name="Stock-Based Compensation - Addi" sheetId="83" state="visible" r:id="rId83"/>
    <sheet xmlns:r="http://schemas.openxmlformats.org/officeDocument/2006/relationships" name="Performance-Based Restricted St" sheetId="84" state="visible" r:id="rId84"/>
    <sheet xmlns:r="http://schemas.openxmlformats.org/officeDocument/2006/relationships" name="Assumptions Used in Determining" sheetId="85" state="visible" r:id="rId85"/>
    <sheet xmlns:r="http://schemas.openxmlformats.org/officeDocument/2006/relationships" name="Restricted Stock Units Activity" sheetId="86" state="visible" r:id="rId86"/>
    <sheet xmlns:r="http://schemas.openxmlformats.org/officeDocument/2006/relationships" name="Stock Options Activity (Detail)" sheetId="87" state="visible" r:id="rId87"/>
    <sheet xmlns:r="http://schemas.openxmlformats.org/officeDocument/2006/relationships" name="Amounts Recognized in Consolida" sheetId="88" state="visible" r:id="rId88"/>
    <sheet xmlns:r="http://schemas.openxmlformats.org/officeDocument/2006/relationships" name="Summary of Unrecognized Compens" sheetId="89" state="visible" r:id="rId89"/>
    <sheet xmlns:r="http://schemas.openxmlformats.org/officeDocument/2006/relationships" name="Employee Benefit and Deferred90" sheetId="90" state="visible" r:id="rId90"/>
    <sheet xmlns:r="http://schemas.openxmlformats.org/officeDocument/2006/relationships" name="Preferred Stock - Additional In" sheetId="91" state="visible" r:id="rId91"/>
    <sheet xmlns:r="http://schemas.openxmlformats.org/officeDocument/2006/relationships" name="Distribution of profits - Addit" sheetId="92" state="visible" r:id="rId92"/>
    <sheet xmlns:r="http://schemas.openxmlformats.org/officeDocument/2006/relationships" name="Segment Information - Additiona" sheetId="93" state="visible" r:id="rId93"/>
    <sheet xmlns:r="http://schemas.openxmlformats.org/officeDocument/2006/relationships" name="Reconciliation of Operating Inc" sheetId="94" state="visible" r:id="rId94"/>
    <sheet xmlns:r="http://schemas.openxmlformats.org/officeDocument/2006/relationships" name="Reconciliation of Assets from S" sheetId="95" state="visible" r:id="rId95"/>
    <sheet xmlns:r="http://schemas.openxmlformats.org/officeDocument/2006/relationships" name="Net Sales and Long-Lived Assets" sheetId="96" state="visible" r:id="rId96"/>
    <sheet xmlns:r="http://schemas.openxmlformats.org/officeDocument/2006/relationships" name="Reconciliation of Numerator and" sheetId="97" state="visible" r:id="rId97"/>
    <sheet xmlns:r="http://schemas.openxmlformats.org/officeDocument/2006/relationships" name="Earnings Per Share - Additional" sheetId="98" state="visible" r:id="rId98"/>
    <sheet xmlns:r="http://schemas.openxmlformats.org/officeDocument/2006/relationships" name="Effect of Shares of Common Stoc" sheetId="99" state="visible" r:id="rId99"/>
    <sheet xmlns:r="http://schemas.openxmlformats.org/officeDocument/2006/relationships" name="Related Party Transactions - Ad" sheetId="100" state="visible" r:id="rId100"/>
  </sheets>
  <definedNames/>
  <calcPr calcId="124519" fullCalcOnLoad="1"/>
</workbook>
</file>

<file path=xl/sharedStrings.xml><?xml version="1.0" encoding="utf-8"?>
<sst xmlns="http://schemas.openxmlformats.org/spreadsheetml/2006/main" uniqueCount="987">
  <si>
    <t>Document and Entity Information - USD ($)</t>
  </si>
  <si>
    <t>12 Months Ended</t>
  </si>
  <si>
    <t>Jan. 02, 2017</t>
  </si>
  <si>
    <t>Feb. 17, 2017</t>
  </si>
  <si>
    <t>Jun. 27, 2016</t>
  </si>
  <si>
    <t>Document Information [Line Items]</t>
  </si>
  <si>
    <t>Document Type</t>
  </si>
  <si>
    <t>10-K</t>
  </si>
  <si>
    <t>Amendment Flag</t>
  </si>
  <si>
    <t>false</t>
  </si>
  <si>
    <t>Document Period End Date</t>
  </si>
  <si>
    <t>Jan. 2,
		2017</t>
  </si>
  <si>
    <t>Document Fiscal Year Focus</t>
  </si>
  <si>
    <t>Document Fiscal Period Focus</t>
  </si>
  <si>
    <t>FY</t>
  </si>
  <si>
    <t>Trading Symbol</t>
  </si>
  <si>
    <t>TTMI</t>
  </si>
  <si>
    <t>Entity Registrant Name</t>
  </si>
  <si>
    <t>TTM TECHNOLOGIES INC</t>
  </si>
  <si>
    <t>Entity Central Index Key</t>
  </si>
  <si>
    <t>Current Fiscal Year End Date</t>
  </si>
  <si>
    <t>--01-02</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28, 2015</t>
  </si>
  <si>
    <t>Current assets:</t>
  </si>
  <si>
    <t>Cash and cash equivalents</t>
  </si>
  <si>
    <t>Restricted cash</t>
  </si>
  <si>
    <t>Accounts receivable, net</t>
  </si>
  <si>
    <t>Inventories</t>
  </si>
  <si>
    <t>Prepaid expenses and other current assets</t>
  </si>
  <si>
    <t>Total current assets</t>
  </si>
  <si>
    <t>Property, plant and equipment, net</t>
  </si>
  <si>
    <t>Goodwill</t>
  </si>
  <si>
    <t>Definite-lived intangibles, net</t>
  </si>
  <si>
    <t>Deposits and other non-current assets</t>
  </si>
  <si>
    <t>Total assets</t>
  </si>
  <si>
    <t>Current liabilities:</t>
  </si>
  <si>
    <t>Short-term debt, including current portion of long-term debt</t>
  </si>
  <si>
    <t>Accounts payable</t>
  </si>
  <si>
    <t>Accrued salaries, wages and benefits</t>
  </si>
  <si>
    <t>Other accrued expenses</t>
  </si>
  <si>
    <t>Total current liabilities</t>
  </si>
  <si>
    <t>Long-term debt, net of discount and issuance costs</t>
  </si>
  <si>
    <t>Other long-term liabilities</t>
  </si>
  <si>
    <t>Total long-term liabilities</t>
  </si>
  <si>
    <t>Commitments and contingencies (Note 13)</t>
  </si>
  <si>
    <t xml:space="preserve"> </t>
  </si>
  <si>
    <t>Equity:</t>
  </si>
  <si>
    <t>Common stock, $0.001 par value; 300,000 and 200,000 shares authorized for 2016 and 2015, respectively, and 100,396 and 99,137 shares issued and outstanding in 2016 and 2015, respectively</t>
  </si>
  <si>
    <t>Additional paid-in capital</t>
  </si>
  <si>
    <t>Retained earnings</t>
  </si>
  <si>
    <t>Statutory surplus reserve</t>
  </si>
  <si>
    <t>Accumulated other comprehensive income (loss)</t>
  </si>
  <si>
    <t>Total TTM Technologies, Inc. stockholders' equity</t>
  </si>
  <si>
    <t>Noncontrolling interest</t>
  </si>
  <si>
    <t>Total equity</t>
  </si>
  <si>
    <t>Liabilities and Equity, Total</t>
  </si>
  <si>
    <t>Consolidated Balance Sheets (Parenthetical) - $ / shares</t>
  </si>
  <si>
    <t>Common stock, par value</t>
  </si>
  <si>
    <t>Common stock, shares authorized</t>
  </si>
  <si>
    <t>Common stock, shares issued</t>
  </si>
  <si>
    <t>Common stock, shares outstanding</t>
  </si>
  <si>
    <t>Consolidated Statements of Operations - USD ($) shares in Thousands, $ in Thousands</t>
  </si>
  <si>
    <t>Dec. 29, 2014</t>
  </si>
  <si>
    <t>Net sales</t>
  </si>
  <si>
    <t>Cost of goods sold</t>
  </si>
  <si>
    <t>Gross profit</t>
  </si>
  <si>
    <t>Operating expenses:</t>
  </si>
  <si>
    <t>Selling and marketing</t>
  </si>
  <si>
    <t>General and administrative</t>
  </si>
  <si>
    <t>Amortization of definite-lived intangibles</t>
  </si>
  <si>
    <t>Impairment of long-lived assets</t>
  </si>
  <si>
    <t>Restructuring charges</t>
  </si>
  <si>
    <t>Gain on sale of assets</t>
  </si>
  <si>
    <t>Total operating expenses</t>
  </si>
  <si>
    <t>Operating income</t>
  </si>
  <si>
    <t>Other income (expense):</t>
  </si>
  <si>
    <t>Interest expense</t>
  </si>
  <si>
    <t>Loss on extinguishment of debt</t>
  </si>
  <si>
    <t>Other, net</t>
  </si>
  <si>
    <t>Total other expense, net</t>
  </si>
  <si>
    <t>Income before income taxes</t>
  </si>
  <si>
    <t>Income tax provision</t>
  </si>
  <si>
    <t>Net income (loss)</t>
  </si>
  <si>
    <t>Less: Net income attributable to the noncontrolling interest</t>
  </si>
  <si>
    <t>Net income (loss) attributable to TTM Technologies, Inc. stockholders</t>
  </si>
  <si>
    <t>Earnings (loss) per share attributable to TTM Technologies, Inc. stockholders:</t>
  </si>
  <si>
    <t>Basic earnings (loss) per share</t>
  </si>
  <si>
    <t>Diluted earnings (loss) per share</t>
  </si>
  <si>
    <t>Weighted-average shares used in computing per share amounts:</t>
  </si>
  <si>
    <t>Basic</t>
  </si>
  <si>
    <t>Diluted</t>
  </si>
  <si>
    <t>Consolidated Statements of Comprehensive Income (Loss) - USD ($) $ in Thousands</t>
  </si>
  <si>
    <t>Foreign currency translation adjustments:</t>
  </si>
  <si>
    <t>Unrealized loss during the year, net</t>
  </si>
  <si>
    <t>Gain realized in the statement of operations</t>
  </si>
  <si>
    <t>Net</t>
  </si>
  <si>
    <t>Net unrealized gains (losses) on cash flow hedges:</t>
  </si>
  <si>
    <t>Unrealized (loss) gain on effective cash flow hedges during the year, net</t>
  </si>
  <si>
    <t>Loss realized in the statement of operations</t>
  </si>
  <si>
    <t>Net unrealized gains (losses) on available for sale securities:</t>
  </si>
  <si>
    <t>Unrealized loss on available for sale securities during the year</t>
  </si>
  <si>
    <t>Net year to date period other comprehensive income (loss)</t>
  </si>
  <si>
    <t>Comprehensive (loss) income, net of tax</t>
  </si>
  <si>
    <t>Less: Comprehensive income attributable to the noncontrolling interest</t>
  </si>
  <si>
    <t>Comprehensive (loss) income attributable to TTM Technologies, Inc. stockholders</t>
  </si>
  <si>
    <t>Consolidated Statements of Stockholders' Equity - USD ($) shares in Thousands, $ in Thousands</t>
  </si>
  <si>
    <t>Total</t>
  </si>
  <si>
    <t>Common Stock</t>
  </si>
  <si>
    <t>Additional Paid-In Capital</t>
  </si>
  <si>
    <t>Retained Earnings</t>
  </si>
  <si>
    <t>Statutory Surplus Reserve</t>
  </si>
  <si>
    <t>Accumulated Other Comprehensive Income (Loss)</t>
  </si>
  <si>
    <t>Total TTM Technologies, Inc Stockholders' Equity</t>
  </si>
  <si>
    <t>Noncontrolling Interest</t>
  </si>
  <si>
    <t>Beginning balance (in shares) at Dec. 30, 2013</t>
  </si>
  <si>
    <t>Beginning balance at Dec. 30, 2013</t>
  </si>
  <si>
    <t>Other comprehensive loss</t>
  </si>
  <si>
    <t>Transfer to statutory surplus reserve</t>
  </si>
  <si>
    <t>Issuance and repurchase of convertible senior notes</t>
  </si>
  <si>
    <t>Purchase of convertible senior note hedge, net of tax benefit of $2,964</t>
  </si>
  <si>
    <t>Issuance of warrants related to convertible senior notes</t>
  </si>
  <si>
    <t>Tax shortfall from stock awards exercised or released</t>
  </si>
  <si>
    <t>Issuance of common stock for performance-based restricted stock units (in shares)</t>
  </si>
  <si>
    <t>Issuance of common stock for restricted stock units</t>
  </si>
  <si>
    <t>Stock-based compensation</t>
  </si>
  <si>
    <t>Ending balance (in shares) at Dec. 29, 2014</t>
  </si>
  <si>
    <t>Ending balance at Dec. 29, 2014</t>
  </si>
  <si>
    <t>Acquisition of Viasystems, Group, Inc. (in shares)</t>
  </si>
  <si>
    <t>Acquisition of Viasystems, Group, Inc.</t>
  </si>
  <si>
    <t>Exercise of stock options (in shares)</t>
  </si>
  <si>
    <t>Exercise of stock options</t>
  </si>
  <si>
    <t>Ending balance (in shares) at Dec. 28, 2015</t>
  </si>
  <si>
    <t>Ending balance at Dec. 28, 2015</t>
  </si>
  <si>
    <t>Ending balance (in shares) at Jan. 02, 2017</t>
  </si>
  <si>
    <t>Ending balance at Jan. 02, 2017</t>
  </si>
  <si>
    <t>Consolidated Statements of Stockholders' Equity (Parenthetical) $ in Thousands</t>
  </si>
  <si>
    <t>Dec. 29, 2014USD ($)</t>
  </si>
  <si>
    <t>Purchase of convertible senior note hedge, tax benefit</t>
  </si>
  <si>
    <t>Consolidated Statements of Cash Flows - USD ($) $ in Thousands</t>
  </si>
  <si>
    <t>Cash flows from operating activities:</t>
  </si>
  <si>
    <t>Adjustments to reconcile net income (loss) to net cash provided by operating activities:</t>
  </si>
  <si>
    <t>Depreciation of property, plant and equipment</t>
  </si>
  <si>
    <t>Amortization of definite-lived intangible assets</t>
  </si>
  <si>
    <t>Amortization of debt discount and debt issuance costs</t>
  </si>
  <si>
    <t>Deferred income taxes</t>
  </si>
  <si>
    <t>Other</t>
  </si>
  <si>
    <t>Payment of accreted interest on convertible senior notes</t>
  </si>
  <si>
    <t>Changes in operating assets and liabilities, net of disposition:</t>
  </si>
  <si>
    <t>Accounts and notes receivable, net</t>
  </si>
  <si>
    <t>Accrued salaries, wages and benefits and other accrued expenses</t>
  </si>
  <si>
    <t>Net cash provided by operating activities</t>
  </si>
  <si>
    <t>Cash flows from investing activities:</t>
  </si>
  <si>
    <t>Purchase of property, plant and equipment and equipment deposits</t>
  </si>
  <si>
    <t>Proceeds from sale of property, plant and equipment and assets held for sale</t>
  </si>
  <si>
    <t>Release (designation) of restricted cash and cash equivalents</t>
  </si>
  <si>
    <t>Acquisition, net of cash acquired</t>
  </si>
  <si>
    <t>Net cash used in investing activities</t>
  </si>
  <si>
    <t>Cash flows from financing activities:</t>
  </si>
  <si>
    <t>Repayment of long-term debt</t>
  </si>
  <si>
    <t>Proceeds from long-term borrowings</t>
  </si>
  <si>
    <t>Proceeds from borrowings of revolving loan</t>
  </si>
  <si>
    <t>Repayment of assumed long-term debt in acquisition</t>
  </si>
  <si>
    <t>Proceeds from issuance of convertible senior notes</t>
  </si>
  <si>
    <t>Repurchase of convertible senior notes</t>
  </si>
  <si>
    <t>Payment of debt issuance costs</t>
  </si>
  <si>
    <t>Payment of original issue discount</t>
  </si>
  <si>
    <t>Purchase of convertible senior note hedge</t>
  </si>
  <si>
    <t>Proceeds from warrants</t>
  </si>
  <si>
    <t>Proceeds from exercise of stock options</t>
  </si>
  <si>
    <t>Net cash used in financing activities</t>
  </si>
  <si>
    <t>Effect of foreign currency exchange rates on cash and cash equivalents</t>
  </si>
  <si>
    <t>Net decrease in cash and cash equivalents</t>
  </si>
  <si>
    <t>Cash and cash equivalents at beginning of year</t>
  </si>
  <si>
    <t>Cash and cash equivalents at end of year</t>
  </si>
  <si>
    <t>Supplemental cash flow information:</t>
  </si>
  <si>
    <t>Cash paid, net for interest</t>
  </si>
  <si>
    <t>Cash paid, net for income taxes</t>
  </si>
  <si>
    <t>Supplemental disclosure of noncash investing and financing activities:</t>
  </si>
  <si>
    <t>Property, plant and equipment recorded in accounts payable and accrued expenses</t>
  </si>
  <si>
    <t>TTM Viasystems Group Inc</t>
  </si>
  <si>
    <t>Common stock issued in connection with Viasystems acquisition</t>
  </si>
  <si>
    <t>Nature of Operations and Basis of Presentation</t>
  </si>
  <si>
    <t>(1) Nature of Operations and
Basis of Presentation
TTM
Technologies, Inc. (the Company or TTM) is a leading global printed
circuit board (PCB) manufacturer, focusing on quick-turn and volume
production of technologically complex PCBs and electro-mechanical
solutions (E-M time-to-market one-stop one-stop
The Company
serves a diversified customer base in various markets throughout
the world, including networking/communications infrastructure
products, smartphones and touchscreen tablets, as well as the
aerospace and defense, automotive components, high-end
The Company
operates on a 52 or 53 week year ending on the Monday nearest
December 31. Fiscal 2016 consisted of 53 weeks ended on
January 2, 2017 with the additional week included in the
fourth quarter. Fiscal 2015 and 2014 were 52 weeks and ended on
December 28, 2015, and December 29, 2014, respectively.
All references to years relate to fiscal years unless otherwise
noted.</t>
  </si>
  <si>
    <t>Summary of Significant Accounting Policies</t>
  </si>
  <si>
    <t>(2)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self insurance
reserves; product warranty liabilities; environmental liabilities;
legal contingencies; income taxes; and other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we experienced may differ materially and adversely
from our estimates. To the extent there are material differences
between the estimates and actual results, our future result of
operations will be affected.
Principles of Consolidation
The
consolidated financial statements include the accounts of TTM
Technologies, Inc. and its subsidiaries. All intercompany accounts
and transactions have been eliminated in consolidation.
Foreign
Currency Translation and Transactions
The
functional currency of certain of the Company’s subsidiaries
is either the Chinese Renminbi (RMB) or the Hong Kong Dollar.
Accordingly, assets and liabilities are translated into U.S.
dollars using period-end
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
considers highly liquid investments with an effective maturity to
the Company of more than three months and less than one year to be
short-term investments.
As of
December 28, 2015, the Company had $3,530 of restricted cash
related to the collaterization of certain letter of credit
arrangements. As of January 2, 2017, all such letter of credit
arrangements requiring collaterization had expired.
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following
summarizes the activity in the Company’s allowance for
doubtful accounts for the years ended January 2,
2017, December 28, 2015 and December 29, 2014:
For the Year
Ended
January 2, December 28, December 29,
(In
thousands)
Balance at beginning of
year $ 1,525 $ 696 $ 518
Additions charged to
expense 1,560 854 214
Deductions (223 ) (26 ) (34 )
Effect of foreign
currency exchange rates (11 ) 1 (2 )
Balance at end of
year $ 2,851 $ 1,525 $ 696
Inventories
Inventories
are stated at the lower of cost (determined on a first-in, first-out
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2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156,229, $133,508, and $95,349 for the years ended
January 2, 2017, December 28, 2015 and December 29,
2014,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1,876, $888, and $551 during the
years ended January 2, 2017, December 28, 2015 and
December 29, 2014, respectively, in connection with various
capital projects.
Major
renewals and betterments are capitalized and depreciated over their
estimated useful lives while minor expenditures for maintenance and
repairs are included in operating income as incurred.
Goodwill
Goodwill
represents the excess of purchase price of an acquisition over the
fair value of net assets acquired. Goodwill is not amortized but
instead is assessed for impairment, at a reporting unit level,
annually and when events and circumstances warrant an evaluation.
In making this assessment, management relies on a number of
factors, including expected future operating results, business
plans, economic projections, anticipated future cash flows,
business trends and market conditions.
The Company
has two reportable operating segments consisting of four reporting
units. The Company evaluates its goodwill on an annual basis in the
fourth quarter or more frequently if it believes indicators of
impairment exist. The Company first assesses qualitative factors to
determine whether it is more likely than not that the fair value of
a reporting unit is less than its carrying amount. If the Company
concludes that it is more likely than not that the fair value of a
reporting units is less than its carrying amount, it conducts
a two-step
Intangible Assets
Intangible
assets include customer relationships, technology and trade names,
which are being amortized over their estimated useful lives using
straight-line and accelerated methods. The estimated useful lives
of such intangibles range from 3 years to 10 years.
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4 for information
regarding the impairment of long-lived assets during the years 2016
and 2014.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expenses and other current assets in the consolidated balance
sheet.
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
Revenue
Recognition
The Company
derives its revenue primarily from the sale of PCBs using customer
supplied engineering and design plans and recognizes revenue when:
(i) persuasive evidence of a sales arrangement exists;
(ii) the sales terms are fixed or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for defective PCBs. The Company accrues an estimated amount
for sales returns and allowances related to defective PCBs at the
time of sale based on its ability to estimate sales returns and
allowances using current and historical information. The reserve
for sales returns and allowances is included as a reduction to
revenue and accounts receivable, net. Shipping and handling fees
and related freight costs and supplies associated with shipping
products to customers are included as a component of cost of goods
sold. Incremental warranty costs that are not related to sales
returns are recorded in accrued expenses and cost of goods
sold.
The following
summarizes the activity in the Company’s allowance for sales
returns and allowances for the years ended January 2,
2017, December 28, 2015 and December 29, 2014:
For the Year
Ended
January 2, December 28, December 29,
(In
thousands)
Balance at beginning of
year $ 7,789 $ 6,890 $ 6,028
Additions charged to
expense 22,060 21,728 38,440
Deductions (21,728 ) (20,832 ) (37,578 )
Effect of foreign
currency exchange rates (2 ) 3 —
Balance at end of
year $ 8,119 $ 7,789 $ 6,890
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and the associated
compensation expense is based on the grant date fair value of the
awards, net of estimated forfeitures, as well as an assessment of
probability of the performance-based awards vesting.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
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does
not provide for U.S. income taxes on undistributed earnings for
certain foreign subsidiaries as management expects the foreign
earnings will be indefinitely reinvested in such foreign
jurisdictions. For certain subsidiaries within China, indefinite
investment of undistributed earnings has not been asserted between
the respective subsidiaries and their foreign parent entity and
therefore, a deferred tax liability for the foreign tax impacts has
been recorded on the undistributed earnings of these
subsidiaries.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
Self
Insurance
The Company
is primarily self insured in North America for group health
insurance and workers compensation benefits provided to U.S.
employees. The Company also purchases stop loss insurance to
protect against annual claims per individual and at an aggregate
level. The individual insured stop loss on the Company’s self
insurance is $350 per individual for group health insurance and
$250 per individual for worker’s compensation benefits. Self
insurance liabilities are estimated for claims incurred but not
paid based on judgment, using the Company’s historical claim
data and information and analysis provided by actuarial and claim
advisors, the Company’s insurance carrier and brokers. The
Company has accrued $5,375 and $5,182 for self insurance
liabilities as of January 2, 2017 and December 28, 2015,
respectively, and these amounts are reflected within accrued
salaries, wages and benefits in the consolidated balance
sheets.
Group health
insurance and workers compensation benefits for the Company’s
plants in China are fully insured with third parties.
Convertible Debt
The
accounting standards for convertible debt instruments that may be
fully or partially settled in cash upon conversion require the debt
and equity components to be separately accounted for in a manner
that reflects the Company’s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to be accreted to principal through
interest expense through the estimated life of the note.
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The Company’s policy is
to present revenue and costs, net of value added and sales
taxes.
Fair
Value Measures
The Company
measures at fair value certain of its financial and non-financial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Environmental Accrual
Accruals for
estimated costs for environmental obligations generally are
recognized no later than the date when the Company identifies what
cleanup measures, if any, are likely to be required to address the
environmental condition.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to the payable amount over time.
Earnings Per Share
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while the dilutive effect of convertible
senior notes is calculated using the if-converted
Comprehensive Income
Comprehensive
income includes changes to equity accounts that were not the result
of transactions with stockholders. Comprehensive income is
comprised of net income (loss), changes in the cumulative foreign
currency translation adjustments and realized and unrealized gains
or losses on hedged derivative instruments and available for sale
securities.
Noncontrolling Interest Holdings
As of
January 2, 2017, noncontrolling interest consists of a 5%
equity interest in a manufacturing facility in Huiyang, China which
was acquired along with other assets and liabilities of
Viasystems.
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
Recently Adopted and Issued Accounting
Standards
In October
2016, the Financial Accounting Standards Board (FASB) issued
Accounting Standards Update (ASU) 2016-16, Income Taxes (Topic 740):
Intra-Entity Transfers of Assets Other Than Inventory.
In August
2016, the FASB issued ASU 2016-15, Statement of Cash Flows
(Topic 230)
In March
2016, the FASB issued Accounting Standards Update (ASU) 2016-09, Stock Compensation (Topic
718): Improvements to Employee Share-Based Payment Accounting
In February
2016, the FASB issued ASU 2016-02, Leases (Topic 842)
In April
2015, the FASB issued ASU 2015-03, Imputation of Interest non-current
In May 2014,
the FASB issued ASU 2014-09, Revenue from Contracts with
Customers</t>
  </si>
  <si>
    <t>Acquisition of Viasystems Group, Inc.</t>
  </si>
  <si>
    <t>(3) Acquisition of
Viasystems Group, Inc.
On
May 31, 2015, the Company completed the acquisition of
Viasystems Group, Inc. (Viasystems), for total consideration of
$248,824 in cash and 15,082 shares of TTM common stock with a fair
value of $149,006, and thereby acquired all of the outstanding
shares of capital stock and other equity rights of Viasystems.
Additionally, in connection with the completion of the acquisition,
the Company assumed and refinanced Viasystems’ debt, which
was approximately $669,024 as of May 31, 2015. Viasystems was
a worldwide provider of complex multi-layer rigid, flexible, and
rigid-flex PCBs and custom electronic assemblies.
Bank fees and
legal, accounting, and other professional service costs associated
with the acquisition of Viasystems of $1,688, $34,448 and $5,981
for the years ended January 2, 2017, December 28, 2015
and December 29, 2014, respectively, have been expensed and
recorded as general and administrative expense in the consolidated
statements of operations.
The following
summarizes the components of the purchase price:
(In thousands)
Value of TTM common stock
issued $ 149,006
Cash
consideration 248,824
397,830
Debt assumed 669,024
Enterprise
value $ 1,066,854
The value of
the shares of the Company’s common stock used in determining
the purchase price was $9.88 per share, the closing price of the
Company’s common stock on May 29, 2015, the last
business day prior to the effective date of the
acquisition.
The purchase
price of the Viasystems acquisition was allocated to tangible and
intangible assets acquired, liabilities assumed and noncontrolling
interest based on the fair value at the date of the acquisition
(May 31, 2015). The excess of the purchase price over the fair
value of net assets acquired and noncontrolling interest was
allocated to goodwill. The fair value assigned to intangible assets
acquired was based on estimates and assumptions made by management
at the time of acquisition. The Company finalized the allocation of
the purchase price during the second quarter of 2016.
The fair
values assigned are based on reasonable methods applicable to the
nature of the assets acquired, liabilities assumed and
noncontrolling interest. The following summarizes the final
estimated fair values of net assets acquired and noncontrolling
interest:
(In thousands)
Cash $ 79,662
Restricted
cash 3,510
Accounts and notes
receivables ($216,259 contractual gross receivables) 209,196
Inventories 132,216
Prepaid expenses and
other current assets 30,633
Property, plant and
equipment 427,457
Identifiable intangible
assets 150,500
Goodwill 360,494
Deposits and other
noncurrent assets 1,157
Current
liabilities (256,705 )
Long-term debt (669,024 )
Other
liabilities (63,966 )
Noncontrolling
interest (7,300 )
Total $ 397,830
Goodwill
represents the excess of the Viasystems purchase price over the
fair value of tangibles and identifiable intangible assets
acquired, liabilities assumed and noncontrolling interest. During
the first two quarters of 2016, goodwill was adjusted to
reflect:
•
an increase in current liabilities by $3,442 due to a
reassessment of product claims and other contingent
liabilities, and
•
an increase in other noncurrent liabilities by $22,182
primarily related to liabilities associated with certain tax
positions at certain foreign jurisdictions.
The goodwill
acquired in the acquisition is not deductible for income tax
purposes.</t>
  </si>
  <si>
    <t>Restructuring and Impairment Charges</t>
  </si>
  <si>
    <t>(4) Restructuring and
Impairment Charges
Consolidation Plan and Restructuring
Activities
On
September 29, 2015, the Company announced a consolidation plan
that resulted in the closure of the Company’s facilities in
Cleveland, Ohio, Milpitas, California and Juarez, Mexico (the
Consolidation Plan) and laid off approximately 480 employees at
these sites. The Consolidation Plan was part of the Company’s
integration strategy to improve total plant utilization,
operational performance and customer focus following its
acquisition of Viasystems. In accordance with the Consolidation
Plan, the Company has combined its Cleveland and Milpitas
facilities into its North Jackson, Ohio and Silicon Valley,
California facilities, respectively, and closed its Juarez, Mexico
facility.
In connection
with the Consolidation Plan and other global realignment
restructuring efforts, the Company recognized employee separation
costs and contract termination and other costs during the years
ended January 2, 2017 and December 28,
2015. Contract termination and other costs primarily
represented plant closure costs for Cleveland, Ohio, Milpitas,
California and Juarez, Mexico, as well as costs related to building
operating leases associated with the downsizing of the St. Louis,
Missouri office.
The below
table summarizes such restructuring costs by operating segment for
the years ended January 2, 2017 and December 28,
2015:
For the Year Ended
January 2, 2017 For the Year Ended
December 28, 2015
Employee Contract Total Employee Contract Total
(In
thousands)
Operating
Segment:
PCB $ 1,548 $ 2,141 $ 3,689 $ 2,050 $ — $ 2,050
E-M 903 3,644 4,547 2,039 — 2,039
Corporate (231 ) 946 715 2,743 549 3,292
$ 2,220 $ 6,731 $ 8,951 $ 6,832 $ 549 $ 7,381
The below
table shows the utilization of the accrued restructuring costs
during the years ended January 2, 2017 and December 28,
2015:
Severance Contract Total
(In
thousands)
Accrued at
December 29, 2014 $ — $ — $ —
Charged to
expense 6,832 549 7,381
Amount paid (788 ) (14 ) (802 )
Accrued at
December 28, 2015 $ 6,044 $ 535 $ 6,579
Charged to
expense 2,495 6,698 9,193
Adjustments to
estimate (275 ) 33 (242 )
Amount paid (8,140 ) (6,224 ) (14,364 )
Accrued at
January 2, 2017 $ 124 $ 1,042 $ 1,166
As of
January 2, 2017, the Company has incurred approximately
$16,332 of restructuring charges since the September 29, 2015
announcement. The company estimates that it will incur total
charges related to the Consolidation Plan of approximately
$20,000.
Additionally,
the Company recognized $3,346 in impairment charges during the year
ended January 2, 2017. As a result of the above mentioned
plant closures and other plant realignment efforts, $1,393 of
impairment charges were recognized in the consolidated statement of
operations related to machinery and equipment in the PCB operating
segment. In addition, $1,953 of impairment charges were recognized
in the consolidated statement of operations related to capitalized
software costs in the Corporate operating segment.
For the year
ended December 28, 2015, the Company recorded other exit costs
of $878 related to inventory write-downs associated with the
consolidation of the Milpitas facility to other Silicon Valley,
California facilities. These costs have been recorded as a
component of cost of goods sold in the consolidated statement of
operations.
Impairment
and Sale of Suzhou, China Manufacturing Facility
The Company
ceased manufacturing at its Meadville Aspocomp (Suzhou) Electronic
Co., Ltd. subsidiary, which held its Suzhou, China manufacturing
facility, and shut down its operations in 2013. As a result, the
Company determined that certain long-lived assets were impaired and
as such, recorded charges of $1,845 for the year ended
December 29, 2014 primarily related to machinery and equipment
held for sale.
During the
year ended December 28, 2015, the Company sold its Meadville
Aspocomp (Suzhou) Electronic Co., Ltd. subsidiary for $21,275 and
recognized a gain of $2,504. The Suzhou, China manufacturing
facility is included in the PCB operating segment.</t>
  </si>
  <si>
    <t>Composition of Certain Consolidated Financial Statement Captions</t>
  </si>
  <si>
    <t>(5) Composition of Certain
Consolidated Financial Statement Captions
As of
January 2, December 28,
(In
thousands)
Inventories:
Raw materials $ 73,497 $ 70,577
Work-in-process 105,094 97,193
Finished goods 90,621 101,153
$ 269,212 $ 268,923
Property, plant and
equipment, net:
Land and land use
rights $ 69,487 $ 91,571
Buildings and
improvements 436,822 446,763
Machinery and
equipment 1,053,267 1,058,565
Construction-in-progress, 54,521 39,550
1,614,097 1,636,449
Less: Accumulated
depreciation (647,459 ) (533,382 )
$ 966,638 $ 1,103,067
Other accrued
liabilities:
Interest $ 927 $ 14,473
Equipment
payable 12,430 14,251
Other 96,275 73,024
$ 109,632 $ 101,748
In the fourth
quarter of 2016, the Company commenced the process of selling
buildings and related land and land use rights associated with the
Cleveland, Ohio and Hong Kong, China facilities and has classified
and aggregate total of $23,397 as assets held for sale at
January 2, 2017. Assets held for sale are included in prepaids
and other current assets in the January 2, 2107 consolidated
balance sheets.</t>
  </si>
  <si>
    <t>(6) Goodwill
As of
January 2, 2017 and December 28, 2015, goodwill was as
follows:
Total
(In thousands)
Balance as of
December 29, 2014 $ 12,111
Goodwill recognized
during the year 334,870
Foreign currency
translation adjustment 9
Balance as of
December 28, 2015 346,990
Goodwill recognized
during the year 25,624
Foreign currency
translation adjustment (5 )
Balance as of
January 2, 2017 $ 372,609
Goodwill
balances include foreign currency translation adjustments related
to foreign subsidiaries with functional currencies other than the
U.S. Dollar. All of the Company’s goodwill is included
as a component of the PCB reportable operating segment.
In the fourth
quarter of 2016, the Company performed its annual impairment test
qualitatively and concluded that it was more likely than not that
there was no impairment to goodwill. The Company will continue to
evaluate its goodwill on an annual basis during its fourth fiscal
quarter and whenever events or changes in circumstances —
such as significant adverse changes in business climate or
operating results, changes in management strategy, coupled with a
decline in the market price of our stock and market capitalization
— indicate that there may be a potential impairment. If
factors indicate that assets are impaired, we would be required to
reduce the carrying value of our goodwill and definite-lived
intangible assets, which may result in an impairment
charge.</t>
  </si>
  <si>
    <t>Definite-lived Intangibles</t>
  </si>
  <si>
    <t>(7) Definite-lived
Intangibles
As of
January 2, 2017 and December 28, 2015, the components of
definite-lived intangibles were as follows:
Gross Accumulated Foreign Net Weighted
(In
thousands) (years)
January 2,
2017:
Customer
relationships $ 203,563 $ (78,473 ) $ 119 $ 125,209 8.1
Technology 3,000 (1,596 ) — 1,404 3.0
$ 206,563 $ (80,069 ) $ 119 $ 126,613
December 28,
2015:
Customer
relationships $ 91,492 $ (80,152 ) $ 426 $ 11,766 9.2
Trade name 10,302 (10,313 ) 11 — 6.0
Acquired intangibles
from Viasystems acquisition
Customer
relationships 147,500 (10,815 ) — 136,685 8.1
Technology 3,000 (577 ) — 2,423 3.0
$ 252,294 $ (101,857 ) $ 437 $ 150,874
The
January 2, 2017 and December 28, 2015 definite-lived
intangible balances include foreign currency translation
adjustments related to foreign subsidiaries with functional
currencies other than the U.S. Dollar and the removal of fully
amortized intangibles reducing the gross amounts
reported.
Definite-lived
intangibles are generally amortized using the straight line method
of amortization over the useful life, with the exception of certain
customer relationship intangibles, which are amortized using an
accelerated method of amortization based on estimated cash flows.
Amortization expense was $24,252, $18,888, and $8,387 for the years
ended January 2, 2017, December 28, 2015 and
December 29, 2014, respectively.
Estimated
aggregate amortization for definite-lived intangible assets for the
next five years and thereafter is as follows:
(In thousands)
2017 $ 23,647
2018 22,880
2019 18,746
2020 18,746
2021 18,746
Thereafter 23,848
$ 126,613</t>
  </si>
  <si>
    <t>Long-term Debt and Letters of Credit</t>
  </si>
  <si>
    <t>(8) Long-term Debt and
Letters of Credit
The following
table summarizes the long-term debt of the Company as of
January 2, 2017 and December 28, 2015:
Average Effective January 2, Average
Effective December 28,
(In
thousands)
Term loan due May
2021 5.25 % $ 700,000 — —
Term loan due May
2021 — — 6.00 % $ 947,625
U.S. ABL revolving loan
due May 2020 2.27 % 80,000 2.17 % 80,000
Asia ABL revolving loan
due May 2020 2.17 % 30,000 — —
Convertible Senior Notes
due December 2020 1.75 % 250,000 1.75 % 250,000
Capital lease 6.43 % 1,798 — —
1,061,798 1,277,625
Less: Long-term debt
unamortized discount (37,392 ) (75,668 )
Long-term debt
unamortized debt issuance costs (4,724 ) (31,171 )
1,019,682 1,170,786
Less: current
maturities (110,652 ) (157,375 )
Long-term debt, less
current maturities $ 909,030 $ 1,013,411
The fiscal
calendar maturities of long-term debt through 2021 and thereafter
are as follows:
(In thousands)
2017 $ 110,652
2018 358
2019 381
2020 250,407
2021 700,000
$ 1,061,798
Term
and Revolving Loans
On
May 31, 2015, in conjunction with the acquisition of
Viasystems, the Company entered into a $950,000 Term Loan Credit
Agreement (Term Loan). Additionally, the Company entered into a
$150,000 U.S. Asset-Based Lending Credit Agreement(U.S. ABL) and a
$150,000 Asia Asset-Based Lending Credit Agreement (Asia ABL)
(collectively the ABL Revolving Loans). The Company drew $80,000 of
the U.S. ABL at the closing of the acquisition of
Viasystems.
On
September 27, 2016, the Company issued new $775,000 Term B
Loans (Term Loan B) at an interest rate of LIBOR, with a 1.0% LIBOR
floor, plus 4.25%, a reduction of 75 basis points from its previous
Term Loans, and repaid in full the remaining outstanding balance of
the May 31, 2015 Term Loan. This transaction was accounted for
as an extinguishment of debt and accordingly, the Company
recognized a loss of $47,767 primarily associated with the write
off of the remaining unamortized debt discount and issuance
costs.
Additionally,
on September 27, 2016, the Company amended its U.S. ABL credit
facility to increase the amount available to $200,000, reduce the
applicable margin by 25 basis points for both Eurodollar loans and
ABR loans, and reduce the Letters of Credit Facilities to $50,000.
On December 22, 2016, the Company amended its Asia ABL credit
facility to reduce the interest margin by 35 basis
points.
The Term Loan
B bears interest at a floating rate of LIBOR, with a 1.0% LIBOR
floor, plus an applicable interest margin of 4.25%, or JP Morgan
Chase Bank’s prime rate, with a 2% floor, plus a margin of
3.25%, at the Company’s option. At January 2, 2017, the
weighted average interest rate on the outstanding borrowings under
the Term Loan was 5.25%. There is no provision, other than an event
of default, for the interest margin to increase. The Term Loan B
will mature on May 31, 2021. The Term Loan B is secured by a
significant amount of the assets of the Company and a pledge of 65%
of voting stock of the Company’s first tier foreign
subsidiaries and is structurally senior to the Company’s
convertible senior notes. See Convertible Senior Notes
below.
The amended
U.S. ABL consists of three tranches comprised of a revolving credit
facility of up to $200,000, a letter of credit facility of up to
$50,000, and swingline loans of up to $30,000, provided that at no
time may amounts outstanding under the tranches exceed in aggregate
$200,000 or the applicable borrowing base, which is a percentage of
the principal amount of Eligible Accounts, as defined in the U.S.
ABL agreement. Borrowings under the U.S. ABL bear interest at
either a floating rate of LIBOR plus a margin of 150 basis points
or JP Morgan Chase Bank’s prime rate plus a margin of 50
basis points, at the Company’s option. At January 2,
2017, the weighted average interest rate on the outstanding
borrowings under the U.S. ABL was 2.27%. The applicable margin can
vary based on the remaining availability of the facility, from 125
to 175 basis points for LIBOR-based loans and from 25 to 75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inventories as well as by a second position against
a significant amount of the assets of the Company and a pledge of
65% of voting stock of the Company’s first tier foreign
subsidiaries and are structurally senior to the Company’s
convertible senior notes. See Convertible Senior Notes below. At
January 2, 2017, $80,000 of the U.S. ABL was outstanding. The
Company and its domestic subsidiaries have fully and
unconditionally guaranteed the full and timely payment of all Term
Loan B and U.S. ABL related obligations.
The Asia ABL
consists of two tranches comprised of a revolving credit facility
of up to $150,000 and a letter of credit facility of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t January 2, 2017, the weighted average
interest rate on the outstanding borrowings under the Asia ABL was
2.17%.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convertible senior notes. See
Convertible Senior Notes below. The Company’s Asia Pacific
subsidiary and certain of its subsidiaries have fully and
unconditionally guaranteed the full and timely payment of all Asia
ABL related obligations. At January 2, 2017, $30,000 of the
Asia ABL was outstanding.
During the
year ended January 2, 2017, the Company made net debt
principal payments totaling $217,625 representing normal principal
payments as well as additional prepayments of principal. The
Company is not required to make quarterly scheduled payments of the
outstanding Term Loan B balance due to mandatory payments and
optional loan prepayments applied to date. Based on certain
parameters defined in the Term Loan B agreement, including a
secured leverage ratio, the Company may be required to make an
additional principal payment on an annual basis. Any remaining
outstanding balances under the Term Loan B are due at the maturity
date of May 31, 2021. Borrowings under the Term Loan B are
subject to financial and operating covenants including maintaining
a maximum total leverage ratio. Under the occurrence of certain
events, the U.S. ABL and the Asia ABL are subject to financial and
operational covenants, including maintaining minimum fixed charge
coverage ratios. At January 2, 2017, the Company was in
compliance with the covenants under the Term Loan B, the U.S. ABL
and the Asia ABL.
As of
January 2, 2017, remaining unamortized debt issuance costs of
$977 related to the Term Loan B. As of December 28, 2015,
remaining unamortized debt discount of $30,242 and debt issuance
costs of $26,619 related to the Term Loan. There was no unamortized
debt discount for the Term Loan B at January 2, 2017. These
debt discount and debt issuance costs are recorded as a reduction
of the Term Loan B and the Term Loan at January 2, 2017 and
December 28, 2015, respectively, and are amortized over the
duration of the Term Loan B and Term Loan into interest expense
using an effective interest rate of 5.29% and 7.50%,
respectively.
Additionally,
remaining unamortized debt issuance costs related to the ABL
Revolving Loans were $3,423 and $4,303 as of January 2, 2017
and December 28, 2015, respectively. These debt issuance costs
are included in other non-current
At
January 2, 2017, the remaining amortization period for the
unamortized debt issuance costs for both the Term Loan B and the
ABL Revolving Loans was 3.6 years.
The Company
is required to pay a commitment fee of 0.25% to 0.375% per
annum on any unused portion of the U.S. ABL or Asia ABL based on
utilization levels. Additionally, the Company also paid commitment
fees of 0.5% per annum on the unused portion of the $90,000
senior secured revolving loan associated with the terminated 2012
credit agreement for the years ended December 28, 2015
and December 29, 2014. The Company incurred total
commitment fees related to unused borrowing availability of $709,
$763, and $600 for the years ended January 2, 2017,
December 28, 2015, and December 29, 2014,
respectively. As of January 2, 2017, the outstanding amount of
the Term Loan B was $700,000, which is included as long-term debt.
Additionally, $80,000 of the U.S. ABL and $30,000 of the Asia ABL
were outstanding as of January 2, 2017, which were classified
as short-term debt. Available borrowing capacity under the U.S. ABL
and Asia ABL was $113,003 and $111,663, which includes letters of
credit outstanding of $6,997 and $8,337 mentioned below,
respectively, at January 2, 2017.
Letters
of Credit
The Company
has up to $50,000 and $100,000 Letters of Credit Facilities under
the U.S. ABL and the Asia ABL, respectively, as mentioned above. As
of January 2, 2017, letters of credit in the amount of $6,997
were outstanding under the U.S. ABL and $8,337 were outstanding
under the Asia ABL with various expiration dates through December
2017.
At
December 28, 2015, certain letters of credit were securitized
by cash collateral. As such the Company had recorded such cash as
restricted cash on the consolidated balance sheet as of
December 28, 2015. As of January 2, 2017, none of the
letters of credit were securitized by cash collateral.
Convertible Senior Notes
Convertible Senior Notes due 2020
The Company
issued 1.75% convertible senior notes due December 15, 2020,
in a public offering for an aggregate principal amount of $250,000
in 2014.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Conversion:
On or after
March 15, 2020 until the close of business on the third
scheduled trading day preceding the maturity date, holders may
convert their notes at any time, regardless of the foregoing
circumstances. Upon conversion, for each $1 principal amount of
notes, the Company will pay shares of our common stock, cash or a
combination of cash and shares of our common stock at its election,
if applicable, based on a daily conversion value calculated on a
proportionate basis for each day of the 80 trading day observation
period. All conversions occurring on the same date or on or after
March 15, 2020 shall be settled using the same settlement
method. Additionally, in the event of a fundamental change as
defined in the indenture governing the notes, or other conversion
rate adjustments such as share splits or combinations, other
distributions of shares, cash or other assets to stockholders,
including self-tender transactions (Other Conversion Rate
Adjustments), the conversion rate may be modified to adjust the
number of shares per $1 principal amount of the notes. As of
January 2, 2017, none of the criteria for a fundamental change
or a conversion rate adjustment had been met.
The maximum
number of shares issuable upon conversion, including the effect of
a fundamental change and subject to Other Conversion Rate
Adjustments, would be 32,425.
Note
Repurchase:
Convertible Note Hedge and Warrant
Transaction:
Convertible Senior Notes due 2015
The Company
issued 3.25% convertible senior notes due on May 15, 2015, in
a public offering for an aggregate principal amount of $175,000. In
May 2015, the outstanding principal of $32,395 plus accrued
interest was paid in full.
As of
January 2, 2017 and December 28, 2015, the following
summarizes the equity components of the convertible senior notes
included in additional paid-in
As of January 2, 2017 and December 28, 2015
Embedded Embedded Total
(in
thousands)
Convertible senior notes
due 2020 $ 60,227 $ (1,916 ) $ 58,311
The
components of interest expense resulting from the convertible
senior notes for the years ended January 2,
2017, December 28, 2015 and December 29, 2014 were as
follows:
For the Year
Ended
January 2, December 28, December 29,
(In
thousands)
Contractual coupon
interest
Convertible Senior Notes
due 2020 $ 4,375 $ 4,375 $ 4,367
Convertible Senior Notes
due 2015 — 395 1,053
$ 4,375 $ 4,770 $ 5,420
Amortization of
debt discount
Convertible Senior Notes
due 2020 $ 8,034 $ 7,532 $ 7,102
Convertible Senior Notes
due 2015 — 554 1,395
$ 8,034 $ 8,086 $ 8,497
Amortization of
debt issuance costs
Convertible Senior Notes
due 2020 $ 805 $ 755 $ 712
Convertible Senior Notes
due 2015 — 56 141
$ 805 $ 811 $ 853
As of
January 2, 2017 and December 28, 2015, remaining
unamortized debt discount of $37,392 and $45,426, respectively, and
debt issuance costs of $3,747 and $4,552, respectively, related to
the convertible senior notes. These debt discount and debt issuance
costs are recorded as a reduction of the convertible senior notes
and are being amortized to interest expense over the term of the
convertible senior notes using the effective interest rate method.
At January 2, 2017, the remaining weighted average
amortization period for the unamortized senior convertible note
discount and debt issuance costs was 4 years.
For the years
ended January 2, 2017, December 28, 2015 and
December 29, 2014, the amortization of the convertible senior
notes due 2020 debt discount and debt issuance costs was based on
an effective interest rate of 6.48%. For the years
ended December 28, 2015 and December 29, 2014, the
amortization of the convertible senior notes due 2015 debt discount
and debt issuance costs was based on an effective interest rate of
8.37%.
Loss on
Extinguishment of Debt
During the
year ended January 2, 2017 and as mentioned previously, the
Company repaid the remaining outstanding balances of its Term Loan.
As a result, the Company recognized losses of $47,767 primarily
associated with the write off of the remaining unamortized debt
discount and debt issuance costs.
During the
year ended December 28, 2015, the Company paid in full the
remaining outstanding amount of $225,700 under an existing 2012
credit agreement. As a result, the Company recognized losses of
approximately $802 resulting from the write off of the remaining
unamortized debt issuance costs associated with the terminated 2012
credit agreement.
During the
year ended December 29, 2014, the Company repurchased $6,541
of its convertible senior notes due 2015 at approximately 103.4% of
their principal amounts. The repurchases were accounted for as
extinguishments of debt and, accordingly, the Company recognized
losses of approximately $506 primarily associated with the premium
paid to repurchase the convertible senior notes and the recognition
of related unamortized debt discount and issuance costs.
Other
Credit Facility
Additionally,
the Company is party to a revolving loan credit facility (Chinese
Revolver) with a lender in China. Under this arrangement, the
lender has made available to the Company approximately $30,200 in
unsecured borrowing with all terms of the borrowing to be
negotiated at the time the Chinese Revolver is drawn upon. There
are no commitment fees on the unused portion of the Chinese
Revolver, and this arrangement expires in January 2018. As of
January 2, 2017, the Chinese Revolver had not been drawn
upon.</t>
  </si>
  <si>
    <t>Income Taxes</t>
  </si>
  <si>
    <t>(9) Income
Taxes
The
components of income (loss) before income taxes for the years ended
January 2, 2017, December 28, 2015 and December 29,
2014 are:
For the Year
Ended
January 2, December 28, December 29,
(In
thousands)
United States $ (85,323 ) $ (104,068 ) $ (3,201 )
Foreign 152,325 113,044 25,492
Income before income
taxes $ 67,002 $ 8,976 $ 22,291
The Company
expects its foreign earnings attributable to all foreign
subsidiaries will be indefinitely reinvested in such foreign
jurisdictions and, therefore, no deferred tax liabilities for U.S.
income taxes on undistributed earnings are recorded. The
undistributed earnings of the foreign subsidiaries amounted to
approximately $717,854 as of January 2, 2017. The
determination of unrecognized deferred tax liability related to
these undistributed earnings is not practicable. Foreign earnings
attributable to certain manufacturing subsidiaries within China may
be repatriated to the parent holding company located in Hong Kong,
and therefore, a deferred tax liability of approximately $6,903 for
the foreign tax impact has been recorded on the undistributed
earnings of these subsidiaries.
The
components of income tax provision for the years ended
January 2, 2017, December 28, 2015 and December 29,
2014 are:
For the Year
Ended
January 2, December 28, December 29,
(In
thousands)
Current (provision)
benefit:
Federal $ (342 ) $ 477 $ 1,717
State (512 ) (345 ) (216 )
Foreign (29,672 ) (19,379 ) (5,385 )
Total current (30,526 ) (19,247 ) (3,884 )
Deferred (provision)
benefit:
Federal 715 (10,084 ) (829 )
State — (2,184 ) 133
Foreign (1,616 ) (3,079 ) (3,018 )
Total deferred (901 ) (15,347 ) (3,714 )
Total
provision $ (31,427 ) $ (34,594 ) $ (7,598 )
The following
is a reconciliation of the provision for income taxes at the
statutory federal income tax rate compared to the Company’s
provision for income taxes for the years ended January 2,
2017, December 28, 2015 and December 29, 2014:
For the Year
Ended
January 2, December 28, December 29,
(In
thousands)
Statutory federal income
tax $ (22,780 ) $ (3,052 ) $ (7,579 )
State income taxes, net
of federal benefit and state tax credits 906 (345 ) (84 )
Foreign deemed
dividends (4,585 ) (5,691 ) —
Acquisition related
expenses (591 ) (7,692 ) —
Intercompany profit in
inventory elimination (335 ) 596 —
Permanently reinvested
earnings assertion — 8,281 —
Foreign tax differential
on foreign earnings 17,530 15,543 (6,243 )
Change in valuation
allowance (19,119 ) (39,148 ) 5,321
Uncertain tax
positions (3,464 ) (3,911 ) —
Federal research and
development credits 1,270 1,270 1,020
Loss on extinguishment of
debt — — —
Other (259 ) (445 ) (33 )
Total provision for
income taxes $ (31,427 ) $ (34,594 ) $ (7,598 )
Deferred
income taxes reflect the net tax effects of temporary differences
between the carrying amounts of assets and liabilities for
financial reporting purposes and the amounts used for income tax
purposes. The significant components of the net deferred income tax
assets as of January 2, 2017 and December 28, 2015 are as
follows:
As of
January 2, December 28,
(In
thousands)
Deferred income tax
assets:
Net operating loss
carryforwards $ 212,553 $ 223,456
Reserves and
accruals 32,420 36,137
Tax credit
carryforwards 18,148 19,719
Stock-based
compensation 4,965 4,609
Original issue discount
on convertible senior notes 15,329 18,876
Property, plant and
equipment 13,398 12,945
Other deferred income tax
assets 2,036 3,172
298,849 318,914
Less: valuation
allowance (221,951 ) (234,192 )
76,898 84,722
Deferred income tax
liabilities:
Discount on convertible
senior notes (13,410 ) (16,495 )
Repatriation of foreign
earnings (6,903 ) (4,776 )
Property, plant and
equipment basis differences (32,582 ) (34,716 )
Goodwill and intangible
amortization (36,097 ) (41,790 )
Other deferred income tax
assets (1,955 ) (93 )
Net deferred income tax
liabilities $ (14,049 ) $ (13,148 )
Deferred income tax
liabilities, net:
Current deferred income
taxes $ — $ —
Noncurrent deferred
income taxes (14,049 ) (13,148 )
As of
January 2, 2017, the Company had the following net operating
loss (“NOL”) carryforwards: $510,093 in the U.S. for
federal, $561,708 in various U.S. states, $51,694 in China, $36,205
in Hong Kong and $164 in the Netherlands. The U.S. federal NOLs
expire in 2019 through 2036, the various U.S. states’ NOLs
expire in 2017 through 2036, the China NOLs expire in 2017 through
2021, the Hong Kong NOLs carryforward indefinitely, and the
Netherlands NOLs expire in 2017. Further, the Company’s tax
credits were approximately $26,451 of which $8,481 carryforward
indefinitely.
In connection
with the Company’s acquisition of Viasystems, there was more
than a 50% change in ownership under Section 382 of the
Internal Revenue Code of 1986, as amended, and regulations issued
there under. As a consequence, the utilization of the acquired
Viasystems U.S. NOLs is limited to approximately $9,826 per year.
In addition, the Company recognized certain gains built in at the
time of the ownership change, which increase the limitation by
approximately $47,463 for each of the first 5 years after the
acquisition. Any unused limitation in a year can be carried over to
succeeding years.
A valuation
allowance is provided when it is more likely than not that all or
some portion of the deferred income tax assets will not be
realized. Based on historical performance and future expectations,
the Company has a full valuation allowance on its net U.S. deferred
tax assets. Certain subsidiaries within China continue to have NOL
carryforwards in various tax jurisdictions that the Company has
determined are not more likely than not to be utilized. As a
result, a full valuation allowance has been recorded for these
subsidiaries at January 2, 2017. For the remaining net
deferred income tax asset, management has determined that it is
more likely than not that the results of future operations will
generate sufficient taxable income to realize the net deferred tax
asset.
The following
summarizes the activity in the Company’s valuation allowance
for the years ended January 2, 2017, December 28, 2015
and December 29, 2014:
For the Year
Ended
January 2, December 28, December 29,
(In
thousands)
Balance at beginning of
year $ 234,192 $ 38,839 $ 44,160
(Reduction) additions
related to acquisition (18,234 ) 177,699 —
Additions charged to
expense 5,993 39,149 6,458
Reduction related to sale
of foreign subsidiary — (21,495 ) —
Deductions — — (11,779 )
Balance at end of
year $ 221,951 $ 234,192 $ 38,839
Certain
entities within China operated under the high and new technology
enterprise (HNTE) status enabling those entities to enjoy certain
tax holidays, which were effective for the years ended
January 2, 2017, December 28, 2015 and December 29,
2014. The tax holidays as well as enhanced research and development
(R&amp;D) deductions decreased Chinese taxes by $7,666, $7,600 and
$1,877, which (decreased) increased both basic and dilutive (loss)
earnings per share by $(0.08), $(0.08) and $0.02, for the years
ended January 2, 2017, December 28, 2015 and
December 29, 2014, respectively. HTNE status and the related
tax holidays expire at various dates through 2017, but the Company
expects to continue to file for renewal of such HNTE status for the
foreseeable future.
A
reconciliation of the beginning and ending amount of unrecognized
tax benefits, exclusive of accrued interest and penalties, is as
follows:
For the Year
Ended
January 2, December 28, December 29,
(In
thousands)
Beginning
balance $ 15,404 $ 2,441 $ 2,298
Additions related to
acquisition 22,182 11,293 —
Additions based on tax
positions related to the current year 5,389 3,349 220
Additions for tax
positions of prior years 1,545 14 286
Reductions for tax
positions of prior years (2,286 ) (1,371 ) —
Lapse of
statute (2,507 ) (322 ) (363 )
Ending balance $ 39,727 $ 15,404 $ 2,441
As of
January 2, 2017 and December 28, 2015, the Company
recorded unrecognized tax benefits of $28,037 and $10,649,
respectively, as well as interest and penalties of $10,754 and
$12,202, respectively, to other long-term liabilities. The Company
has also recorded unrecognized tax benefits of $11,689 and $4,755
against certain deferred tax assets as of January 2, 2017 and
December 28, 2015, respectively. The amount of unrecognized
tax benefits that would, if recognized, reduce the Company’s
effective income tax rate in any future periods is $38,791
including interest and penalties. The Company expects its
unrecognized tax benefits to decrease by $641 along with related
interest of $987 over the next 12 months due to expiring
statutes.
As of
January 2, 2017, the Company is subject to (i) U.S.
federal income tax examination and / or NOL adjustment for tax
years from 1999 to 2016, (ii) state and local income tax
examination for tax years 1999 to 2016, and (iii) foreign
income tax examinations generally for tax years from 2006 to
2016.</t>
  </si>
  <si>
    <t>Accumulated Other Comprehensive Income</t>
  </si>
  <si>
    <t>(10) Accumulated Other
Comprehensive Income
The following
provides a summary of the components of accumulated other
comprehensive income (loss), net of tax as of January 2,
2017, December 28, 2015 and December 29, 2014:
Foreign Gains (Losses) Total
(In
thousands)
Ending balance at
December 29, 2014 $ 32,439 $ (1,424 ) $ 31,015
Other comprehensive loss
before reclassifications (27,758 ) (20 ) (27,778 )
Amounts reclassified from
accumulated other comprehensive income (1,786 ) 172 (1,614 )
Net year to date period
other comprehensive income (loss) (29,544 ) 152 (29,392 )
Ending balance at
December 28, 2015 2,895 (1,272 ) 1,623
Other comprehensive loss
before reclassifications (46,044 ) (83 ) (46,127 )
Amounts reclassified from
accumulated other comprehensive income — 175 175
Net year to date period
other comprehensive income (loss) (46,044 ) 92 (45,952 )
Ending balance at
January 2, 2017 $ (43,149 ) $ (1,180 ) $ (44,329 )
The following
provides a summary of reclassifications out of accumulated other
comprehensive income, net of tax for the years ended
January 2, 2017, December 28, 2015 and December 29,
2014:
Amount Reclassified
from
Details about Accumulated Other
Components Statement of Operations Location January 2, December 28, December 29,
Loss on foreign currency
forwards cash flow hedges Depreciation expense, net of tax $ 175 $ 172 $ 146
Gain on foreign currency
translation Gain on sale of assets, net of tax $ — $ (1,786 ) $ —
Loss on available for sale
securities Other, net, net of tax $ — $ — $ 83</t>
  </si>
  <si>
    <t>Significant Customers and Concentration of Credit Risk</t>
  </si>
  <si>
    <t>(11) Significant Customers and
Concentration of Credit Risk
In the normal
course of business, the Company extends credit to its customers,
which are concentrated primarily in the automotive, cellular phone,
computer, networking and communications and aerospace and defense
industries. Most customers to which the Company extends credit are
located outside the United States, with the exception of certain
customers in the aerospace and defense industri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years
ended January 2, 2017, December 28, 2015 and
December 29, 2014, one customer accounted for approximately
15%, 20% and 21%, respectively, of the Company’s net sales.
There were no other customers that accounted for 10% or more of net
sales for the years ended January 2, 2017, December 28,
2015 and December 29, 2014.</t>
  </si>
  <si>
    <t>Fair Value Measures</t>
  </si>
  <si>
    <t>(12) Fair Value
Measures
The Company
measures at fair value its financial and non-financial
The carrying
amount and estimated fair value of the Company’s financial
instruments as of January 2, 2017 and December 28, 2015
were as follows:
As of
January 2,
2017 December 28,
2015
Carrying Fair
Value Carrying Fair
Value
(In
thousands)
Term and Revolving
Loans $ 809,023 $ 818,750 $ 970,764 $ 935,000
Convertible Senior Notes
due 2020 208,861 380,875 200,022 230,950
Capital lease 1,798 1,798 — —
The fair
value of the long-term debt was estimated based on quoted market
prices or discounting the debt over its life using current market
rates for similar debt as of January 2, 2017 and
December 28, 2015, which are considered Level 1 and
Level 2 inputs.
The fair
value of the convertible senior notes was estimated based on quoted
market prices of the securities on an active exchange, which are
considered Level 1 and Level 2 inputs.
As of
January 2, 2017 and December 28, 2015, the
Company’s other financial instruments also included cash and
cash equivalents, accounts receivable, accounts payable and
equipment payables. Due to short-term maturities, the carrying
amount of these instruments approximates fair value. Our cash and
cash equivalents at January 2, 2017 consisted of $50,227 held
in the U.S., with the remaining $206,050 held by foreign
subsidiaries.
The majority
of the Company’s non-financial non-financial non-financial
For the years
ended January 2, 2017 and December 29, 2014, the
following assets were measured at fair value on a nonrecurring
basis using the type of inputs shown:
Fair Value
Measurements Using:
January 2, Level 1 Inputs Level 2 Inputs Level 3 Inputs Total Losses for
(In
thousands)
Long-lived assets held
and use $ 2,254 $ — $ — $ 2,254 $ 1,953
Assets held for
sale — — — — 1,393
$ 3,346
Fair Value
Measurements Using:
December 29, Level 1 Inputs Level 2 Inputs Level 3 Inputs Total Losses for
(In
thousands)
Assets held for
sale $ 21,031 $ — $ 21,031 $ — $ 1,845
There was no
impairment of long-lived assets recognized in the year ended
December 28, 2015.
The fair
values of assets held for sale were primarily determined using
appraisals and comparable prices of similar assets, which are
considered to be Level 2 inputs.
Additionally,
the Company has capitalized software costs in accordance with U.S.
GAAP. During the year ended January 2, 2017, the Company
determined that certain capitalized costs no longer had benefit
primarily as a result of the Viasystems acquisition. Because the
primary determination of fair value was based on management’s
assumptions and estimates of capitalized costs to dispose, the
resulting fair value is considered a Level 3 input.</t>
  </si>
  <si>
    <t>Commitments and Contingencies</t>
  </si>
  <si>
    <t>(13) Commitments and
Contingencies
Operating Leases
The Company
leases some of its manufacturing and assembly plants, a sales
office and equipment under noncancellable operating leases that
expire at various dates through 2050. Certain real property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following
is a schedule of future minimum lease payments as of
January 2, 2017:
Operating Leases
(In
thousands)
2017 $ 7,893
2018 4,375
2019 3,156
2020 2,351
2021 1,699
Thereafter 5,016
Total minimum lease
payments $ 24,490
Total rent
expense for the years ended January 2, 2017, December 28,
2015, and December 29, 2014, was approximately $10,329, $7,362
and $3,731, respectively.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January 2, 2017 and
December 28, 2015. However, these amounts are not material to
the consolidated financial statements of the Company.
Environmental Matters
The process
to manufacture PCBs requires adherence to city, county, state,
federal, and foreign environmental regulations regarding the
storage, use, handling and disposal of chemicals, solid wastes and
other hazardous materials, as well as compliance with air quality
standards and chemical use reporting. The Company believes that its
facilities in the United States and Canada comply in all material
respects with applicable environmental laws and regulations. In
China, governmental authorities have adopted new rules and
regulations governing environmental issues. An update to the
Chinese environmental waste water law was issued in late 2012,
allowing for an interim period in which plants subject to such law
may install equipment that meets the new regulatory regime. Some of
the Company’s plants in China are not yet in full compliance
with the updated environmental regulations. The Company believes it
has developed plans acceptable to the Chinese government and is in
the process of implementing these plans. The Company does not
anticipate any immediate risk of government fines or temporary
closure of its Chinese plants. The Company has established and
enacted an investment plan related to the efforts to come into full
compliance with the new regulations. The 2017 capital expenditure
costs expected for these plans are included in the Company’s
capital expenditure projections.</t>
  </si>
  <si>
    <t>Stock-Based Compensation</t>
  </si>
  <si>
    <t>(14) Stock-Based
Compensation
Incentive Compensation Plan
The Company
maintains a 2014 Incentive Compensation Plan (the Plan), which
allowed for the issuance of up to 5,288 shares. In May 2016, the
Plan was amended to increase the amount allowed for issuance by
5,000 shares, revising the maximum allowed for issuance to 10,288
through its expiration date of February 2024.
The Plan
provides for the grant of incentive stock options and nonqualified
stock options to the Company’s key employees, non-employee non-employee
As of
January 2, 2017, 697 PRUs, 3,104 RSUs and 87 stock options
were outstanding under the Plan. Included in the 697 PRUs
outstanding as of January 2, 2017 are 291 vested but not yet
released. Included in the 3,104 RSUs outstanding as of
January 2, 2017 are 396 vested but not yet released RSUs
associated with non-employee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may range from
zero to 2.4 times the target number depending on performance during
the period. The performance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Under the PRU
program, financial goals are set at the beginning of each fiscal
year and performance is reviewed at the end of that year. The
percentage to be applied to each participant’s target award
ranges from zero to 160% based upon the extent to which the annual
financial performance goals are achieved. If specific performance
threshold levels for the annual financial goals are met, the amount
earned for that element will be applied to one-third
At the end of
the three-year performance period, the total units earned, if any,
are adjusted by applying a modifier, ranging from zero to 150%
based on the Company’s TSR based on stock price changes
relative to a group of peer companies selected by the
Company’s compensation committee for the same three-year
period.
The TSR
modifier is intended to ensure that there are limited or no payouts
under the PRU program if the Company’s stock performance is
significantly below the median TSR of a group of peer companies
selected by the Company’s compensation committee over the
three-year performance period. Where the annual financial goals
have been met and where there has been strong relative TSR
performance over the three-year performance period, the PRU program
may provide substantial rewards to participants with a maximum
payout of 2.4 times the initial PRU award. However, even if all of
the annual financial metric goals are achieved in each of the three
years, there will be no payouts if the Company’s stock
performance is below that of the 10th percentile for PRUs granted
in 2016, and 20th percentile for PRUs granted prior to 2016, of the
group of peer companies selected by the Company’s
compensation committee, as appropriate.
Recipients of
PRU awards generally must remain employed by the Company on a
continuous basis through the end of the three-year performance
period in order to receive any amount of the PRUs covered by that
award. In events such as death, disability or retirement, the
recipient may be entitled to pro-rata
The Company
records stock-based compensation expense for PRU awards granted
based on management’s periodic assessment of the probability
of the PRU awards vesting. As of January 2, 2017, management
determined that vesting of the PRU awards was probable. PRU
activity for the year ended January 2, 2017 was as
follows:
Shares Weighted
(In thousands)
Outstanding target shares
at December 28, 2015 301 $ 8.58
Granted 346 6.46
Vested (291 ) 6.01
Change in units due to
annual performance achievement 50 6.08
Outstanding target shares
at January 2, 2017 406 $ 8.31
The fair
value of PRUs granted is calculated using a Monte Carlo simulation
model, as the TSR modifier contains a market condition. For the
years ended January 2, 2017, December 28, 2015 and
December 29, 2014, the following assumptions were used in
determining the fair value:
For the Year
Ended
January 2, December 28, December 29,
Weighted-average fair
value $ 6.46 $ 7.22 $ 5.80
Risk-free interest
rate 0.8 % 0.5 % 0.4 %
Dividend yield — — —
Expected
volatility 40 % 37 % 41 %
Expected term in
months 24 22 23
(1) Reflects the
weighted-averages for the third year of the three-year performance
period applicable to PRUs granted in 2014, the second year of the
three-year performance period applicable to PRUs granted in 2015
and the first year of the three-year performance period applicable
to PRUs granted in 2016.
(2) Reflects the
weighted-averages for the third year of the three-year performance
period applicable to PRUs granted in 2013, the second year of the
three-year performance period applicable to PRUs granted in 2014
and the first year of the three-year performance period applicable
to PRUs granted in 2015.
(3) Reflects the
weighted-averages for the third year of the three-year performance
period applicable to PRUs granted in 2012, second year of the
three-year performance period applicable to PRUs granted in 2013
and for the first year of the three-year performance period
applicable to PRUs granted in 2014.
The expected
term of the PRUs reflects the performance period for the PRUs
granted. Expected volatility is calculated using the
Company’s historical stock price. The risk-free interest rate
for the expected term of PRUs is based on the U.S Treasury yield
curve in effect at the time of grant.
Restricted Stock Units
RSU activity
for the year ended January 2, 2017 was as follows:
Shares Weighted Grant-Date
(In thousands)
Non-vested 1,975 $ 8.77
Granted 1,827 6.78
Vested (906 ) 8.65
Forfeited (188 ) 8.59
Non-vested 2,708 $ 7.48
Vested and expected to
vest at January 2, 2017 2,980 $ 7.79
The fair
value of the Company’s RSUs is determined based upon the
closing common stock price on the grant date. The weighted average
fair value per unit of RSUs granted was $6.78, $9.15 and $7.98 for
the years ended January 2, 2017, December 28, 2015 and
December 29, 2014, respectively. The total fair value of RSUs
vested for the years ended January 2, 2017, December 28,
2015 and December 29, 2014 was $7,834, $6,396 and $7,195,
respectively.
Stock
Options
During the
year ended January 2, 2017, the Company granted 20 stock
options to a newly appointed member of the board which were
estimated to have a fair value per share of $6.78. No stock options
were granted by the Company for the years ended December 28,
2015 or December 29, 2014. The fair value calculation is based
on stock options granted during the period using the Black-Scholes
option-pricing model on the date of grant. For the year ended
January 2, 2017 the fair value was determined using 1.7% as
the risk-free interest rate, 51% as the expected volatility, 8.5
years as the expected term and no dividend yield.
The Company
determines the expected term of its stock option awards by periodic
review of its historical stock option exercise experience. This
calculation considers pre-vesting
Option
activity under the Plan for the year ended January 2, 2017 was
as follows:
Options Weighted- Weighted- Aggregate
(In thousands) (In
years) (In thousands)
Outstanding at
December 28, 2015 420 $ 12.37 1.7 $ 4
Granted 20 11.83
Exercised (159 ) 10.97
Forfeited/expired (194 ) 14.08
Outstanding at
January 2, 2017 87 $ 10.99 5.0 $ 228
Vested and expected to
vest at January 2, 2017 87 $ 10.99 5.0 $ 228
Exercisable at
January 2, 2017 67 $ 10.74 3.5 $ 192
The aggregate
intrinsic values in the table above represent the total pretax
intrinsic value (the difference between Company’s closing
stock price on the last trading day of the 2016 fiscal year and the
exercise price, multiplied by the number of in-the-money
Stock-based Compensation Expense and Unrecognized
Compensation Costs
For the years
ended January 2, 2017, December 28, 2015 and
December 29, 2014, the amounts recognized in the consolidated
financial statements with respect to the stock-based compensation
plan are as follows:
For the Year
Ended
January 2, December 28, December 29,
(In
thousands)
Cost of goods
sold $ 1,630 $ 1,117 $ 866
Selling and
marketing 1,054 1,135 1,109
General and
administrative 8,406 7,409 5,825
Stock-based compensation
expense recognized 11,090 9,661 7,800
Income tax benefit
recognized — — (2,018 )
Stock-based compensation
expense recognized $ 11,090 $ 9,661 $ 5,782
The Company
may become entitled to a deduction in its tax returns upon the
future exercise of incentive stock options under certain
circumstances; however, the value of this deduction will be
recorded as an increase to additional paid-in paid-in
The following
is a summary of total unrecognized compensation costs as of
January 2, 2017:
Unrecognized Remaining Weighted
(In
thousands) (In
years)
RSU awards $ 11,822 1.3
PRU awards 1,631 1.5
Stock options 114 2.4
$ 13,567</t>
  </si>
  <si>
    <t>Employee Benefit and Deferred Compensation Plans</t>
  </si>
  <si>
    <t>(15) Employee Benefit and
Deferred Compensation Plans
As of
January 2, 2017, the Company has three separate retirement
benefit plans: one in North America and two in China. In North
America, the Company has a 401(k) savings plan (the Savings Plan)
in which eligible full-time domestic employees can participate and
contribute a percentage of compensation subject to the maximum
allowed by the Internal Revenue Service. The Savings Plan provides
for a partial match by the employer of the first 5% of employee
contributions (100% of the first 3% and 50% of the following 2% of
employee contributions). In China, the Company contributes to
either separate trust-administered funds or various
government-sponsored pension plans on a mandatory basis. For all
retirement plans, the Company has no further payment obligation
once the required contributions have been made. The Company
recorded contributions to retirement benefit plans of $36,172,
$35,427 and $18,953 during the years ended January 2,
2017, December 28, 2015 and December 29, 2014,
respectively.
The Company
also maintains a deferred compensation plan (the Compensation
Plan). The Compensation Plan is an unfunded, nonqualified deferred
compensation plan and is limited to selected employees, including
our named executive officers and our directors. The Compensation
Plan allows participants to defer up to 100% of their annual bonus
and between 5% and 100% of their annual director fees. Amounts
deferred under the Compensation Plan will be credited to accounts
maintained by the Company for each participant and will be credited
or debited with the participant’s proportionate share of any
gains or losses attributable to the performance of investment
options selected by the participant.</t>
  </si>
  <si>
    <t>Preferred Stock</t>
  </si>
  <si>
    <t>(16) Preferred
Stock
The board of
directors has the authority, without action by stockholders, to
designate and issue preferred stock in one or more series. The
board of directors may also designate the rights, preferences and
privileges of each series of preferred stock, any or all of which
may be superior to the rights of the common stock. As of
January 2, 2017, no shares of preferred stock were
outstanding.</t>
  </si>
  <si>
    <t>Distribution of profits</t>
  </si>
  <si>
    <t>(17) Distribution of
profits
As stipulated
by the relevant laws and regulations of China applicable to the
Company’s subsidiaries in China, each of such subsidiaries is
required to make appropriations from its net income as determined
in accordance with accounting principles and the relevant financial
regulations of China (PRC GAAP) to a non-distributable
There were
appropriations of approximately $6,037, $4,576 and $2,544 to the
statutory surplus reserve of the Company’s Chinese
subsidiaries for the years ended January 2,
2017, December 28, 2015 and December 29, 2014,
respectively.</t>
  </si>
  <si>
    <t>Segment Information</t>
  </si>
  <si>
    <t>(18) Segment
Information
The operating
segments reported below are the Company’s segments for which
separate financial information is available and upon which
operating results are evaluated by the chief operating decision
maker to assess performance and to allocate resources. The Company
has reviewed its reportable operating segments and determined it
continues to have two reportable operating segments: PCB
and E-M
The Company,
including the chief operating decision maker, evaluates segment
performance based on operating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Company
accounts for inter-segment sales and transfers consistent with the
Company’s revenue recognition policy. The inter-segment sales
for the year ended January 2, 2017 are sales primarily from
the PCB to the E-M
For the Year
Ended
January 2, December 28, December 29,
(In
thousands)
Net
Sales:
PCB $ 2,346,554 $ 1,944,041 $ 1,251,665
E-M 198,483 158,655 76,545
Total sales 2,545,037 2,102,696 1,328,210
Inter-segment
sales (11,678 ) (7,208 ) (2,493 )
Total net
sales $ 2,533,359 $ 2,095,488 $ 1,325,717
Operating Segment
Income (Loss):
PCB $ 285,046 $ 172,227 $ 77,092
E-M 4,684 1,424 3,855
Corporate (92,025 ) (93,421 ) (26,021 )
Total operating segment
income 197,705 80,230 54,926
Amortization of
definite-lived intangibles (24,252 ) (18,888 ) (8,387 )
Total operating
income 173,453 61,342 46,539
Total other
expense (106,451 ) (52,366 ) (24,248 )
Income before income
taxes $ 67,002 $ 8,976 $ 22,291
For the Year
Ended
January 2, December 28, December 29,
(In
thousands)
Depreciation
Expense:
PCB $ 149,466 $ 130,339 $ 95,027
E-M 2,540 2,079 183
Corporate 4,223 1,090 139
Total depreciation
expense $ 156,229 $ 133,508 $ 95,349
Capital
Expenditures:
PCB $ 74,318 $ 72,036 $ 73,779
E-M 3,206 4,006 400
Corporate 5,873 1,523 2,603
Total capital
expenditures $ 83,397 $ 77,565 $ 76,782
As of
January 2, December 28, December 29,
(In
thousands)
Segment
Assets:
PCB $ 1,791,829 $ 1,943,577 $ 1,334,648
E-M 127,826 143,779 43,255
Corporate 580,421 552,777 223,386
Total assets $ 2,500,076 $ 2,640,133 $ 1,601,289
The Corporate
categor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and
acquisition and integration costs associated with the acquisition
of Viasystems. Bank fees and legal, accounting, and other
professional service costs associated with the acquisition of
Viasystems of $1,688, $34,448 and $5,981 for the years ended
January 2, 2017, December 28, 2015, and December 29,
2014, respectively, are included in Corporate.
During the
year ended January 2, 2017, the Company recorded impairment
charges of $1,393 and $1,953 for the impairment of long-lived
assets related to its PCB operating segment and Corporate operating
segment, respectively. During the year ended December 29,
2014, the Company recorded impairment charges of $1,845 for the
impairment of long-lived assets related to its PCB operating
segment. There were no impairment charges for the year ended
December 28, 2015.
The Company
markets and sells its products in approximately 65 countries. Other
than in the United States and China, the Company does not conduct
business in any country in which its net sales in that country
exceed 10% of the Company’s total net sales. Net sales and
long-lived assets are as follows:
2016 2015 2014
Net
Sales Long-Lived Net
Sales Long-Lived Net
Sales Long-Lived
(In
thousands)
United States $ 1,119,086 $ 661,058 $ 960,146 $ 654,579 $ 568,796 $ 103,340
China 646,844 781,678 547,999 923,219 352,385 682,739
Other 767,429 23,124 587,343 23,133 404,536 —
Total $ 2,533,359 $ 1,465,860 $ 2,095,488 $ 1,600,931 $ 1,325,717 $ 786,079
Net sales are
attributed to countries by country invoiced.</t>
  </si>
  <si>
    <t>Earnings Per Share</t>
  </si>
  <si>
    <t>(19) Earnings Per
Share
The following
is a reconciliation of the numerator and denominator used to
calculate basic earnings (loss) per share and diluted earnings
(loss) per share for the years ended January 2,
2017, December 28, 2015 and December 29, 2014:
For the Year
Ended
January 2, December 28, December 29,
(In thousands, except per share
amounts)
Net income (loss)
attributable to TTM Technologies, Inc. stockholders $ 34,861 $ (25,882 ) $ 14,693
Weighted average shares
outstanding 100,099 92,675 83,238
Dilutive effect of
performance-based stock units, restricted stock units and stock
options 1,383 — 703
Diluted shares 101,482 92,675 83,941
Earnings (loss) per share
attributable to TTM Technologies, Inc. stockholders:
Basic $ 0.35 $ (0.28 ) $ 0.18
Diluted $ 0.34 $ (0.28 ) $ 0.18
For the years
ended January 2, 2017 and December 29, 2014,
performance-based stock units (PRUs), restricted stock units (RSUs)
and stock options to purchase 892 and 1,233 shares of common stock,
respectively, were not considered in calculating diluted earnings
per share because the options’ exercise prices or the total
expected proceeds under the treasury stock method for
performance-based stock units, restricted stock units or stock
options was greater than the average market price of common shares
during the applicable year and, therefore, the effect would be
anti-dilutive.
For the year
ended December 28, 2015, potential shares of common stock,
consisting of stock options to purchase approximately 420 shares of
common stock at exercise prices ranging from $5.78 to $16.82 per
share, 2,294 RSUs, and 572 PRUs were not included in the
computation of diluted earnings per share because the Company
incurred a net loss from operations and, as a result, the impact
would be anti-dilutive.
Additionally,
for the years ended January 2, 2017, December 28, 2015
and December 29, 2014, the effect of shares of common stock
related to the Company’s convertible senior notes were not
included in the computation of dilutive earnings per share as the
impact would be anti-dilutive.
Outstanding
warrants for the years ended January 2, 2017, December
28, 2015 and December 29, 2014, to purchase common stock were
not included in the computation of dilutive earnings per share
because the strike price of the warrants to purchase the
Company’s common stock were greater than the average market
price of common shares during the applicable year, and therefore,
the effect would be anti-dilutive.
The below is a
summary of amounts convertible to common stock related to
convertible senior notes and related warrants:
For the Year
Ended
January 2, December 28, December 29,
(In
thousands)
Common stock related to
convertible senior notes 25,940 25,940 27,970
Warrants to purchase common
stock 25,940 26,408 28,020</t>
  </si>
  <si>
    <t>Related Party Transactions</t>
  </si>
  <si>
    <t>(20) Related Party
Transactions
In the normal
course of business, the Company’s foreign subsidiaries
purchase laminate and prepreg from related parties in which a
significant shareholder of the Company holds an equity interest.
The Company purchased laminate and prepreg from these related
parties in the amount of $55,649, $63,605 and $47,446 for the years
ended January 2, 2017, December 28, 2015 and
December 29, 2014, respectively.
Dongguan Shengyi
Electronics Ltd. (SYE) is also a related party as it is a wholly
owned subsidiary of an entity in which a significant shareholder of
the Company holds an equity interest. The Company sells PCBs to SYE
and purchases PCBs including various services relating to PCB
manufacturing from SYE. Sales to SYE for the years ended
January 2, 2017, December 28, 2015 and December 29,
2014 were $991, $4,709 and $24,120, respectively. Purchases of PCBs
including various services relating to PCB manufacturing for the
years ended December 28, 2015 and December 29, 2014 were
$1,948 and $1,671, respectively. There were no purchases from SYE
for the year ended January 2, 2017.
As of
January 2, 2017 and December 28, 2015, the
Company’s consolidated balance sheets included $15,836 and
$29,306, respectively, in accounts payable due to related parties
for purchases of laminate and prepreg and various PCB manufacturing
services and such balances are included as a component of accounts
payable on the consolidated balance sheets. Additionally, the
Company’s consolidated balance sheets included $192 and
$1,999, respectively, in accounts receivable due from a related
party for sales of PCBs to SYE, as mentioned above, and such
balances are included as a component of accounts receivable, net on
the consolidated balance sheets.</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uch estimates include the sales return
reserve; accounts receivable; inventories; goodwill; intangible
assets and other long-lived assets; self insurance reserves;
product warranty liabilities; environmental liabilities; legal
contingencies; income taxes; and other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The
actual results we experienced may differ materially and adversely
from our estimates. To the extent there are material differences
between the estimates and actual results, our future result of
operations will be affected.</t>
  </si>
  <si>
    <t>Principles of Consolidation</t>
  </si>
  <si>
    <t>Principles of Consolidation
The
consolidated financial statements include the accounts of TTM
Technologies, Inc. and its subsidiaries. All intercompany accounts
and transactions have been eliminated in consolidation.</t>
  </si>
  <si>
    <t>Foreign Currency Translation and Transactions</t>
  </si>
  <si>
    <t>Foreign
Currency Translation and Transactions
The functional
currency of certain of the Company’s subsidiaries is either
the Chinese Renminbi (RMB) or the Hong Kong Dollar. Accordingly,
assets and liabilities are translated into U.S. dollars using
period-end</t>
  </si>
  <si>
    <t>Cash Equivalents</t>
  </si>
  <si>
    <t>Cash
Equivalents
The Company
considers highly liquid investments with insignificant interest
rate risk and original maturities to the Company of three months or
less to be cash equivalents. Cash equivalents consist primarily of
interest-bearing bank accounts and money market funds.
The Company
considers highly liquid investments with an effective maturity to
the Company of more than three months and less than one year to be
short-term investments.
As of
December 28, 2015, the Company had $3,530 of restricted cash
related to the collaterization of certain letter of credit
arrangements. As of January 2, 2017, all such letter of credit
arrangements requiring collaterization had expired.</t>
  </si>
  <si>
    <t>Accounts Receivable and Allowance for Doubtful Accounts</t>
  </si>
  <si>
    <t>Accounts
Receivable and Allowance for Doubtful Accounts
Accounts
receivable are reflected at estimated net realizable value, do not
bear interest and do not generally require collateral. The Company
performs credit evaluations of its customers and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following
summarizes the activity in the Company’s allowance for
doubtful accounts for the years ended January 2,
2017, December 28, 2015 and December 29, 2014:
For the Year
Ended
January 2, December 28, December 29,
(In
thousands)
Balance at beginning of
year $ 1,525 $ 696 $ 518
Additions charged to
expense 1,560 854 214
Deductions (223 ) (26 ) (34 )
Effect of foreign currency
exchange rates (11 ) 1 (2 )
Balance at end of
year $ 2,851 $ 1,525 $ 696</t>
  </si>
  <si>
    <t>Inventories
Inventories are
stated at the lower of cost (determined on a first-in, first-out</t>
  </si>
  <si>
    <t>Property, Plant and Equipment, Net</t>
  </si>
  <si>
    <t>Property,
Plant and Equipment, Net
Property, plant
and equipment are recorded at cost. Depreciation expense is
computed using the straight-line method over the estimated useful
lives of the assets. Assets recorded under leasehold improvements
are amortized using the straight-line method over the lesser of
their useful lives or the related lease term. The Company uses the
following estimated useful lives:
Land use rights 50-99 years
Buildings and
improvements 7-50 years
Machinery and
equipment 3-12 years
Furniture and
fixtures 3-7 years
Upon retirement
or other disposition of property, plant and equipment, the cost and
related accumulated depreciation are removed from the accounts. The
resulting gain or loss is included in the determination of
operating income in the period incurred. Depreciation and
amortization expense on property, plant and equipment was $156,229,
$133,508, and $95,349 for the years ended January 2,
2017, December 28, 2015 and December 29, 2014,
respectively.
The Company
capitalizes interest on borrowings during the active construction
period of major capital projects. Capitalized interest is amortized
over the average useful lives of such assets, which primarily
consist of buildings and machinery and equipment. The Company
capitalized interest costs of $1,876, $888, and $551 during the
years ended January 2, 2017, December 28, 2015 and
December 29, 2014, respectively, in connection with various
capital projects.
Major renewals
and betterments are capitalized and depreciated over their
estimated useful lives while minor expenditures for maintenance and
repairs are included in operating income as incurred.</t>
  </si>
  <si>
    <t>Goodwill
Goodwill
represents the excess of purchase price of an acquisition over the
fair value of net assets acquired. Goodwill is not amortized but
instead is assessed for impairment, at a reporting unit level,
annually and when events and circumstances warrant an evaluation.
In making this assessment, management relies on a number of
factors, including expected future operating results, business
plans, economic projections, anticipated future cash flows,
business trends and market conditions.
The Company has
two reportable operating segments consisting of four reporting
units. The Company evaluates its goodwill on an annual basis in the
fourth quarter or more frequently if it believes indicators of
impairment exist. The Company first assesses qualitative factors to
determine whether it is more likely than not that the fair value of
a reporting unit is less than its carrying amount. If the Company
concludes that it is more likely than not that the fair value of a
reporting units is less than its carrying amount, it conducts a
two-step</t>
  </si>
  <si>
    <t>Intangible Assets</t>
  </si>
  <si>
    <t>Intangible Assets
Intangible
assets include customer relationships, technology and trade names,
which are being amortized over their estimated useful lives using
straight-line and accelerated methods. The estimated useful lives
of such intangibles range from 3 years to 10 years.</t>
  </si>
  <si>
    <t>Impairment of Long-lived Assets</t>
  </si>
  <si>
    <t>Impairment of Long-lived Assets
Long-lived
tangible assets, including property, plant and equipment, assets
held for sale, and definite-lived intangible assets, are reviewed
for impairment whenever events or changes in circumstances indicate
that the carrying value of the asset or asset groups may not be
recoverable. The Company regularly evaluates whether events or
circumstances have occurred that indicate possible impairment and
relies on a number of factors, including expected future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See Note 4 for information
regarding the impairment of long-lived assets during the years 2016
and 2014.
The Company
classifies assets to be sold as assets held for sale when
(i) Company management has approved and commits to a plan to
sell the asset; (ii) the asset is available for immediate sale
in its present condition and is ready for sale;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Assets classified
as held for sale are recorded at the lower of the carrying amount
or fair value less the cost to sell and are a component of prepaid
expenses and other current assets in the consolidated balance
sheet.
The Company
classifies assets held for use when a decision to dispose of an
asset or a business is made and the held for sale criteria are not
met. Assets of the business are evaluated for recoverability in the
following order: (i) assets other than goodwill, property and
intangibles; (ii) property and intangibles subject to
amortization; and (iii) goodwill. In evaluating the
recoverability of property and intangible assets subject to
amortization, in a held for use business, the carrying value is
first compared to the sum of the undiscounted cash flows expected
to result from the use and eventual disposition. If the carrying
value exceeds the undiscounted expected cash flows, then a fair
value analysis is performed. An impairment charge is recognized if
the carrying value exceeds the fair value.</t>
  </si>
  <si>
    <t>Revenue Recognition</t>
  </si>
  <si>
    <t>Revenue
Recognition
The Company
derives its revenue primarily from the sale of PCBs using customer
supplied engineering and design plans and recognizes revenue when:
(i) persuasive evidence of a sales arrangement exists;
(ii) the sales terms are fixed or determinable;
(iii) title and risk of loss have transferred; and
(iv) collectability is reasonably assured — generally
when products are shipped to the customer, except in situations in
which title passes upon receipt of the products by the customer. In
this case, revenues are recognized upon notification that customer
receipt has occurred. The Company does not have customer acceptance
provisions, but it does provide its customers a limited right of
return for defective PCBs. The Company accrues an estimated amount
for sales returns and allowances related to defective PCBs at the
time of sale based on its ability to estimate sales returns and
allowances using current and historical information. The reserve
for sales returns and allowances is included as a reduction to
revenue and accounts receivable, net. Shipping and handling fees
and related freight costs and supplies associated with shipping
products to customers are included as a component of cost of goods
sold. Incremental warranty costs that are not related to sales
returns are recorded in accrued expenses and cost of goods
sold.
The following
summarizes the activity in the Company’s allowance for sales
returns and allowances for the years ended January 2,
2017, December 28, 2015 and December 29, 2014:
For the Year
Ended
January 2, December 28, December 29,
(In
thousands)
Balance at beginning of
year $ 7,789 $ 6,890 $ 6,028
Additions charged to
expense 22,060 21,728 38,440
Deductions (21,728 ) (20,832 ) (37,578 )
Effect of foreign
currency exchange rates (2 ) 3 —
Balance at end of
year $ 8,119 $ 7,789 $ 6,890</t>
  </si>
  <si>
    <t>Stock-Based Compensation
The Company
recognizes stock-based compensation expense in its consolidated
financial statements for its incentive compensation plan
awards.
The incentive
compensation plan awards include performance-based restricted stock
units, restricted stock units, and stock options and the associated
compensation expense is based on the grant date fair value of the
awards, net of estimated forfeitures, as well as an assessment of
probability of the performance-based awards vesting. Compensation
expense for the incentive compensation plan awards is recognized on
a straight line basis over the vesting period of the awards. The
fair value of performance-based restricted stock units is estimated
on the grant date using a Monte Carlo simulation model based on the
underlying common stock closing price as of the date of grant, the
expected term, stock price volatility, and risk-free interest
rates. The fair value of restricted stock units is measured on the
grant date based on the quoted closing market price of the
Company’s common stock. The fair value of the stock options
is estimated on the grant date using the Black-Scholes option
pricing model based on the underlying common stock closing price as
of the date of grant, the expected term, stock price volatility,
and risk-free interest rates.</t>
  </si>
  <si>
    <t>Income
Taxes
Income taxes
are accounted for under the asset and liability method. Deferred
income tax assets or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settled or realized. The effect on deferred income
tax assets and liabilities of a change in tax rates is recognized
in income in the period that includes the enactment date. Deferred
income tax assets are reviewed for recoverability, and the Company
records a valuation allowance to reduce its deferred income tax
assets when it is more likely than not that all or some portion of
the deferred income tax assets will not be realized.
The Company
has various foreign subsidiaries formed or acquired to conduct or
support its business outside the United States. The Company does
not provide for U.S. income taxes on undistributed earnings for
certain foreign subsidiaries as management expects the foreign
earnings will be indefinitely reinvested in such foreign
jurisdictions. For certain subsidiaries within China, indefinite
investment of undistributed earnings has not been asserted between
the respective subsidiaries and their foreign parent entity and
therefore, a deferred tax liability for the foreign tax impacts has
been recorded on the undistributed earnings of these
subsidiaries.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income tax provision in the consolidated statement of
operations.</t>
  </si>
  <si>
    <t>Self Insurance</t>
  </si>
  <si>
    <t>Self
Insurance
The Company is
primarily self insured in North America for group health insurance
and workers compensation benefits provided to U.S. employees. The
Company also purchases stop loss insurance to protect against
annual claims per individual and at an aggregate level. The
individual insured stop loss on the Company’s self insurance
is $350 per individual for group health insurance and $250 per
individual for worker’s compensation benefits. Self insurance
liabilities are estimated for claims incurred but not paid based on
judgment, using the Company’s historical claim data and
information and analysis provided by actuarial and claim advisors,
the Company’s insurance carrier and brokers. The Company has
accrued $5,375 and $5,182 for self insurance liabilities as of
January 2, 2017 and December 28, 2015, respectively, and
these amounts are reflected within accrued salaries, wages and
benefits in the consolidated balance sheets.
Group health
insurance and workers compensation benefits for the Company’s
plants in China are fully insured with third parties.</t>
  </si>
  <si>
    <t>Convertible Debt</t>
  </si>
  <si>
    <t>Convertible Debt
The accounting
standards for convertible debt instruments that may be fully or
partially settled in cash upon conversion require the debt and
equity components to be separately accounted for in a manner that
reflects the Company’s nonconvertible borrowing rate when
interest expense is recognized in subsequent periods. The amount
recorded as debt is based on the fair value of the debt component
as a standalone instrument, determined using an average interest
rate for similar nonconvertible debt issued by entities with credit
ratings comparable to the Company’s at the time of issuance.
The difference between the debt recorded at inception and its
principal amount is to be accreted to principal through interest
expense through the estimated life of the note.</t>
  </si>
  <si>
    <t>Value Added and Sales Tax Collected from Customers</t>
  </si>
  <si>
    <t>Value
Added and Sales Tax Collected from Customers
As a part of
the Company’s normal course of business, value added and
sales taxes are collected from customers. Such taxes collected are
remitted, in a timely manner, to the appropriate governmental tax
authority on behalf of the customer. The Company’s policy is
to present revenue and costs, net of value added and sales
taxes.</t>
  </si>
  <si>
    <t>Fair
Value Measures
The Company
measures at fair value certain of its financial and non-financial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Environmental Accrual</t>
  </si>
  <si>
    <t>Environmental Accrual
Accruals for
estimated costs for environmental obligations generally are
recognized no later than the date when the Company identifies what
cleanup measures, if any, are likely to be required to address the
environmental condition.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to the payable amount over time.</t>
  </si>
  <si>
    <t>Earnings
Per Share
Basic earnings
per common share excludes dilution and is computed by dividing net
income attributable to TTM Technologies, Inc. stockholders by the
weighted average number of common shares outstanding during the
period. Diluted earnings per common share reflect the potential
dilution that could occur if stock options, convertible senior
notes or other common stock equivalents were exercised or converted
into common stock. The dilutive effect of stock options or other
common stock equivalents is calculated using the treasury stock
method, while the dilutive effect of convertible senior notes is
calculated using the if-converted</t>
  </si>
  <si>
    <t>Comprehensive Income</t>
  </si>
  <si>
    <t>Comprehensive Income
Comprehensive
income includes changes to equity accounts that were not the result
of transactions with stockholders. Comprehensive income is
comprised of net income (loss), changes in the cumulative foreign
currency translation adjustments and realized and unrealized gains
or losses on hedged derivative instruments and available for sale
securities.</t>
  </si>
  <si>
    <t>Noncontrolling Interest Holdings</t>
  </si>
  <si>
    <t>Noncontrolling
As of
January 2, 2017, noncontrolling interest consists of a 5%
equity interest in a manufacturing facility in Huiyang, China which
was acquired along with other assets and liabilities of
Viasystems.</t>
  </si>
  <si>
    <t>Loss Contingencies</t>
  </si>
  <si>
    <t>Loss
Contingencies
The Company
establishes an accrual for an estimated loss contingency when it is
both probable that an asset has been impaired or that a liability
has been incurred and the amount of the loss can be reasonably
estimated. Any legal fees expected to be incurred in connection
with a contingency are expensed as incurred.</t>
  </si>
  <si>
    <t>Recently Adopted and Issued Accounting Standards</t>
  </si>
  <si>
    <t>Recently Adopted and Issued Accounting
Standards
In October
2016, the Financial Accounting Standards Board (FASB) issued
Accounting Standards Update (ASU) 2016-16, Income Taxes (Topic 740):
Intra-Entity Transfers of Assets Other Than Inventory.
In August
2016, the FASB issued ASU 2016-15, Statement of Cash Flows
(Topic 230)
In March
2016, the FASB issued Accounting Standards Update (ASU) 2016-09, Stock Compensation (Topic
718): Improvements to Employee Share-Based Payment Accounting
In February
2016, the FASB issued ASU 2016-02, Leases (Topic 842)
In April
2015, the FASB issued ASU 2015-03, Imputation of Interest non-current
In May 2014,
the FASB issued ASU 2014-09, Revenue from Contracts with
Customers</t>
  </si>
  <si>
    <t>Summary of Significant Accounting Policies (Tables)</t>
  </si>
  <si>
    <t>Summary of Allowance for Doubtful Accounts</t>
  </si>
  <si>
    <t>The following
summarizes the activity in the Company’s allowance for
doubtful accounts for the years ended January 2,
2017, December 28, 2015 and December 29, 2014:
For the Year
Ended
January 2, December 28, December 29,
(In
thousands)
Balance at beginning of
year $ 1,525 $ 696 $ 518
Additions charged to
expense 1,560 854 214
Deductions (223 ) (26 ) (34 )
Effect of foreign currency
exchange rates (11 ) 1 (2 )
Balance at end of
year $ 2,851 $ 1,525 $ 696</t>
  </si>
  <si>
    <t>Schedule of Estimated Useful Lives of Property, Plant And Equipment</t>
  </si>
  <si>
    <t>The Company
uses the following estimated useful lives:
Land use rights 50-99 years
Buildings and
improvements 7-50 years
Machinery and
equipment 3-12 years
Furniture and
fixtures 3-7 years</t>
  </si>
  <si>
    <t>Summary of Revenue Recognition in Sales Returns and Allowances</t>
  </si>
  <si>
    <t>The following
summarizes the activity in the Company’s allowance for sales
returns and allowances for the years ended January 2,
2017, December 28, 2015 and December 29, 2014:
For the Year
Ended
January 2, December 28, December 29,
(In
thousands)
Balance at beginning of
year $ 7,789 $ 6,890 $ 6,028
Additions charged to
expense 22,060 21,728 38,440
Deductions (21,728 ) (20,832 ) (37,578 )
Effect of foreign
currency exchange rates (2 ) 3 —
Balance at end of
year $ 8,119 $ 7,789 $ 6,890</t>
  </si>
  <si>
    <t>Acquisition of Viasystems Group, Inc. (Tables)</t>
  </si>
  <si>
    <t>Components of Purchase Price</t>
  </si>
  <si>
    <t>The following
summarizes the components of the purchase price:
(In thousands)
Value of TTM common stock
issued $ 149,006
Cash
consideration 248,824
397,830
Debt assumed 669,024
Enterprise value $ 1,066,854</t>
  </si>
  <si>
    <t>Final Estimated Fair Values of Net Assets Acquired and Noncontrolling Interest</t>
  </si>
  <si>
    <t>The following
summarizes the final estimated fair values of net assets acquired
and noncontrolling interest:
(In thousands)
Cash $ 79,662
Restricted cash 3,510
Accounts and notes
receivables ($216,259 contractual gross receivables) 209,196
Inventories 132,216
Prepaid expenses and other
current assets 30,633
Property, plant and
equipment 427,457
Identifiable intangible
assets 150,500
Goodwill 360,494
Deposits and other
noncurrent assets 1,157
Current
liabilities (256,705 )
Long-term debt (669,024 )
Other liabilities (63,966 )
Noncontrolling
interest (7,300 )
Total $ 397,830</t>
  </si>
  <si>
    <t>Restructuring and Impairment Charges (Tables)</t>
  </si>
  <si>
    <t>Summary of Restructuring Costs by Operating Segment</t>
  </si>
  <si>
    <t>The below
table summarizes such restructuring costs by operating segment for
the years ended January 2, 2017 and December 28,
2015:
For the Year Ended
January 2, 2017 For the Year Ended
December 28, 2015
Employee Contract Total Employee Contract Total
(In
thousands)
Operating
Segment:
PCB $ 1,548 $ 2,141 $ 3,689 $ 2,050 $ — $ 2,050
E-M 903 3,644 4,547 2,039 — 2,039
Corporate (231 ) 946 715 2,743 549 3,292
$ 2,220 $ 6,731 $ 8,951 $ 6,832 $ 549 $ 7,381</t>
  </si>
  <si>
    <t>Accrued Restructuring Costs</t>
  </si>
  <si>
    <t>The below
table shows the utilization of the accrued restructuring costs
during the years ended January 2, 2017 and December 28,
2015:
Severance Contract Total
(In
thousands)
Accrued at
December 29, 2014 $ — $ — $ —
Charged to
expense 6,832 549 7,381
Amount paid (788 ) (14 ) (802 )
Accrued at
December 28, 2015 $ 6,044 $ 535 $ 6,579
Charged to
expense 2,495 6,698 9,193
Adjustments to
estimate (275 ) 33 (242 )
Amount paid (8,140 ) (6,224 ) (14,364 )
Accrued at
January 2, 2017 $ 124 $ 1,042 $ 1,166</t>
  </si>
  <si>
    <t>Composition of Certain Consolidated Financial Statement Captions (Tables)</t>
  </si>
  <si>
    <t>Schedule of Composition of Certain Consolidated Financial Statement Captions</t>
  </si>
  <si>
    <t>As of
January 2, December 28,
(In
thousands)
Inventories:
Raw materials $ 73,497 $ 70,577
Work-in-process 105,094 97,193
Finished goods 90,621 101,153
$ 269,212 $ 268,923
Property, plant and
equipment, net:
Land and land use
rights $ 69,487 $ 91,571
Buildings and
improvements 436,822 446,763
Machinery and
equipment 1,053,267 1,058,565
Construction-in-progress, 54,521 39,550
1,614,097 1,636,449
Less: Accumulated
depreciation (647,459 ) (533,382 )
$ 966,638 $ 1,103,067
Other accrued
liabilities:
Interest $ 927 $ 14,473
Equipment
payable 12,430 14,251
Other 96,275 73,024
$ 109,632 $ 101,748</t>
  </si>
  <si>
    <t>Goodwill (Tables)</t>
  </si>
  <si>
    <t>As of
January 2, 2017 and December 28, 2015, goodwill was as
follows:
Total
(In thousands)
Balance as of
December 29, 2014 $ 12,111
Goodwill recognized
during the year 334,870
Foreign currency
translation adjustment 9
Balance as of
December 28, 2015 346,990
Goodwill recognized
during the year 25,624
Foreign currency
translation adjustment (5 )
Balance as of
January 2, 2017 $ 372,609</t>
  </si>
  <si>
    <t>Definite-lived Intangibles (Tables)</t>
  </si>
  <si>
    <t>Definite Lived Intangibles</t>
  </si>
  <si>
    <t>As of
January 2, 2017 and December 28, 2015, the components of
definite-lived intangibles were as follows:
Gross Accumulated Foreign Net Weighted
(In
thousands) (years)
January 2,
2017:
Customer
relationships $ 203,563 $ (78,473 ) $ 119 $ 125,209 8.1
Technology 3,000 (1,596 ) — 1,404 3.0
$ 206,563 $ (80,069 ) $ 119 $ 126,613
December 28,
2015:
Customer
relationships $ 91,492 $ (80,152 ) $ 426 $ 11,766 9.2
Trade name 10,302 (10,313 ) 11 — 6.0
Acquired intangibles
from Viasystems acquisition
Customer
relationships 147,500 (10,815 ) — 136,685 8.1
Technology 3,000 (577 ) — 2,423 3.0
$ 252,294 $ (101,857 ) $ 437 $ 150,874</t>
  </si>
  <si>
    <t>Estimated Aggregate Amortization for Definite-Lived Intangible Assets</t>
  </si>
  <si>
    <t>Estimated
aggregate amortization for definite-lived intangible assets for the
next five years and thereafter is as follows:
(In thousands)
2017 $ 23,647
2018 22,880
2019 18,746
2020 18,746
2021 18,746
Thereafter 23,848
$ 126,613</t>
  </si>
  <si>
    <t>Long-term Debt and Letters of Credit (Tables)</t>
  </si>
  <si>
    <t>Long -term Debt</t>
  </si>
  <si>
    <t>The following
table summarizes the long-term debt of the Company as of
January 2, 2017 and December 28, 2015:
Average Effective January 2, Average Effective December 28,
(In
thousands)
Term loan due May
2021 5.25 % $ 700,000 — —
Term loan due May
2021 — — 6.00 % $ 947,625
U.S. ABL revolving loan due
May 2020 2.27 % 80,000 2.17 % 80,000
Asia ABL revolving loan due
May 2020 2.17 % 30,000 — —
Convertible Senior Notes
due December 2020 1.75 % 250,000 1.75 % 250,000
Capital lease 6.43 % 1,798 — —
1,061,798 1,277,625
Less: Long-term debt
unamortized discount (37,392 ) (75,668 )
Long-term debt unamortized
debt issuance costs (4,724 ) (31,171 )
1,019,682 1,170,786
Less: current
maturities (110,652 ) (157,375 )
Long-term debt, less
current maturities $ 909,030 $ 1,013,411</t>
  </si>
  <si>
    <t>Long -term Debt Maturities</t>
  </si>
  <si>
    <t>The fiscal
calendar maturities of long-term debt through 2021 and thereafter
are as follows:
(In thousands)
2017 $ 110,652
2018 358
2019 381
2020 250,407
2021 700,000
$ 1,061,798</t>
  </si>
  <si>
    <t>Schedule of Liability and Equity Components of Convertible Senior Notes Included in Additional Paid-in Capital</t>
  </si>
  <si>
    <t>As of
January 2, 2017 and December 28, 2015, the following
summarizes the equity components of the convertible senior notes
included in additional paid-in
As of January 2, 2017 and December 28, 2015
Embedded Embedded Total
(in
thousands)
Convertible senior notes
due 2020 $ 60,227 $ (1,916 ) $ 58,311</t>
  </si>
  <si>
    <t>Components of Interest Expense from Convertible Senior Notes</t>
  </si>
  <si>
    <t>The components
of interest expense resulting from the convertible senior notes for
the years ended January 2, 2017, December 28, 2015 and
December 29, 2014 were as follows:
For the Year
Ended
January 2, December 28, December 29,
(In
thousands)
Contractual coupon
interest
Convertible Senior Notes
due 2020 $ 4,375 $ 4,375 $ 4,367
Convertible Senior Notes
due 2015 — 395 1,053
$ 4,375 $ 4,770 $ 5,420
Amortization of debt
discount
Convertible Senior Notes
due 2020 $ 8,034 $ 7,532 $ 7,102
Convertible Senior Notes
due 2015 — 554 1,395
$ 8,034 $ 8,086 $ 8,497
Amortization of debt
issuance costs
Convertible Senior Notes
due 2020 $ 805 $ 755 $ 712
Convertible Senior Notes
due 2015 — 56 141
$ 805 $ 811 $ 853</t>
  </si>
  <si>
    <t>Income Taxes (Tables)</t>
  </si>
  <si>
    <t>Components of Income (loss) Before Income Taxes</t>
  </si>
  <si>
    <t>The components
of income (loss) before income taxes for the years ended
January 2, 2017, December 28, 2015 and December 29,
2014 are:
For the Year
Ended
January 2, December 28, December 29,
(In
thousands)
United States $ (85,323 ) $ (104,068 ) $ (3,201 )
Foreign 152,325 113,044 25,492
Income before income
taxes $ 67,002 $ 8,976 $ 22,291</t>
  </si>
  <si>
    <t>Components of Income Tax Provision</t>
  </si>
  <si>
    <t>The components
of income tax provision for the years ended January 2,
2017, December 28, 2015 and December 29, 2014
are:
For the Year
Ended
January 2, December 28, December 29,
(In
thousands)
Current (provision)
benefit:
Federal $ (342 ) $ 477 $ 1,717
State (512 ) (345 ) (216 )
Foreign (29,672 ) (19,379 ) (5,385 )
Total current (30,526 ) (19,247 ) (3,884 )
Deferred (provision)
benefit:
Federal 715 (10,084 ) (829 )
State — (2,184 ) 133
Foreign (1,616 ) (3,079 ) (3,018 )
Total deferred (901 ) (15,347 ) (3,714 )
Total provision $ (31,427 ) $ (34,594 ) $ (7,598 )</t>
  </si>
  <si>
    <t>Reconciliation of Provision for Income Taxes at Statutory Federal Income Tax Rate Compared to Provision for Income Taxes</t>
  </si>
  <si>
    <t>The following
is a reconciliation of the provision for income taxes at the
statutory federal income tax rate compared to the Company’s
provision for income taxes for the years ended January 2,
2017, December 28, 2015 and December 29, 2014:
For the Year
Ended
January 2, December 28, December 29,
(In
thousands)
Statutory federal income
tax $ (22,780 ) $ (3,052 ) $ (7,579 )
State income taxes, net
of federal benefit and state tax credits 906 (345 ) (84 )
Foreign deemed
dividends (4,585 ) (5,691 ) —
Acquisition related
expenses (591 ) (7,692 ) —
Intercompany profit in
inventory elimination (335 ) 596 —
Permanently reinvested
earnings assertion — 8,281 —
Foreign tax differential
on foreign earnings 17,530 15,543 (6,243 )
Change in valuation
allowance (19,119 ) (39,148 ) 5,321
Uncertain tax
positions (3,464 ) (3,911 ) —
Federal research and
development credits 1,270 1,270 1,020
Loss on extinguishment of
debt — — —
Other (259 ) (445 ) (33 )
Total provision for
income taxes $ (31,427 ) $ (34,594 ) $ (7,598 )</t>
  </si>
  <si>
    <t>Significant Components of Net Deferred Income Tax Assets and Liabilities</t>
  </si>
  <si>
    <t xml:space="preserve">The
significant components of the net deferred income tax assets as of
January 2, 2017 and December 28, 2015 are as
follows:
As of
January 2, December 28,
(In
thousands)
Deferred income tax
assets:
Net operating loss
carryforwards $ 212,553 $ 223,456
Reserves and
accruals 32,420 36,137
Tax credit
carryforwards 18,148 19,719
Stock-based
compensation 4,965 4,609
Original issue discount
on convertible senior notes 15,329 18,876
Property, plant and
equipment 13,398 12,945
Other deferred income tax
assets 2,036 3,172
298,849 318,914
Less: valuation
allowance (221,951 ) (234,192 )
76,898 84,722
Deferred income tax
liabilities:
Discount on convertible
senior notes (13,410 ) (16,495 )
Repatriation of foreign
earnings (6,903 ) (4,776 )
Property, plant and
equipment basis differences (32,582 ) (34,716 )
Goodwill and intangible
amortization (36,097 ) (41,790 )
Other deferred income tax
assets (1,955 ) (93 )
Net deferred income tax
liabilities $ (14,049 ) $ (13,148 )
Deferred income tax
liabilities, net:
Current deferred income
taxes $ — $ —
Noncurrent deferred
income taxes (14,049 ) (13,148 ) </t>
  </si>
  <si>
    <t>Summary of Activity in Valuation Allowance</t>
  </si>
  <si>
    <t>The following
summarizes the activity in the Company’s valuation allowance
for the years ended January 2, 2017, December 28, 2015
and December 29, 2014:
For the Year
Ended
January 2, December 28, December 29,
(In
thousands)
Balance at beginning of
year $ 234,192 $ 38,839 $ 44,160
(Reduction) additions
related to acquisition (18,234 ) 177,699 —
Additions charged to
expense 5,993 39,149 6,458
Reduction related to sale
of foreign subsidiary — (21,495 ) —
Deductions — — (11,779 )
Balance at end of
year $ 221,951 $ 234,192 $ 38,839</t>
  </si>
  <si>
    <t>Reconciliation of Beginning and Ending Amount of Unrecognized Tax Benefits</t>
  </si>
  <si>
    <t>A
reconciliation of the beginning and ending amount of unrecognized
tax benefits, exclusive of accrued interest and penalties, is as
follows:
For the Year
Ended
January 2, December 28, December 29,
(In
thousands)
Beginning
balance $ 15,404 $ 2,441 $ 2,298
Additions related to
acquisition 22,182 11,293 —
Additions based on tax
positions related to the current year 5,389 3,349 220
Additions for tax
positions of prior years 1,545 14 286
Reductions for tax
positions of prior years (2,286 ) (1,371 ) —
Lapse of
statute (2,507 ) (322 ) (363 )
Ending balance $ 39,727 $ 15,404 $ 2,441</t>
  </si>
  <si>
    <t>Accumulated Other Comprehensive Income (Tables)</t>
  </si>
  <si>
    <t>Schedule of Accumulated Other Comprehensive Income (Loss), Net of Tax</t>
  </si>
  <si>
    <t>The following
provides a summary of the components of accumulated other
comprehensive income (loss), net of tax as of January 2,
2017, December 28, 2015 and December 29, 2014:
Foreign Gains (Losses) Total
(In
thousands)
Ending balance at
December 29, 2014 $ 32,439 $ (1,424 ) $ 31,015
Other comprehensive loss
before reclassifications (27,758 ) (20 ) (27,778 )
Amounts reclassified from
accumulated other comprehensive income (1,786 ) 172 (1,614 )
Net year to date period
other comprehensive income (loss) (29,544 ) 152 (29,392 )
Ending balance at
December 28, 2015 2,895 (1,272 ) 1,623
Other comprehensive loss
before reclassifications (46,044 ) (83 ) (46,127 )
Amounts reclassified from
accumulated other comprehensive income — 175 175
Net year to date period
other comprehensive income (loss) (46,044 ) 92 (45,952 )
Ending balance at
January 2, 2017 $ (43,149 ) $ (1,180 ) $ (44,329 )</t>
  </si>
  <si>
    <t>Summary of Reclassification Out of Accumulated Other Comprehensive Income, Net of Tax</t>
  </si>
  <si>
    <t>The following
provides a summary of reclassifications out of accumulated other
comprehensive income, net of tax for the years ended
January 2, 2017, December 28, 2015 and December 29,
2014:
Amount Reclassified
from
Details about Accumulated Other
Components Statement of Operations Location January 2, December 28, December 29,
Loss on foreign currency
forwards cash flow hedges Depreciation expense, net of tax $ 175 $ 172 $ 146
Gain on foreign currency
translation Gain on sale of assets, net of tax $ — $ (1,786 ) $ —
Loss on available for sale
securities Other, net, net of tax $ — $ — $ 83</t>
  </si>
  <si>
    <t>Fair Value Measures (Tables)</t>
  </si>
  <si>
    <t>Carrying Amount and Estimated Fair Value of Financial Instruments</t>
  </si>
  <si>
    <t xml:space="preserve">The carrying
amount and estimated fair value of the Company’s financial
instruments as of January 2, 2017 and December 28, 2015
were as follows:
As of
January 2,
2017 December 28,
2015
Carrying Fair
Value Carrying Fair
Value
(In
thousands)
Term and Revolving
Loans $ 809,023 $ 818,750 $ 970,764 $ 935,000
Convertible Senior Notes
due 2020 208,861 380,875 200,022 230,950
Capital lease 1,798 1,798 — — </t>
  </si>
  <si>
    <t>Assets measured at Fair Value on Nonrecurring Basis</t>
  </si>
  <si>
    <t>For the years
ended January 2, 2017 and December 29, 2014, the
following assets were measured at fair value on a nonrecurring
basis using the type of inputs shown:
Fair Value
Measurements Using:
January 2, Level 1 Inputs Level 2 Inputs Level 3 Inputs Total Losses for
(In
thousands)
Long-lived assets held
and use $ 2,254 $ — $ — $ 2,254 $ 1,953
Assets held for
sale — — — — 1,393
$ 3,346
Fair Value
Measurements Using:
December 29, Level 1 Inputs Level 2 Inputs Level 3 Inputs Total Losses for
(In
thousands)
Assets held for
sale $ 21,031 $ — $ 21,031 $ — $ 1,845</t>
  </si>
  <si>
    <t>Commitments and Contingencies (Tables)</t>
  </si>
  <si>
    <t>Schedule of Future Minimum Lease Payments</t>
  </si>
  <si>
    <t>The following is
a schedule of future minimum lease payments as of January 2,
2017:
Operating Leases
(In
thousands)
2017 $ 7,893
2018 4,375
2019 3,156
2020 2,351
2021 1,699
Thereafter 5,016
Total minimum lease
payments $ 24,490</t>
  </si>
  <si>
    <t>Stock-Based Compensation (Tables)</t>
  </si>
  <si>
    <t>Performance-Based Restricted Stock Units Activity</t>
  </si>
  <si>
    <t>PRU activity
for the year ended January 2, 2017 was as follows:
Shares Weighted
(In thousands)
Outstanding target shares
at December 28, 2015 301 $ 8.58
Granted 346 6.46
Vested (291 ) 6.01
Change in units due to
annual performance achievement 50 6.08
Outstanding target shares
at January 2, 2017 406 $ 8.31</t>
  </si>
  <si>
    <t>Assumptions Used in Determining Fair Value</t>
  </si>
  <si>
    <t>For the years
ended January 2, 2017, December 28, 2015 and
December 29, 2014, the following assumptions were used in
determining the fair value:
For the Year
Ended
January 2, December 28, December 29,
Weighted-average fair
value $ 6.46 $ 7.22 $ 5.80
Risk-free interest
rate 0.8 % 0.5 % 0.4 %
Dividend yield — — —
Expected
volatility 40 % 37 % 41 %
Expected term in
months 24 22 23
(1) Reflects the
weighted-averages for the third year of the three-year performance
period applicable to PRUs granted in 2014, the second year of the
three-year performance period applicable to PRUs granted in 2015
and the first year of the three-year performance period applicable
to PRUs granted in 2016.
(2) Reflects the
weighted-averages for the third year of the three-year performance
period applicable to PRUs granted in 2013, the second year of the
three-year performance period applicable to PRUs granted in 2014
and the first year of the three-year performance period applicable
to PRUs granted in 2015.
(3) Reflects the
weighted-averages for the third year of the three-year performance
period applicable to PRUs granted in 2012, second year of the
three-year performance period applicable to PRUs granted in 2013
and for the first year of the three-year performance period
applicable to PRUs granted in 2014.</t>
  </si>
  <si>
    <t>Restricted Stock Units Activity</t>
  </si>
  <si>
    <t>RSU activity
for the year ended January 2, 2017 was as follows:
Shares Weighted Grant-Date
(In thousands)
Non-vested 1,975 $ 8.77
Granted 1,827 6.78
Vested (906 ) 8.65
Forfeited (188 ) 8.59
Non-vested 2,708 $ 7.48
Vested and expected to
vest at January 2, 2017 2,980 $ 7.79</t>
  </si>
  <si>
    <t>Stock Options Activity</t>
  </si>
  <si>
    <t>Option activity
under the Plan for the year ended January 2, 2017 was as
follows:
Options Weighted- Weighted- Aggregate
(In thousands) (In
years) (In thousands)
Outstanding at
December 28, 2015 420 $ 12.37 1.7 $ 4
Granted 20 11.83
Exercised (159 ) 10.97
Forfeited/expired (194 ) 14.08
Outstanding at
January 2, 2017 87 $ 10.99 5.0 $ 228
Vested and expected to vest
at January 2, 2017 87 $ 10.99 5.0 $ 228
Exercisable at
January 2, 2017 67 $ 10.74 3.5 $ 192</t>
  </si>
  <si>
    <t>Amounts Recognized in Consolidated Financial Statements of Operations with Respect to Stock Based Compensation Plan</t>
  </si>
  <si>
    <t>For the years
ended January 2, 2017, December 28, 2015 and
December 29, 2014, the amounts recognized in the consolidated
financial statements with respect to the stock-based compensation
plan are as follows:
For the Year
Ended
January 2, December 28, December 29,
(In
thousands)
Cost of goods
sold $ 1,630 $ 1,117 $ 866
Selling and
marketing 1,054 1,135 1,109
General and
administrative 8,406 7,409 5,825
Stock-based compensation
expense recognized 11,090 9,661 7,800
Income tax benefit
recognized — — (2,018 )
Stock-based compensation
expense recognized $ 11,090 $ 9,661 $ 5,782</t>
  </si>
  <si>
    <t>Summary of Unrecognized Compensation Costs</t>
  </si>
  <si>
    <t>The following
is a summary of total unrecognized compensation costs as of
January 2, 2017:
Unrecognized Remaining Weighted
(In
thousands) (In
years)
RSU awards $ 11,822 1.3
PRU awards 1,631 1.5
Stock options 114 2.4
$ 13,567</t>
  </si>
  <si>
    <t>Segment Information (Tables)</t>
  </si>
  <si>
    <t>Reconciliation of Operating Income (Loss) from Segments to Consolidated</t>
  </si>
  <si>
    <t>The Company
accounts for inter-segment sales and transfers consistent with the
Company’s revenue recognition policy. The inter-segment sales
for the year ended January 2, 2017 are sales primarily from
the PCB to the E-M
For the Year
Ended
January 2, December 28, December 29,
(In
thousands)
Net
Sales:
PCB $ 2,346,554 $ 1,944,041 $ 1,251,665
E-M 198,483 158,655 76,545
Total sales 2,545,037 2,102,696 1,328,210
Inter-segment
sales (11,678 ) (7,208 ) (2,493 )
Total net
sales $ 2,533,359 $ 2,095,488 $ 1,325,717
Operating Segment
Income (Loss):
PCB $ 285,046 $ 172,227 $ 77,092
E-M 4,684 1,424 3,855
Corporate (92,025 ) (93,421 ) (26,021 )
Total operating segment
income 197,705 80,230 54,926
Amortization of
definite-lived intangibles (24,252 ) (18,888 ) (8,387 )
Total operating
income 173,453 61,342 46,539
Total other
expense (106,451 ) (52,366 ) (24,248 )
Income before income
taxes $ 67,002 $ 8,976 $ 22,291
For the Year
Ended
January 2, December 28, December 29,
(In
thousands)
Depreciation
Expense:
PCB $ 149,466 $ 130,339 $ 95,027
E-M 2,540 2,079 183
Corporate 4,223 1,090 139
Total depreciation
expense $ 156,229 $ 133,508 $ 95,349
Capital
Expenditures:
PCB $ 74,318 $ 72,036 $ 73,779
E-M 3,206 4,006 400
Corporate 5,873 1,523 2,603
Total capital
expenditures $ 83,397 $ 77,565 $ 76,782</t>
  </si>
  <si>
    <t>Reconciliation of Assets from Segment to Consolidated</t>
  </si>
  <si>
    <t>As of
January 2, December 28, December 29,
(In
thousands)
Segment
Assets:
PCB $ 1,791,829 $ 1,943,577 $ 1,334,648
E-M 127,826 143,779 43,255
Corporate 580,421 552,777 223,386
Total assets $ 2,500,076 $ 2,640,133 $ 1,601,289</t>
  </si>
  <si>
    <t>Net Sales and Long-Lived Assets</t>
  </si>
  <si>
    <t>Net sales and
long-lived assets are as follows:
2016 2015 2014
Net
Sales Long-Lived Net
Sales Long-Lived Net
Sales Long-Lived
(In
thousands)
United States $ 1,119,086 $ 661,058 $ 960,146 $ 654,579 $ 568,796 $ 103,340
China 646,844 781,678 547,999 923,219 352,385 682,739
Other 767,429 23,124 587,343 23,133 404,536 —
Total $ 2,533,359 $ 1,465,860 $ 2,095,488 $ 1,600,931 $ 1,325,717 $ 786,079</t>
  </si>
  <si>
    <t>Earnings Per Share (Tables)</t>
  </si>
  <si>
    <t>Schedule of Reconciliation of Earnings (Loss) per Share</t>
  </si>
  <si>
    <t>The following
is a reconciliation of the numerator and denominator used to
calculate basic earnings (loss) per share and diluted earnings
(loss) per share for the years ended January 2,
2017, December 28, 2015 and December 29, 2014:
For the Year
Ended
January 2, December 28, December 29,
(In thousands, except per share
amounts)
Net income (loss)
attributable to TTM Technologies, Inc. stockholders $ 34,861 $ (25,882 ) $ 14,693
Weighted average shares
outstanding 100,099 92,675 83,238
Dilutive effect of
performance-based stock units, restricted stock units and stock
options 1,383 — 703
Diluted shares 101,482 92,675 83,941
Earnings (loss) per share
attributable to TTM Technologies, Inc. stockholders:
Basic $ 0.35 $ (0.28 ) $ 0.18
Diluted $ 0.34 $ (0.28 ) $ 0.18</t>
  </si>
  <si>
    <t>Effect of Shares of Common Stock, Excluded From Computation of Dilutive Earnings per Share</t>
  </si>
  <si>
    <t>The below is a
summary of amounts convertible to common stock related to
convertible senior notes and related warrants:
For the Year
Ended
January 2, December 28, December 29,
(In
thousands)
Common stock related to
convertible senior notes 25,940 25,940 27,970
Warrants to purchase common
stock 25,940 26,408 28,020</t>
  </si>
  <si>
    <t>Summary of Significant Accounting Policies - Additional Information (Detail) $ in Thousands</t>
  </si>
  <si>
    <t>Jan. 02, 2017USD ($)SegmentReporting_unit</t>
  </si>
  <si>
    <t>Dec. 28, 2015USD ($)</t>
  </si>
  <si>
    <t>Summary of Significant Accounting Policies [Line Items]</t>
  </si>
  <si>
    <t>Gains from foreign currency transactions</t>
  </si>
  <si>
    <t>Capitalized interest costs</t>
  </si>
  <si>
    <t>Number of operating segments | Segment</t>
  </si>
  <si>
    <t>Number of reporting units | Reporting_unit</t>
  </si>
  <si>
    <t>Percentage of recognized income tax positions</t>
  </si>
  <si>
    <t>50.00%</t>
  </si>
  <si>
    <t>Group health insurance program</t>
  </si>
  <si>
    <t>Self insurance liabilities</t>
  </si>
  <si>
    <t>Worker's compensation benefits insurance program</t>
  </si>
  <si>
    <t>Reduction of long-term debt</t>
  </si>
  <si>
    <t>Long-term debt unamortized debt issuance costs</t>
  </si>
  <si>
    <t>Other non-current assets</t>
  </si>
  <si>
    <t>Minority interest percentage</t>
  </si>
  <si>
    <t>5.00%</t>
  </si>
  <si>
    <t>ASU 2015-03 | Adjustment</t>
  </si>
  <si>
    <t>Minimum</t>
  </si>
  <si>
    <t>Estimated useful lives of intangibles (in years)</t>
  </si>
  <si>
    <t>3 years</t>
  </si>
  <si>
    <t>Maximum</t>
  </si>
  <si>
    <t>10 years</t>
  </si>
  <si>
    <t>Summary of Allowance for Doubtful Accounts (Detail) - USD ($) $ in Thousands</t>
  </si>
  <si>
    <t>Financing Receivable, Allowance for Credit Losses [Line Items]</t>
  </si>
  <si>
    <t>Balance at beginning of year</t>
  </si>
  <si>
    <t>Additions charged to expense</t>
  </si>
  <si>
    <t>Deductions</t>
  </si>
  <si>
    <t>Effect of foreign currency exchange rates</t>
  </si>
  <si>
    <t>Balance at end of year</t>
  </si>
  <si>
    <t>Schedule of Estimated Useful Lives of Properly, Plant and Equipment (Detail)</t>
  </si>
  <si>
    <t>Land use rights | Minimum</t>
  </si>
  <si>
    <t>Property, Plant and Equipment [Line Items]</t>
  </si>
  <si>
    <t>Useful life of property, plant and equipment (in years)</t>
  </si>
  <si>
    <t>50 years</t>
  </si>
  <si>
    <t>Land use rights | Maximum</t>
  </si>
  <si>
    <t>99 years</t>
  </si>
  <si>
    <t>Buildings and improvements | Minimum</t>
  </si>
  <si>
    <t>7 years</t>
  </si>
  <si>
    <t>Buildings and improvements | Maximum</t>
  </si>
  <si>
    <t>Machinery and equipment | Minimum</t>
  </si>
  <si>
    <t>Machinery and equipment | Maximum</t>
  </si>
  <si>
    <t>12 years</t>
  </si>
  <si>
    <t>Furniture and fixtures | Minimum</t>
  </si>
  <si>
    <t>Furniture and fixtures | Maximum</t>
  </si>
  <si>
    <t>Summary of Revenue Recognition in Sales Returns and Allowances (Detail) - USD ($) $ in Thousands</t>
  </si>
  <si>
    <t>Sales Returns And Allowance [Line Items]</t>
  </si>
  <si>
    <t>Acquisition of Viasystems Group, Inc - Additional Information (Detail) - TTM Viasystems Group Inc - USD ($) $ / shares in Units, shares in Thousands, $ in Thousands</t>
  </si>
  <si>
    <t>May 31, 2015</t>
  </si>
  <si>
    <t>May 29, 2015</t>
  </si>
  <si>
    <t>Business Acquisition [Line Items]</t>
  </si>
  <si>
    <t>Business acquisition agreement date</t>
  </si>
  <si>
    <t>May 31,
		2015</t>
  </si>
  <si>
    <t>Cash consideration</t>
  </si>
  <si>
    <t>Number of shares issued</t>
  </si>
  <si>
    <t>Value of TTM common stock issued</t>
  </si>
  <si>
    <t>Assumption of Viasystems debt</t>
  </si>
  <si>
    <t>Business combination, acquisition related costs</t>
  </si>
  <si>
    <t>Closing market price of common stock</t>
  </si>
  <si>
    <t>Increase in current liabilities</t>
  </si>
  <si>
    <t>Increase in other noncurrent liabilities</t>
  </si>
  <si>
    <t>Components of Purchase Price (Detail) - TTM Viasystems Group Inc $ in Thousands</t>
  </si>
  <si>
    <t>May 31, 2015USD ($)</t>
  </si>
  <si>
    <t>Business Combination, Consideration Transferred, Excluding Debt Assumed, Total</t>
  </si>
  <si>
    <t>Debt assumed</t>
  </si>
  <si>
    <t>Enterprise value</t>
  </si>
  <si>
    <t>Final Estimated Fair Values of Net Assets Acquired and Noncontrolling Interest (Detail) - USD ($) $ in Thousands</t>
  </si>
  <si>
    <t>Cash</t>
  </si>
  <si>
    <t>Accounts and notes receivables ($216,259 contractual gross receivables)</t>
  </si>
  <si>
    <t>Property, plant and equipment</t>
  </si>
  <si>
    <t>Identifiable intangible assets</t>
  </si>
  <si>
    <t>Deposits and other noncurrent assets</t>
  </si>
  <si>
    <t>Current liabilities</t>
  </si>
  <si>
    <t>Long-term debt</t>
  </si>
  <si>
    <t>Other liabilities</t>
  </si>
  <si>
    <t>Final Estimated Fair Values of Net Assets Acquired and Noncontrolling Interest (Parenthetical) (Detail) $ in Thousands</t>
  </si>
  <si>
    <t>Contractual gross receivables</t>
  </si>
  <si>
    <t>Restructuring and Impairment Charges - Additional Information (Detail) $ in Thousands</t>
  </si>
  <si>
    <t>Jan. 02, 2017USD ($)Employee</t>
  </si>
  <si>
    <t>Restructuring Cost and Reserve [Line Items]</t>
  </si>
  <si>
    <t>Facility Closing</t>
  </si>
  <si>
    <t>Inventory write-downs</t>
  </si>
  <si>
    <t>Suzhou China Manufacturing facility</t>
  </si>
  <si>
    <t>Consideration received from sale of assets held for sale</t>
  </si>
  <si>
    <t>Printed Circuit Board</t>
  </si>
  <si>
    <t>Printed Circuit Board | Machinery and equipment</t>
  </si>
  <si>
    <t>Corporate</t>
  </si>
  <si>
    <t>Capitalized software costs impairment</t>
  </si>
  <si>
    <t>The Consolidation Plan</t>
  </si>
  <si>
    <t>Restructuring activities, initiation date</t>
  </si>
  <si>
    <t>Sep. 29,
		2015</t>
  </si>
  <si>
    <t>Restructuring activities, description</t>
  </si>
  <si>
    <t>On September 29, 2015, the Company announced a consolidation plan that resulted in the closure of the Company’s facilities in Cleveland, Ohio, Milpitas, California and Juarez, Mexico (the Consolidation Plan) and laid off approximately 480 employees at these sites. The Consolidation Plan was part of the Company’s integration strategy to improve total plant utilization, operational performance and customer focus following its acquisition of Viasystems. In accordance with the Consolidation Plan, the Company has combined its Cleveland and Milpitas facilities into its North Jackson, Ohio and Silicon Valley, California facilities, respectively, and closed its Juarez facility.</t>
  </si>
  <si>
    <t>Number of employees, lay off | Employee</t>
  </si>
  <si>
    <t>The Consolidation Plan | Facility Closing</t>
  </si>
  <si>
    <t>Expected restructuring cost</t>
  </si>
  <si>
    <t>Restructuring charges incurred</t>
  </si>
  <si>
    <t>Summary of Restructuring Costs (Detail) - USD ($) $ in Thousands</t>
  </si>
  <si>
    <t>Operating Segment:</t>
  </si>
  <si>
    <t>Restructuring charges adjustment</t>
  </si>
  <si>
    <t>Operating Segments</t>
  </si>
  <si>
    <t>Operating Segments | Printed Circuit Board</t>
  </si>
  <si>
    <t>Operating Segments | E-M Solutions</t>
  </si>
  <si>
    <t>Operating Segments | Corporate</t>
  </si>
  <si>
    <t>Employee Separation/ Severance</t>
  </si>
  <si>
    <t>Employee Separation/ Severance | Operating Segments</t>
  </si>
  <si>
    <t>Employee Separation/ Severance | Operating Segments | Printed Circuit Board</t>
  </si>
  <si>
    <t>Employee Separation/ Severance | Operating Segments | E-M Solutions</t>
  </si>
  <si>
    <t>Employee Separation/ Severance | Operating Segments | Corporate</t>
  </si>
  <si>
    <t>Contract Termination And Other Costs | Operating Segments</t>
  </si>
  <si>
    <t>Contract Termination And Other Costs | Operating Segments | Printed Circuit Board</t>
  </si>
  <si>
    <t>Contract Termination And Other Costs | Operating Segments | E-M Solutions</t>
  </si>
  <si>
    <t>Contract Termination And Other Costs | Operating Segments | Corporate</t>
  </si>
  <si>
    <t>Accrued Restructuring Costs (Detail) - USD ($) $ in Thousands</t>
  </si>
  <si>
    <t>Beginning balance</t>
  </si>
  <si>
    <t>Charged to expense</t>
  </si>
  <si>
    <t>Adjustments to estimate</t>
  </si>
  <si>
    <t>Amount paid</t>
  </si>
  <si>
    <t>Ending balance</t>
  </si>
  <si>
    <t>Contract Termination</t>
  </si>
  <si>
    <t>Schedule of Composition of Certain Consolidated Financial Statement Captions (Detail) - USD ($) $ in Thousands</t>
  </si>
  <si>
    <t>Raw materials</t>
  </si>
  <si>
    <t>Work-in-process</t>
  </si>
  <si>
    <t>Finished goods</t>
  </si>
  <si>
    <t>Land and land use rights</t>
  </si>
  <si>
    <t>Buildings and improvements</t>
  </si>
  <si>
    <t>Machinery and equipment</t>
  </si>
  <si>
    <t>Construction-in-progress, furniture and fixtures and other</t>
  </si>
  <si>
    <t>Property, plant and equipment, gross</t>
  </si>
  <si>
    <t>Less: Accumulated depreciation</t>
  </si>
  <si>
    <t>Other accrued liabilities</t>
  </si>
  <si>
    <t>Interest</t>
  </si>
  <si>
    <t>Equipment payable</t>
  </si>
  <si>
    <t>Composition of Certain Consolidated Financial Statement Captions - Additional Information (Detail) $ in Thousands</t>
  </si>
  <si>
    <t>Jan. 02, 2017USD ($)</t>
  </si>
  <si>
    <t>Long Lived Assets Held-for-sale [Line Items]</t>
  </si>
  <si>
    <t>Assets held for sale</t>
  </si>
  <si>
    <t>Goodwill (Detail) - USD ($) $ in Thousands</t>
  </si>
  <si>
    <t>Goodwill [Line Items]</t>
  </si>
  <si>
    <t>Beginning Balance, Goodwill</t>
  </si>
  <si>
    <t>Goodwill recognized during the year</t>
  </si>
  <si>
    <t>Foreign currency translation adjustment</t>
  </si>
  <si>
    <t>Ending Balance, Goodwill</t>
  </si>
  <si>
    <t>Goodwill - Additional Information (Detail)</t>
  </si>
  <si>
    <t>Impairment to goodwill</t>
  </si>
  <si>
    <t>Definite-lived Intangibles (Detail) - USD ($) $ in Thousands</t>
  </si>
  <si>
    <t>Finite-Lived Intangible Assets [Line Items]</t>
  </si>
  <si>
    <t>Gross Amount</t>
  </si>
  <si>
    <t>Accumulated Amortization</t>
  </si>
  <si>
    <t>Foreign Currency Translation Adjustment</t>
  </si>
  <si>
    <t>Net Carrying Amount</t>
  </si>
  <si>
    <t>Customer Relationships</t>
  </si>
  <si>
    <t>Weighted Average Amortization Period</t>
  </si>
  <si>
    <t>8 years 1 month 6 days</t>
  </si>
  <si>
    <t>9 years 2 months 12 days</t>
  </si>
  <si>
    <t>Customer Relationships | Acquired Intangible Assets</t>
  </si>
  <si>
    <t>Trade Name</t>
  </si>
  <si>
    <t>6 years</t>
  </si>
  <si>
    <t>Technology</t>
  </si>
  <si>
    <t>Technology | Acquired Intangible Assets</t>
  </si>
  <si>
    <t>Definite-lived Intangibles - Additional Information (Detail) - USD ($) $ in Thousands</t>
  </si>
  <si>
    <t>Estimated Aggregate Amortization for Definite-Lived Intangible Assets (Detail) - USD ($) $ in Thousands</t>
  </si>
  <si>
    <t>Expected Amortization Expense [Line Items]</t>
  </si>
  <si>
    <t>Thereafter</t>
  </si>
  <si>
    <t>Long-term Debt (Detail) - USD ($) $ in Thousands</t>
  </si>
  <si>
    <t>Debt Instrument [Line Items]</t>
  </si>
  <si>
    <t>Long-term debt, gross</t>
  </si>
  <si>
    <t>Less: Long-term debt unamortized discount</t>
  </si>
  <si>
    <t>Long-term debt, Carrying Amount</t>
  </si>
  <si>
    <t>Less: current maturities</t>
  </si>
  <si>
    <t>Long-term debt, less current maturities</t>
  </si>
  <si>
    <t>1.75% Convertible Senior Notes due December 15, 2020</t>
  </si>
  <si>
    <t>Convertible Notes, face amount</t>
  </si>
  <si>
    <t>Average Effective Interest Rate</t>
  </si>
  <si>
    <t>1.75%</t>
  </si>
  <si>
    <t>Term Loan Due May 2021</t>
  </si>
  <si>
    <t>5.25%</t>
  </si>
  <si>
    <t>6.00%</t>
  </si>
  <si>
    <t>U.S. Asset Based Lending Revolving Loan Due May 2020</t>
  </si>
  <si>
    <t>Revolving loan</t>
  </si>
  <si>
    <t>2.27%</t>
  </si>
  <si>
    <t>2.17%</t>
  </si>
  <si>
    <t>Asia Asset Based Lending Revolving Loan Due May 2020</t>
  </si>
  <si>
    <t>Capital Lease</t>
  </si>
  <si>
    <t>6.43%</t>
  </si>
  <si>
    <t>Long-term Debt (Parenthetical) (Detail)</t>
  </si>
  <si>
    <t>Long-term debt, maturity month and year</t>
  </si>
  <si>
    <t>2021-05</t>
  </si>
  <si>
    <t>2020-05</t>
  </si>
  <si>
    <t>2020-12</t>
  </si>
  <si>
    <t>Long-term Debt Maturities (Detail) - USD ($) $ in Thousands</t>
  </si>
  <si>
    <t>Long-term Debt and Letters of Credit - Additional Information (Detail)</t>
  </si>
  <si>
    <t>Dec. 22, 2016</t>
  </si>
  <si>
    <t>Sep. 27, 2016USD ($)Tranche</t>
  </si>
  <si>
    <t>Jan. 02, 2017USD ($)shares$ / shares</t>
  </si>
  <si>
    <t>Unamortized debt issuance costs</t>
  </si>
  <si>
    <t>Unamortized debt discount costs</t>
  </si>
  <si>
    <t>Unamortized debt issuance costs, amortization period</t>
  </si>
  <si>
    <t>3 years 7 months 6 days</t>
  </si>
  <si>
    <t>Line of credit unused portion of commitment fee</t>
  </si>
  <si>
    <t>Repayment of convertible senior notes outstanding</t>
  </si>
  <si>
    <t>Long-term debt outstanding amount</t>
  </si>
  <si>
    <t>Commitment fee under credit agreement</t>
  </si>
  <si>
    <t>0.25%</t>
  </si>
  <si>
    <t>0.375%</t>
  </si>
  <si>
    <t>Debt instrument, maximum borrowing capacity</t>
  </si>
  <si>
    <t>Revolving loan, drawn</t>
  </si>
  <si>
    <t>Long-term debt, maturity date</t>
  </si>
  <si>
    <t>May 31,
		2020</t>
  </si>
  <si>
    <t>Debt instrument, percentage of voting stock pledged as security</t>
  </si>
  <si>
    <t>65.00%</t>
  </si>
  <si>
    <t>Number of tranches | Tranche</t>
  </si>
  <si>
    <t>Debt instrument, weighted average interest rate</t>
  </si>
  <si>
    <t>Revolving loan outstanding, current</t>
  </si>
  <si>
    <t>Debt instrument, available borrowing capacity</t>
  </si>
  <si>
    <t>Letters of credit outstanding</t>
  </si>
  <si>
    <t>U.S. Asset Based Lending Revolving Loan Due May 2020 | Short Term Debt and Current Portion of Long Term Debt</t>
  </si>
  <si>
    <t>U.S. Asset Based Lending Revolving Loan Due May 2020 | London Interbank Offered Rate (LIBOR) | Minimum | 2016</t>
  </si>
  <si>
    <t>Debt instrument, basis spread on variable rate</t>
  </si>
  <si>
    <t>1.25%</t>
  </si>
  <si>
    <t>U.S. Asset Based Lending Revolving Loan Due May 2020 | London Interbank Offered Rate (LIBOR) | Maximum | 2016</t>
  </si>
  <si>
    <t>U.S. Asset Based Lending Revolving Loan Due May 2020 | Prime Rate | Minimum | 2016</t>
  </si>
  <si>
    <t>U.S. Asset Based Lending Revolving Loan Due May 2020 | Prime Rate | Maximum | 2016</t>
  </si>
  <si>
    <t>0.75%</t>
  </si>
  <si>
    <t>Asia Asset Based Revolving Loan</t>
  </si>
  <si>
    <t>May 22,
		2020</t>
  </si>
  <si>
    <t>Asia Asset Based Revolving Loan | Short Term Debt and Current Portion of Long Term Debt</t>
  </si>
  <si>
    <t>Aggregate principal amount</t>
  </si>
  <si>
    <t>Net debt principal payment, normal payments and additional prepayment</t>
  </si>
  <si>
    <t>Unamortized Convertible Note discount and debt issuance costs, amortization period (in years)</t>
  </si>
  <si>
    <t>4 years</t>
  </si>
  <si>
    <t>Term Loan Due May 2021 and Term Loan B Due May 2021</t>
  </si>
  <si>
    <t>Effective interest rate</t>
  </si>
  <si>
    <t>5.29%</t>
  </si>
  <si>
    <t>7.50%</t>
  </si>
  <si>
    <t>Term Loan B | Term Loan Due May 2021</t>
  </si>
  <si>
    <t>Debt instrument,reduction of basis spread on variable rate</t>
  </si>
  <si>
    <t>Long term debt, weighted average interest rate</t>
  </si>
  <si>
    <t>May 31,
		2021</t>
  </si>
  <si>
    <t>Term Loan B | Term Loan Due May 2021 | London Interbank Offered Rate (LIBOR)</t>
  </si>
  <si>
    <t>Debt instrument, interest rate</t>
  </si>
  <si>
    <t>1.00%</t>
  </si>
  <si>
    <t>4.25%</t>
  </si>
  <si>
    <t>Term Loan B | Term Loan Due May 2021 | Prime Rate</t>
  </si>
  <si>
    <t>2.00%</t>
  </si>
  <si>
    <t>3.25%</t>
  </si>
  <si>
    <t>Eurodollar loans | U.S. Asset Based Lending Revolving Loan Due May 2020</t>
  </si>
  <si>
    <t>Eurodollar loans | Asia Asset Based Lending Revolving Loan Due May 2020</t>
  </si>
  <si>
    <t>0.35%</t>
  </si>
  <si>
    <t>ABR loans | U.S. Asset Based Lending Revolving Loan Due May 2020</t>
  </si>
  <si>
    <t>ABR loans | Asia Asset Based Lending Revolving Loan Due May 2020</t>
  </si>
  <si>
    <t>Dec. 15,
		2020</t>
  </si>
  <si>
    <t>6.48%</t>
  </si>
  <si>
    <t>Conversion rate, shares</t>
  </si>
  <si>
    <t>Convertible note, latest conversion date</t>
  </si>
  <si>
    <t>Mar. 15,
		2020</t>
  </si>
  <si>
    <t>Common stock conversion price | $ / shares</t>
  </si>
  <si>
    <t>Minimum days within prior period common stock price is in excess</t>
  </si>
  <si>
    <t>20 days</t>
  </si>
  <si>
    <t>Period of time immediately preceding calendar quarter (days)</t>
  </si>
  <si>
    <t>30 days</t>
  </si>
  <si>
    <t>Amount of excess necessary to be able to exercise conversion</t>
  </si>
  <si>
    <t>130.00%</t>
  </si>
  <si>
    <t>Period of time when person can exercise conversion (days)</t>
  </si>
  <si>
    <t>5 days</t>
  </si>
  <si>
    <t>Consecutive trading day period being observed</t>
  </si>
  <si>
    <t>10 days</t>
  </si>
  <si>
    <t>Product deficit over observed period</t>
  </si>
  <si>
    <t>98.00%</t>
  </si>
  <si>
    <t>Trading Day Observation Period (days)</t>
  </si>
  <si>
    <t>80 days</t>
  </si>
  <si>
    <t>Maximum number of shares issuable upon conversion | shares</t>
  </si>
  <si>
    <t>Repurchase amount in the event of a fundamental change or certain default events</t>
  </si>
  <si>
    <t>100.00%</t>
  </si>
  <si>
    <t>Option to purchase common stock, shares | shares</t>
  </si>
  <si>
    <t>Option to purchase common stock, strike price | $ / shares</t>
  </si>
  <si>
    <t>Convertible note hedge expiration date</t>
  </si>
  <si>
    <t>Warrants sold to purchase of additional common stock | shares</t>
  </si>
  <si>
    <t>Price per share of additional common stock purchased | $ / shares</t>
  </si>
  <si>
    <t>Warrants beginning, expiration date</t>
  </si>
  <si>
    <t>Mar. 1,
		2021</t>
  </si>
  <si>
    <t>Warrants ending, expiration date</t>
  </si>
  <si>
    <t>Jan. 1,
		2022</t>
  </si>
  <si>
    <t>Reduction of potential dilution by effectively increasing conversion price of the Convertible Notes | $ / shares</t>
  </si>
  <si>
    <t>3.25% Convertible Senior Notes due May 15, 2015</t>
  </si>
  <si>
    <t>May 15,
		2015</t>
  </si>
  <si>
    <t>8.37%</t>
  </si>
  <si>
    <t>Percentage of principal amount notes repurchased</t>
  </si>
  <si>
    <t>103.40%</t>
  </si>
  <si>
    <t>Notes repurchase, principal amount</t>
  </si>
  <si>
    <t>Revolving Credit Facility | U.S. Asset Based Lending Revolving Loan Due May 2020</t>
  </si>
  <si>
    <t>Revolving Credit Facility | U.S. Asset Based Lending Revolving Loan Due May 2020 | London Interbank Offered Rate (LIBOR)</t>
  </si>
  <si>
    <t>1.50%</t>
  </si>
  <si>
    <t>Revolving Credit Facility | U.S. Asset Based Lending Revolving Loan Due May 2020 | Prime Rate</t>
  </si>
  <si>
    <t>0.50%</t>
  </si>
  <si>
    <t>Revolving Credit Facility | Asia Asset Based Revolving Loan</t>
  </si>
  <si>
    <t>Revolving Credit Facility | Asia Asset Based Revolving Loan | London Interbank Offered Rate (LIBOR)</t>
  </si>
  <si>
    <t>1.40%</t>
  </si>
  <si>
    <t>Revolving Credit Facility | CHINA</t>
  </si>
  <si>
    <t>2018-01</t>
  </si>
  <si>
    <t>Letters of Credit Facility | Maximum</t>
  </si>
  <si>
    <t>Letters of credit outstanding under U.S. ABL and Asia ABL, expiration period</t>
  </si>
  <si>
    <t>2017-12</t>
  </si>
  <si>
    <t>Letters of Credit Facility | U.S. Asset Based Lending Revolving Loan Due May 2020</t>
  </si>
  <si>
    <t>Letter of credit outstanding</t>
  </si>
  <si>
    <t>Letters of Credit Facility | Asia Asset Based Revolving Loan</t>
  </si>
  <si>
    <t>Swingline Loans | U.S. Asset Based Lending Revolving Loan Due May 2020</t>
  </si>
  <si>
    <t>Senior Secured Revolving Credit Facility</t>
  </si>
  <si>
    <t>Unused borrowing</t>
  </si>
  <si>
    <t>Senior Secured Term Loan</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Components of Interest Expense from Convertible Senior Notes (Detail) - USD ($) $ in Thousands</t>
  </si>
  <si>
    <t>Debt Disclosure [Line Items]</t>
  </si>
  <si>
    <t>Contractual coupon interest</t>
  </si>
  <si>
    <t>Amortization of debt discount</t>
  </si>
  <si>
    <t>Amortization of debt issuance costs</t>
  </si>
  <si>
    <t>Components of Income (Loss) Before Income Taxes (Detail) - USD ($) $ in Thousands</t>
  </si>
  <si>
    <t>Schedule of Income Before Income Tax [Line Items]</t>
  </si>
  <si>
    <t>United States</t>
  </si>
  <si>
    <t>Foreign</t>
  </si>
  <si>
    <t>Income Taxes - Additional Information (Detail) - USD ($) $ / shares in Units, $ in Thousands</t>
  </si>
  <si>
    <t>Income Taxes [Line Items]</t>
  </si>
  <si>
    <t>Deferred tax liability, undistributed earnings of foreign subsidiaries</t>
  </si>
  <si>
    <t>Undistributed earnings of foreign subsidiaries</t>
  </si>
  <si>
    <t>Tax credit carryforward, total</t>
  </si>
  <si>
    <t>Tax credit carryforwards not subject to expiration</t>
  </si>
  <si>
    <t>Impact of HNTE and China tax holidays</t>
  </si>
  <si>
    <t>Impact of HNTE and China tax holidays, per share</t>
  </si>
  <si>
    <t>HNTE income tax holiday, termination date</t>
  </si>
  <si>
    <t>Various dates through 2017</t>
  </si>
  <si>
    <t>Unrecognized tax benefits including income tax penalties and interest accrued</t>
  </si>
  <si>
    <t>Unrecognized tax benefits, income tax penalties and interest accrued</t>
  </si>
  <si>
    <t>Reduction in deferred tax assets</t>
  </si>
  <si>
    <t>Unrecognized tax benefits that would impact effective tax rate</t>
  </si>
  <si>
    <t>Decrease in unrecognized tax benefits over the next 12 months resulting from expiring statues</t>
  </si>
  <si>
    <t>Unrecognized tax benefits, interest and penalties</t>
  </si>
  <si>
    <t>Utilization of the U.S. net operating losses</t>
  </si>
  <si>
    <t>Increase in utilization of the U.S. net operating losses</t>
  </si>
  <si>
    <t>Net operating loss utilization period</t>
  </si>
  <si>
    <t>5 years</t>
  </si>
  <si>
    <t>TTM Viasystems Group Inc | Minimum</t>
  </si>
  <si>
    <t>Percentage of change in ownership</t>
  </si>
  <si>
    <t>Earliest Tax Year | U.S. Federal</t>
  </si>
  <si>
    <t>Tax year remain subject to examination</t>
  </si>
  <si>
    <t>Earliest Tax Year | State and Local</t>
  </si>
  <si>
    <t>Earliest Tax Year | Foreign</t>
  </si>
  <si>
    <t>Latest Tax Year | U.S. Federal</t>
  </si>
  <si>
    <t>Latest Tax Year | State and Local</t>
  </si>
  <si>
    <t>Latest Tax Year | Foreign</t>
  </si>
  <si>
    <t>Various U.S. States</t>
  </si>
  <si>
    <t>Net operating loss carryforwards</t>
  </si>
  <si>
    <t>Various U.S. States | Earliest Tax Year</t>
  </si>
  <si>
    <t>Expiration year, operating loss carryforwards</t>
  </si>
  <si>
    <t>Various U.S. States | Latest Tax Year</t>
  </si>
  <si>
    <t>UNITED STATES</t>
  </si>
  <si>
    <t>UNITED STATES | Earliest Tax Year</t>
  </si>
  <si>
    <t>UNITED STATES | Latest Tax Year</t>
  </si>
  <si>
    <t>CHINA</t>
  </si>
  <si>
    <t>CHINA | Earliest Tax Year</t>
  </si>
  <si>
    <t>CHINA | Latest Tax Year</t>
  </si>
  <si>
    <t>HONG KONG</t>
  </si>
  <si>
    <t>NETHERLANDS</t>
  </si>
  <si>
    <t>Components of Income Tax Provision (Detail) - USD ($) $ in Thousands</t>
  </si>
  <si>
    <t>Reconciliation Of Income Taxes [Line Items]</t>
  </si>
  <si>
    <t>Current (provision) benefit, Federal</t>
  </si>
  <si>
    <t>Current (provision) benefit, State</t>
  </si>
  <si>
    <t>Current (provision) benefit, Foreign</t>
  </si>
  <si>
    <t>Current (provision) benefit, Total current</t>
  </si>
  <si>
    <t>Deferred (provision) benefit, Federal</t>
  </si>
  <si>
    <t>Deferred (provision) benefit, State</t>
  </si>
  <si>
    <t>Deferred (provision) benefit, Foreign</t>
  </si>
  <si>
    <t>Deferred (provision) benefit, Total deferred</t>
  </si>
  <si>
    <t>Income tax expense</t>
  </si>
  <si>
    <t>Reconciliation of Provision for Income Taxes at Statutory Federal Income Tax Rate Compared to Provision for Income Taxes (Detail) - USD ($) $ in Thousands</t>
  </si>
  <si>
    <t>Schedule of Effective Tax Rate Reconciliation [Line Items]</t>
  </si>
  <si>
    <t>Statutory federal income tax</t>
  </si>
  <si>
    <t>State income taxes, net of federal benefit and state tax credits</t>
  </si>
  <si>
    <t>Foreign deemed dividends</t>
  </si>
  <si>
    <t>Acquisition related expenses</t>
  </si>
  <si>
    <t>Intercompany profit in inventory elimination</t>
  </si>
  <si>
    <t>Permanently reinvested earnings assertion</t>
  </si>
  <si>
    <t>Foreign tax differential on foreign earnings</t>
  </si>
  <si>
    <t>Change in valuation allowance</t>
  </si>
  <si>
    <t>Uncertain tax positions</t>
  </si>
  <si>
    <t>Federal research and development credits</t>
  </si>
  <si>
    <t>Significant Components of Net Deferred Income Tax Assets and Liabilities (Detail) - USD ($) $ in Thousands</t>
  </si>
  <si>
    <t>Schedule of Deferred Income Tax Assets and Liabilities [Line Items]</t>
  </si>
  <si>
    <t>Deferred income tax assets, Net operating loss carryforwards</t>
  </si>
  <si>
    <t>Deferred income tax assets, Reserves and accruals</t>
  </si>
  <si>
    <t>Deferred income tax assets, State tax credit carryforwards, net of federal benefit</t>
  </si>
  <si>
    <t>Deferred income tax assets, Stock-based compensation</t>
  </si>
  <si>
    <t>Deferred income tax assets, Original issue discount on convertible senior notes</t>
  </si>
  <si>
    <t>Deferred income tax assets, Other deferred income tax assets</t>
  </si>
  <si>
    <t>Deferred Tax Assets, Gross, Total</t>
  </si>
  <si>
    <t>Less: valuation allowance</t>
  </si>
  <si>
    <t>Deferred Tax Assets, Net of Valuation Allowance, Total</t>
  </si>
  <si>
    <t>Deferred income tax liabilities, Discount on convertible senior notes</t>
  </si>
  <si>
    <t>Deferred income tax liabilities, Repatriation of foreign earnings</t>
  </si>
  <si>
    <t>Property, plant and equipment basis differences</t>
  </si>
  <si>
    <t>Goodwill and intangible amortization</t>
  </si>
  <si>
    <t>Other deferred income tax assets</t>
  </si>
  <si>
    <t>Net deferred income tax liabilities</t>
  </si>
  <si>
    <t>Current deferred income taxes</t>
  </si>
  <si>
    <t>Noncurrent deferred income taxes</t>
  </si>
  <si>
    <t>Summery of Activity in Company's Valuation Allowance (Detail) - USD ($) $ in Thousands</t>
  </si>
  <si>
    <t>Valuation Allowance [Line Items]</t>
  </si>
  <si>
    <t>(Reduction) additions related to acquisition</t>
  </si>
  <si>
    <t>Reduction related to sale of foreign subsidiary</t>
  </si>
  <si>
    <t>Reconciliation of Beginning and Ending Amount of Unrecognized Tax Benefits (Detail) - USD ($) $ in Thousands</t>
  </si>
  <si>
    <t>Reconciliation of Unrecognized Tax Benefits [Line Items]</t>
  </si>
  <si>
    <t>Additions related to acquisition</t>
  </si>
  <si>
    <t>Additions based on tax positions related to the current year</t>
  </si>
  <si>
    <t>Additions for tax positions of prior years</t>
  </si>
  <si>
    <t>Reductions for tax positions of prior years</t>
  </si>
  <si>
    <t>Lapse of statute</t>
  </si>
  <si>
    <t>Schedule of Accumulated Other Comprehensive Income (Loss), Net of Tax (Detail) - USD ($) $ in Thousands</t>
  </si>
  <si>
    <t>Accumulated Other Comprehensive Income (Loss) [Line Items]</t>
  </si>
  <si>
    <t>Other comprehensive income (loss) before reclassifications</t>
  </si>
  <si>
    <t>Amounts reclassified from accumulated other comprehensive income</t>
  </si>
  <si>
    <t>Foreign Currency Translation</t>
  </si>
  <si>
    <t>Gains (Losses) on Cash Flow Hedges</t>
  </si>
  <si>
    <t>Summary of Reclassification out of Accumulated Comprehensive Income, Net of Tax (Detail) - USD ($) $ in Thousands</t>
  </si>
  <si>
    <t>Reclassification out of Accumulated Other Comprehensive Income | Gains (Losses) on Cash Flow Hedges</t>
  </si>
  <si>
    <t>Depreciation expense</t>
  </si>
  <si>
    <t>Reclassification out of Accumulated Other Comprehensive Income | Foreign Currency Translation</t>
  </si>
  <si>
    <t>Reclassification out of Accumulated Other Comprehensive Income | Loss on available for sale securities</t>
  </si>
  <si>
    <t>Significant Customers and Concentration of Credit Risk - Additional Information (Detail)</t>
  </si>
  <si>
    <t>Net Sales | Customer Concentration Risk</t>
  </si>
  <si>
    <t>Concentration Risk [Line Items]</t>
  </si>
  <si>
    <t>Percentage of net sales, accounted by one customer</t>
  </si>
  <si>
    <t>15.00%</t>
  </si>
  <si>
    <t>20.00%</t>
  </si>
  <si>
    <t>21.00%</t>
  </si>
  <si>
    <t>Carrying Amount and Estimated Fair Value of Financial Instruments (Detail) - USD ($) $ in Thousands</t>
  </si>
  <si>
    <t>Fair Value, Balance Sheet Grouping, Financial Statement Captions [Line Items]</t>
  </si>
  <si>
    <t>Term and Revolving Loans</t>
  </si>
  <si>
    <t>Term and Revolving Loans, Fair Value</t>
  </si>
  <si>
    <t>Capital Lease, Fair Value</t>
  </si>
  <si>
    <t>Convertible Senior Notes Due December 15, 2020</t>
  </si>
  <si>
    <t>Convertible Senior Notes, Carrying Amount</t>
  </si>
  <si>
    <t>Convertible Senior Notes, Fair Value</t>
  </si>
  <si>
    <t>Fair Value Measures - Additional Information (Detail) - USD ($)</t>
  </si>
  <si>
    <t>Dec. 30, 2013</t>
  </si>
  <si>
    <t>Fair Value, Assets and Liabilities Measured on Recurring and Nonrecurring Basis [Line Items]</t>
  </si>
  <si>
    <t>Domestic Subsidiaries</t>
  </si>
  <si>
    <t>Foreign Subsidiaries</t>
  </si>
  <si>
    <t>Assets Measured at Fair Value on Nonrecurring Basis (Detail) - USD ($) $ in Thousands</t>
  </si>
  <si>
    <t>Total Losses for the Assets</t>
  </si>
  <si>
    <t>Long Lived Assets Held and Used</t>
  </si>
  <si>
    <t>Assets measured at fair value on a nonrecurring basis</t>
  </si>
  <si>
    <t>Asset Held For Sale</t>
  </si>
  <si>
    <t>Level 2 Inputs | Asset Held For Sale</t>
  </si>
  <si>
    <t>Level 3 Inputs | Long Lived Assets Held and Used</t>
  </si>
  <si>
    <t>Schedule of Future Minimum Lease Payments (Detail) $ in Thousands</t>
  </si>
  <si>
    <t>Recorded Unconditional Purchase Obligation [Line Items]</t>
  </si>
  <si>
    <t>Total minimum lease payments</t>
  </si>
  <si>
    <t>Commitments and Contingencies - Additional Information (Detail) - USD ($) $ in Thousands</t>
  </si>
  <si>
    <t>Commitments and Contingencies [Line Items]</t>
  </si>
  <si>
    <t>Total rent expense</t>
  </si>
  <si>
    <t>Stock-Based Compensation - Additional Information (Detail)</t>
  </si>
  <si>
    <t>4 Months Ended</t>
  </si>
  <si>
    <t>8 Months Ended</t>
  </si>
  <si>
    <t>Apr. 30, 2016shares</t>
  </si>
  <si>
    <t>Jan. 02, 2017shares</t>
  </si>
  <si>
    <t>Jan. 02, 2017USD ($)Times$ / sharesshares</t>
  </si>
  <si>
    <t>Dec. 28, 2015USD ($)$ / sharesshares</t>
  </si>
  <si>
    <t>Dec. 29, 2014USD ($)$ / shares</t>
  </si>
  <si>
    <t>Share-based Compensation Arrangement by Share-based Payment Award [Line Items]</t>
  </si>
  <si>
    <t>Total number of shares available in incentive compensation plan</t>
  </si>
  <si>
    <t>Expiration date</t>
  </si>
  <si>
    <t>2024-02</t>
  </si>
  <si>
    <t>Number of additional shares authorized for issuance</t>
  </si>
  <si>
    <t>Options, outstanding</t>
  </si>
  <si>
    <t>Stock option granted</t>
  </si>
  <si>
    <t>Weighted average fair value of stock options granted | $ / shares</t>
  </si>
  <si>
    <t>Tax shortfall from stock awards exercised or released | $</t>
  </si>
  <si>
    <t>Number of times common stock released at end of the period exceeds the target number | Times</t>
  </si>
  <si>
    <t>Percentage of performance to be applied to each participant's target award</t>
  </si>
  <si>
    <t>0.00%</t>
  </si>
  <si>
    <t>Percentage of performance modifier</t>
  </si>
  <si>
    <t>160.00%</t>
  </si>
  <si>
    <t>150.00%</t>
  </si>
  <si>
    <t>Performance-Based Restricted Stock Units (PRU)</t>
  </si>
  <si>
    <t>Other than Options, outstanding</t>
  </si>
  <si>
    <t>Restricted shares vested, but not released</t>
  </si>
  <si>
    <t>Maximum payout provided to participants over initial payout due to new PRU Program</t>
  </si>
  <si>
    <t>Weighted Average Grant-Date Fair Value Granted | $ / shares</t>
  </si>
  <si>
    <t>[1]</t>
  </si>
  <si>
    <t>[2]</t>
  </si>
  <si>
    <t>[3]</t>
  </si>
  <si>
    <t>Risk-free interest rate</t>
  </si>
  <si>
    <t>0.80%</t>
  </si>
  <si>
    <t>0.40%</t>
  </si>
  <si>
    <t>Expected volatility rate</t>
  </si>
  <si>
    <t>40.00%</t>
  </si>
  <si>
    <t>37.00%</t>
  </si>
  <si>
    <t>41.00%</t>
  </si>
  <si>
    <t>Expected term</t>
  </si>
  <si>
    <t>24 months</t>
  </si>
  <si>
    <t>22 months</t>
  </si>
  <si>
    <t>23 months</t>
  </si>
  <si>
    <t>Performance-Based Restricted Stock Units (PRU) | Employees</t>
  </si>
  <si>
    <t>Options vesting period (in years)</t>
  </si>
  <si>
    <t>Restricted Stock Units (RSUs)</t>
  </si>
  <si>
    <t>Total fair value of options vested | $</t>
  </si>
  <si>
    <t>Restricted Stock Units (RSUs) | Employees</t>
  </si>
  <si>
    <t>Restricted Stock Units (RSUs) | Non-Employees</t>
  </si>
  <si>
    <t>1 year</t>
  </si>
  <si>
    <t>Stock options</t>
  </si>
  <si>
    <t>Expiration of options not vesting, in years</t>
  </si>
  <si>
    <t>1.70%</t>
  </si>
  <si>
    <t>51.00%</t>
  </si>
  <si>
    <t>8 years 6 months</t>
  </si>
  <si>
    <t>Dividend yield</t>
  </si>
  <si>
    <t>Total intrinsic value of options exercised | $</t>
  </si>
  <si>
    <t>Reflects the weighted-averages for the third year of the three-year performance period applicable to PRUs granted in 2014, the second year of the three-year performance period applicable to PRUs granted in 2015 and the first year of the three-year performance period applicable to PRUs granted in 2016.</t>
  </si>
  <si>
    <t>Reflects the weighted-averages for the third year of the three-year performance period applicable to PRUs granted in 2013, the second year of the three-year performance period applicable to PRUs granted in 2014 and the first year of the three-year performance period applicable to PRUs granted in 2015.</t>
  </si>
  <si>
    <t>Reflects the weighted-averages for the third year of the three-year performance period applicable to PRUs granted in 2012, second year of the three-year performance period applicable to PRUs granted in 2013 and for the first year of the three-year performance period applicable to PRUs granted in 2014.</t>
  </si>
  <si>
    <t>Performance-Based Restricted Stock Units Activity (Detail) - Performance-Based Restricted Stock Units (PRU) shares in Thousands</t>
  </si>
  <si>
    <t>Jan. 02, 2017$ / sharesshares</t>
  </si>
  <si>
    <t>Beginning balance, December 28, 2015 | shares</t>
  </si>
  <si>
    <t>Granted | shares</t>
  </si>
  <si>
    <t>Vested | shares</t>
  </si>
  <si>
    <t>Change in units due to annual performance achievement | shares</t>
  </si>
  <si>
    <t>Ending balance, January 2, 2017 | shares</t>
  </si>
  <si>
    <t>Weighted Average Grant-Date Fair Value</t>
  </si>
  <si>
    <t>Beginning balance, December 28, 2015 | $ / shares</t>
  </si>
  <si>
    <t>Granted | $ / shares</t>
  </si>
  <si>
    <t>Vested | $ / shares</t>
  </si>
  <si>
    <t>Change in units due to annual performance achievement | $ / shares</t>
  </si>
  <si>
    <t>Ending balance, January 2, 2017 | $ / shares</t>
  </si>
  <si>
    <t>Assumptions Used in Determining Fair Value (Detail) - $ / shares</t>
  </si>
  <si>
    <t>Weighted-average fair value</t>
  </si>
  <si>
    <t>Expected volatility</t>
  </si>
  <si>
    <t>Expected term in months</t>
  </si>
  <si>
    <t>Restricted Stock Units Activity (Detail) - Restricted Stock Units (RSUs) - $ / shares shares in Thousands</t>
  </si>
  <si>
    <t>Shares</t>
  </si>
  <si>
    <t>Beginning balance, December 28, 2015</t>
  </si>
  <si>
    <t>Granted</t>
  </si>
  <si>
    <t>Vested</t>
  </si>
  <si>
    <t>Forfeited</t>
  </si>
  <si>
    <t>Ending balance, January 2, 2017</t>
  </si>
  <si>
    <t>Vested and expected to vest at January 2, 2017</t>
  </si>
  <si>
    <t>Stock Options Activity (Detail) - USD ($) $ / shares in Units, $ in Thousands</t>
  </si>
  <si>
    <t>Number of shares</t>
  </si>
  <si>
    <t>Exercised</t>
  </si>
  <si>
    <t>Forfeited/expired</t>
  </si>
  <si>
    <t>Exercisable at January 2, 2017</t>
  </si>
  <si>
    <t>Weighted-average exercise price</t>
  </si>
  <si>
    <t>Weighted-Average Remaining Contractual Term (In years)</t>
  </si>
  <si>
    <t>Outstanding, Weighted-Average Remaining Contractual Term (In years)</t>
  </si>
  <si>
    <t>1 year 8 months 12 days</t>
  </si>
  <si>
    <t>Vested and expected to vest, Weighted-Average Remaining Contractual Term (In years)</t>
  </si>
  <si>
    <t>Exercisable, Weighted-Average Remaining Contractual Term (In years)</t>
  </si>
  <si>
    <t>3 years 5 months</t>
  </si>
  <si>
    <t>Aggregate intrinsic value</t>
  </si>
  <si>
    <t>Ending Balance</t>
  </si>
  <si>
    <t>Amounts Recognized in Consolidated Financial Statements with Respect to Stock-Based Compensation Plan (Detail) - USD ($) $ in Thousands</t>
  </si>
  <si>
    <t>Stock-based compensation expense recognized</t>
  </si>
  <si>
    <t>Income tax benefit recognized</t>
  </si>
  <si>
    <t>Total stock-based compensation expense after income taxes</t>
  </si>
  <si>
    <t>Summary of Unrecognized Compensation Costs (Detail) $ in Thousands</t>
  </si>
  <si>
    <t>Unrecognized Stock-Based Compensation Cost</t>
  </si>
  <si>
    <t>Remaining Weighted Average Recognition Period (years)</t>
  </si>
  <si>
    <t>1 year 3 months 18 days</t>
  </si>
  <si>
    <t>1 year 6 months</t>
  </si>
  <si>
    <t>2 years 4 months 24 days</t>
  </si>
  <si>
    <t>Employee Benefit and Deferred Compensation Plans - Additional Information (Detail) $ in Thousands</t>
  </si>
  <si>
    <t>Oct. 01, 2011</t>
  </si>
  <si>
    <t>Jan. 02, 2017USD ($)CompensationPlan</t>
  </si>
  <si>
    <t>Defined Benefit Plan Disclosure [Line Items]</t>
  </si>
  <si>
    <t>Number of retirement benefit plans</t>
  </si>
  <si>
    <t>Employer contributions to retirement benefit plans | $</t>
  </si>
  <si>
    <t>Percentage of annual bonus, participants are allowed to contribute, to deferred compensation plan</t>
  </si>
  <si>
    <t>Percentage of annual director fees, participants are allowed to contribute, to deferred compensation plan</t>
  </si>
  <si>
    <t>North America</t>
  </si>
  <si>
    <t>Description of savings plan</t>
  </si>
  <si>
    <t>In North America, the Company has a 401(k) savings plan (the Savings Plan) in which eligible full-time domestic employees can participate and contribute a percentage of compensation subject to the maximum allowed by the Internal Revenue Service. The Savings Plan provides for a partial match by the employer of the first 5% of employee contributions (100% of the first 3% and 50% of the following 2% of employee contributions).</t>
  </si>
  <si>
    <t>Preferred Stock - Additional Information (Detail)</t>
  </si>
  <si>
    <t>Preferred Stock [Line Items]</t>
  </si>
  <si>
    <t>Preferred stock shares outstanding</t>
  </si>
  <si>
    <t>Distribution of profits - Additional Information (Detail) - USD ($) $ in Thousands</t>
  </si>
  <si>
    <t>Stockholders Equity Note [Line Items]</t>
  </si>
  <si>
    <t>Registered capital balance</t>
  </si>
  <si>
    <t>Subsidiaries | CHINA</t>
  </si>
  <si>
    <t>Appropriations of approximately statutory surplus reserve</t>
  </si>
  <si>
    <t>10.00%</t>
  </si>
  <si>
    <t>Segment Information - Additional Information (Detail) $ in Thousands</t>
  </si>
  <si>
    <t>Jan. 02, 2017USD ($)SegmentCountry</t>
  </si>
  <si>
    <t>Segment Reporting Information [Line Items]</t>
  </si>
  <si>
    <t>Reportable operating segments | Segment</t>
  </si>
  <si>
    <t>Number of countries the parent company markets and sells its products | Country</t>
  </si>
  <si>
    <t>Percentage of total net sales, if exceed, the company does not conduct business</t>
  </si>
  <si>
    <t>Reconciliation of Operating Income (Loss) from Segments to Consolidated By Reportable Segments (Detail) - USD ($) $ in Thousands</t>
  </si>
  <si>
    <t>Operating income (loss)</t>
  </si>
  <si>
    <t>Total other expense</t>
  </si>
  <si>
    <t>Total depreciation expense</t>
  </si>
  <si>
    <t>Total capital expenditures</t>
  </si>
  <si>
    <t>Intersegment Eliminations</t>
  </si>
  <si>
    <t>Reconciliation of Assets from Segment to Consolidated (Detail) - USD ($) $ in Thousands</t>
  </si>
  <si>
    <t>Segment Reporting, Asset Reconciling Item [Line Items]</t>
  </si>
  <si>
    <t>Net Sales and Long-Lived Assets (Detail) - USD ($) $ in Thousands</t>
  </si>
  <si>
    <t>Revenues from External Customers and Long-Lived Assets [Line Items]</t>
  </si>
  <si>
    <t>Long-Lived Assets</t>
  </si>
  <si>
    <t>All Other Segments</t>
  </si>
  <si>
    <t>Reconciliation of Numerator and Denominator Used to Calculate Basic Earnings (Loss) per Share and Diluted Earnings (Loss) per Share (Detail) - USD ($) $ / shares in Units, shares in Thousands, $ in Thousands</t>
  </si>
  <si>
    <t>Earnings Per Share [Line Items]</t>
  </si>
  <si>
    <t>Weighted average shares outstanding</t>
  </si>
  <si>
    <t>Dilutive effect of performance-based stock units, restricted stock units and stock options</t>
  </si>
  <si>
    <t>Diluted shares</t>
  </si>
  <si>
    <t>Earnings Per Share - Additional Information (Detail) - $ / shares shares in Thousands</t>
  </si>
  <si>
    <t>Antidilutive Securities Excluded from Computation of Earnings Per Share [Line Items]</t>
  </si>
  <si>
    <t>Shares excluded from calculating diluted earnings per share</t>
  </si>
  <si>
    <t>Stock option exercise price lower limit</t>
  </si>
  <si>
    <t>Stock option exercise price upper limit</t>
  </si>
  <si>
    <t>Effect of Shares of Common Stock, Excluded From Computation of Dilutive Earnings per Share (Detail) - shares shares in Thousands</t>
  </si>
  <si>
    <t>Common stock related to convertible senior notes</t>
  </si>
  <si>
    <t>Warrants to purchase common stock</t>
  </si>
  <si>
    <t>Related Party Transactions - Additional Information (Detail) - USD ($) $ in Thousands</t>
  </si>
  <si>
    <t>Related Party Transaction [Line Items]</t>
  </si>
  <si>
    <t>Purchases from related party</t>
  </si>
  <si>
    <t>Accounts payable due to related parties</t>
  </si>
  <si>
    <t>Accounts receivable due from related parties</t>
  </si>
  <si>
    <t>Dongguan Shengyi Electronics Ltd.</t>
  </si>
  <si>
    <t>Sales to 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169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0405573</v>
      </c>
    </row>
    <row r="18" spans="1:4">
      <c r="A18" s="4" t="s">
        <v>30</v>
      </c>
      <c r="D18" s="6" t="n">
        <v>50275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2</v>
      </c>
    </row>
    <row r="3" spans="1:4">
      <c r="A3" s="3" t="s">
        <v>981</v>
      </c>
    </row>
    <row r="4" spans="1:4">
      <c r="A4" s="4" t="s">
        <v>982</v>
      </c>
      <c r="B4" s="6" t="n">
        <v>55649</v>
      </c>
      <c r="C4" s="6" t="n">
        <v>63605</v>
      </c>
      <c r="D4" s="6" t="n">
        <v>47446</v>
      </c>
    </row>
    <row r="5" spans="1:4">
      <c r="A5" s="4" t="s">
        <v>983</v>
      </c>
      <c r="B5" s="5" t="n">
        <v>15836</v>
      </c>
      <c r="C5" s="5" t="n">
        <v>29306</v>
      </c>
    </row>
    <row r="6" spans="1:4">
      <c r="A6" s="4" t="s">
        <v>984</v>
      </c>
      <c r="B6" s="5" t="n">
        <v>192</v>
      </c>
      <c r="C6" s="5" t="n">
        <v>1999</v>
      </c>
    </row>
    <row r="7" spans="1:4">
      <c r="A7" s="4" t="s">
        <v>985</v>
      </c>
    </row>
    <row r="8" spans="1:4">
      <c r="A8" s="3" t="s">
        <v>981</v>
      </c>
    </row>
    <row r="9" spans="1:4">
      <c r="A9" s="4" t="s">
        <v>982</v>
      </c>
      <c r="B9" s="5" t="n">
        <v>0</v>
      </c>
      <c r="C9" s="5" t="n">
        <v>1948</v>
      </c>
      <c r="D9" s="5" t="n">
        <v>1671</v>
      </c>
    </row>
    <row r="10" spans="1:4">
      <c r="A10" s="4" t="s">
        <v>986</v>
      </c>
      <c r="B10" s="6" t="n">
        <v>991</v>
      </c>
      <c r="C10" s="6" t="n">
        <v>4709</v>
      </c>
      <c r="D10" s="6" t="n">
        <v>241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1</v>
      </c>
      <c r="B1" s="2" t="s">
        <v>1</v>
      </c>
    </row>
    <row r="2" spans="1:2">
      <c r="B2" s="2" t="s">
        <v>2</v>
      </c>
    </row>
    <row r="3" spans="1:2">
      <c r="A3" s="4" t="s">
        <v>41</v>
      </c>
      <c r="B3"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277</v>
      </c>
      <c r="C3" s="6" t="n">
        <v>259100</v>
      </c>
    </row>
    <row r="4" spans="1:3">
      <c r="A4" s="4" t="s">
        <v>35</v>
      </c>
      <c r="C4" s="5" t="n">
        <v>3530</v>
      </c>
    </row>
    <row r="5" spans="1:3">
      <c r="A5" s="4" t="s">
        <v>36</v>
      </c>
      <c r="B5" s="5" t="n">
        <v>432788</v>
      </c>
      <c r="C5" s="5" t="n">
        <v>456000</v>
      </c>
    </row>
    <row r="6" spans="1:3">
      <c r="A6" s="4" t="s">
        <v>37</v>
      </c>
      <c r="B6" s="5" t="n">
        <v>269212</v>
      </c>
      <c r="C6" s="5" t="n">
        <v>268923</v>
      </c>
    </row>
    <row r="7" spans="1:3">
      <c r="A7" s="4" t="s">
        <v>38</v>
      </c>
      <c r="B7" s="5" t="n">
        <v>54564</v>
      </c>
      <c r="C7" s="5" t="n">
        <v>34967</v>
      </c>
    </row>
    <row r="8" spans="1:3">
      <c r="A8" s="4" t="s">
        <v>39</v>
      </c>
      <c r="B8" s="5" t="n">
        <v>1012841</v>
      </c>
      <c r="C8" s="5" t="n">
        <v>1022520</v>
      </c>
    </row>
    <row r="9" spans="1:3">
      <c r="A9" s="4" t="s">
        <v>40</v>
      </c>
      <c r="B9" s="5" t="n">
        <v>966638</v>
      </c>
      <c r="C9" s="5" t="n">
        <v>1103067</v>
      </c>
    </row>
    <row r="10" spans="1:3">
      <c r="A10" s="4" t="s">
        <v>41</v>
      </c>
      <c r="B10" s="5" t="n">
        <v>372609</v>
      </c>
      <c r="C10" s="5" t="n">
        <v>346990</v>
      </c>
    </row>
    <row r="11" spans="1:3">
      <c r="A11" s="4" t="s">
        <v>42</v>
      </c>
      <c r="B11" s="5" t="n">
        <v>126613</v>
      </c>
      <c r="C11" s="5" t="n">
        <v>150874</v>
      </c>
    </row>
    <row r="12" spans="1:3">
      <c r="A12" s="4" t="s">
        <v>43</v>
      </c>
      <c r="B12" s="5" t="n">
        <v>21375</v>
      </c>
      <c r="C12" s="5" t="n">
        <v>16682</v>
      </c>
    </row>
    <row r="13" spans="1:3">
      <c r="A13" s="4" t="s">
        <v>44</v>
      </c>
      <c r="B13" s="5" t="n">
        <v>2500076</v>
      </c>
      <c r="C13" s="5" t="n">
        <v>2640133</v>
      </c>
    </row>
    <row r="14" spans="1:3">
      <c r="A14" s="3" t="s">
        <v>45</v>
      </c>
    </row>
    <row r="15" spans="1:3">
      <c r="A15" s="4" t="s">
        <v>46</v>
      </c>
      <c r="B15" s="5" t="n">
        <v>110652</v>
      </c>
      <c r="C15" s="5" t="n">
        <v>157375</v>
      </c>
    </row>
    <row r="16" spans="1:3">
      <c r="A16" s="4" t="s">
        <v>47</v>
      </c>
      <c r="B16" s="5" t="n">
        <v>371610</v>
      </c>
      <c r="C16" s="5" t="n">
        <v>377222</v>
      </c>
    </row>
    <row r="17" spans="1:3">
      <c r="A17" s="4" t="s">
        <v>48</v>
      </c>
      <c r="B17" s="5" t="n">
        <v>97171</v>
      </c>
      <c r="C17" s="5" t="n">
        <v>108649</v>
      </c>
    </row>
    <row r="18" spans="1:3">
      <c r="A18" s="4" t="s">
        <v>49</v>
      </c>
      <c r="B18" s="5" t="n">
        <v>109632</v>
      </c>
      <c r="C18" s="5" t="n">
        <v>101748</v>
      </c>
    </row>
    <row r="19" spans="1:3">
      <c r="A19" s="4" t="s">
        <v>50</v>
      </c>
      <c r="B19" s="5" t="n">
        <v>689065</v>
      </c>
      <c r="C19" s="5" t="n">
        <v>744994</v>
      </c>
    </row>
    <row r="20" spans="1:3">
      <c r="A20" s="4" t="s">
        <v>51</v>
      </c>
      <c r="B20" s="5" t="n">
        <v>909030</v>
      </c>
      <c r="C20" s="5" t="n">
        <v>1013411</v>
      </c>
    </row>
    <row r="21" spans="1:3">
      <c r="A21" s="4" t="s">
        <v>52</v>
      </c>
      <c r="B21" s="5" t="n">
        <v>72856</v>
      </c>
      <c r="C21" s="5" t="n">
        <v>55059</v>
      </c>
    </row>
    <row r="22" spans="1:3">
      <c r="A22" s="4" t="s">
        <v>53</v>
      </c>
      <c r="B22" s="5" t="n">
        <v>981886</v>
      </c>
      <c r="C22" s="5" t="n">
        <v>1068470</v>
      </c>
    </row>
    <row r="23" spans="1:3">
      <c r="A23" s="4" t="s">
        <v>54</v>
      </c>
      <c r="B23" s="4" t="s">
        <v>55</v>
      </c>
      <c r="C23" s="4" t="s">
        <v>55</v>
      </c>
    </row>
    <row r="24" spans="1:3">
      <c r="A24" s="3" t="s">
        <v>56</v>
      </c>
    </row>
    <row r="25" spans="1:3">
      <c r="A25" s="4" t="s">
        <v>57</v>
      </c>
      <c r="B25" s="5" t="n">
        <v>100</v>
      </c>
      <c r="C25" s="5" t="n">
        <v>99</v>
      </c>
    </row>
    <row r="26" spans="1:3">
      <c r="A26" s="4" t="s">
        <v>58</v>
      </c>
      <c r="B26" s="5" t="n">
        <v>758440</v>
      </c>
      <c r="C26" s="5" t="n">
        <v>745608</v>
      </c>
    </row>
    <row r="27" spans="1:3">
      <c r="A27" s="4" t="s">
        <v>59</v>
      </c>
      <c r="B27" s="5" t="n">
        <v>74787</v>
      </c>
      <c r="C27" s="5" t="n">
        <v>45963</v>
      </c>
    </row>
    <row r="28" spans="1:3">
      <c r="A28" s="4" t="s">
        <v>60</v>
      </c>
      <c r="B28" s="5" t="n">
        <v>31849</v>
      </c>
      <c r="C28" s="5" t="n">
        <v>25812</v>
      </c>
    </row>
    <row r="29" spans="1:3">
      <c r="A29" s="4" t="s">
        <v>61</v>
      </c>
      <c r="B29" s="5" t="n">
        <v>-44329</v>
      </c>
      <c r="C29" s="5" t="n">
        <v>1623</v>
      </c>
    </row>
    <row r="30" spans="1:3">
      <c r="A30" s="4" t="s">
        <v>62</v>
      </c>
      <c r="B30" s="5" t="n">
        <v>820847</v>
      </c>
      <c r="C30" s="5" t="n">
        <v>819105</v>
      </c>
    </row>
    <row r="31" spans="1:3">
      <c r="A31" s="4" t="s">
        <v>63</v>
      </c>
      <c r="B31" s="5" t="n">
        <v>8278</v>
      </c>
      <c r="C31" s="5" t="n">
        <v>7564</v>
      </c>
    </row>
    <row r="32" spans="1:3">
      <c r="A32" s="4" t="s">
        <v>64</v>
      </c>
      <c r="B32" s="5" t="n">
        <v>829125</v>
      </c>
      <c r="C32" s="5" t="n">
        <v>826669</v>
      </c>
    </row>
    <row r="33" spans="1:3">
      <c r="A33" s="4" t="s">
        <v>65</v>
      </c>
      <c r="B33" s="6" t="n">
        <v>2500076</v>
      </c>
      <c r="C33" s="6" t="n">
        <v>2640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37</v>
      </c>
      <c r="B8" s="4" t="s">
        <v>241</v>
      </c>
    </row>
    <row r="9" spans="1:2">
      <c r="A9" s="4" t="s">
        <v>242</v>
      </c>
      <c r="B9" s="4" t="s">
        <v>243</v>
      </c>
    </row>
    <row r="10" spans="1:2">
      <c r="A10" s="4" t="s">
        <v>41</v>
      </c>
      <c r="B10" s="4" t="s">
        <v>244</v>
      </c>
    </row>
    <row r="11" spans="1:2">
      <c r="A11" s="4" t="s">
        <v>245</v>
      </c>
      <c r="B11" s="4" t="s">
        <v>246</v>
      </c>
    </row>
    <row r="12" spans="1:2">
      <c r="A12" s="4" t="s">
        <v>247</v>
      </c>
      <c r="B12" s="4" t="s">
        <v>248</v>
      </c>
    </row>
    <row r="13" spans="1:2">
      <c r="A13" s="4" t="s">
        <v>249</v>
      </c>
      <c r="B13" s="4" t="s">
        <v>250</v>
      </c>
    </row>
    <row r="14" spans="1:2">
      <c r="A14" s="4" t="s">
        <v>216</v>
      </c>
      <c r="B14" s="4" t="s">
        <v>251</v>
      </c>
    </row>
    <row r="15" spans="1:2">
      <c r="A15" s="4" t="s">
        <v>206</v>
      </c>
      <c r="B15" s="4" t="s">
        <v>252</v>
      </c>
    </row>
    <row r="16" spans="1:2">
      <c r="A16" s="4" t="s">
        <v>253</v>
      </c>
      <c r="B16" s="4" t="s">
        <v>254</v>
      </c>
    </row>
    <row r="17" spans="1:2">
      <c r="A17" s="4" t="s">
        <v>255</v>
      </c>
      <c r="B17" s="4" t="s">
        <v>256</v>
      </c>
    </row>
    <row r="18" spans="1:2">
      <c r="A18" s="4" t="s">
        <v>257</v>
      </c>
      <c r="B18" s="4" t="s">
        <v>258</v>
      </c>
    </row>
    <row r="19" spans="1:2">
      <c r="A19" s="4" t="s">
        <v>212</v>
      </c>
      <c r="B19" s="4" t="s">
        <v>259</v>
      </c>
    </row>
    <row r="20" spans="1:2">
      <c r="A20" s="4" t="s">
        <v>260</v>
      </c>
      <c r="B20" s="4" t="s">
        <v>261</v>
      </c>
    </row>
    <row r="21" spans="1:2">
      <c r="A21" s="4" t="s">
        <v>226</v>
      </c>
      <c r="B21" s="4" t="s">
        <v>262</v>
      </c>
    </row>
    <row r="22" spans="1:2">
      <c r="A22" s="4" t="s">
        <v>263</v>
      </c>
      <c r="B22" s="4" t="s">
        <v>264</v>
      </c>
    </row>
    <row r="23" spans="1:2">
      <c r="A23" s="4" t="s">
        <v>265</v>
      </c>
      <c r="B23" s="4" t="s">
        <v>266</v>
      </c>
    </row>
    <row r="24" spans="1:2">
      <c r="A24" s="4" t="s">
        <v>267</v>
      </c>
      <c r="B24" s="4" t="s">
        <v>268</v>
      </c>
    </row>
    <row r="25" spans="1:2">
      <c r="A25" s="4" t="s">
        <v>269</v>
      </c>
      <c r="B2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300000000</v>
      </c>
      <c r="C3" s="5" t="n">
        <v>200000000</v>
      </c>
    </row>
    <row r="4" spans="1:3">
      <c r="A4" s="4" t="s">
        <v>69</v>
      </c>
      <c r="B4" s="5" t="n">
        <v>100396000</v>
      </c>
      <c r="C4" s="5" t="n">
        <v>99137000</v>
      </c>
    </row>
    <row r="5" spans="1:3">
      <c r="A5" s="4" t="s">
        <v>70</v>
      </c>
      <c r="B5" s="5" t="n">
        <v>100396000</v>
      </c>
      <c r="C5" s="5" t="n">
        <v>991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4" t="s">
        <v>41</v>
      </c>
      <c r="B3"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4" t="s">
        <v>294</v>
      </c>
      <c r="B3" s="4" t="s">
        <v>29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4" t="s">
        <v>326</v>
      </c>
      <c r="B3" s="4" t="s">
        <v>3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4" t="s">
        <v>73</v>
      </c>
      <c r="B3" s="6" t="n">
        <v>2533359</v>
      </c>
      <c r="C3" s="6" t="n">
        <v>2095488</v>
      </c>
      <c r="D3" s="6" t="n">
        <v>1325717</v>
      </c>
    </row>
    <row r="4" spans="1:4">
      <c r="A4" s="4" t="s">
        <v>74</v>
      </c>
      <c r="B4" s="5" t="n">
        <v>2109744</v>
      </c>
      <c r="C4" s="5" t="n">
        <v>1785351</v>
      </c>
      <c r="D4" s="5" t="n">
        <v>1131028</v>
      </c>
    </row>
    <row r="5" spans="1:4">
      <c r="A5" s="4" t="s">
        <v>75</v>
      </c>
      <c r="B5" s="5" t="n">
        <v>423615</v>
      </c>
      <c r="C5" s="5" t="n">
        <v>310137</v>
      </c>
      <c r="D5" s="5" t="n">
        <v>194689</v>
      </c>
    </row>
    <row r="6" spans="1:4">
      <c r="A6" s="3" t="s">
        <v>76</v>
      </c>
    </row>
    <row r="7" spans="1:4">
      <c r="A7" s="4" t="s">
        <v>77</v>
      </c>
      <c r="B7" s="5" t="n">
        <v>66366</v>
      </c>
      <c r="C7" s="5" t="n">
        <v>57361</v>
      </c>
      <c r="D7" s="5" t="n">
        <v>36919</v>
      </c>
    </row>
    <row r="8" spans="1:4">
      <c r="A8" s="4" t="s">
        <v>78</v>
      </c>
      <c r="B8" s="5" t="n">
        <v>147247</v>
      </c>
      <c r="C8" s="5" t="n">
        <v>167669</v>
      </c>
      <c r="D8" s="5" t="n">
        <v>100999</v>
      </c>
    </row>
    <row r="9" spans="1:4">
      <c r="A9" s="4" t="s">
        <v>79</v>
      </c>
      <c r="B9" s="5" t="n">
        <v>24252</v>
      </c>
      <c r="C9" s="5" t="n">
        <v>18888</v>
      </c>
      <c r="D9" s="5" t="n">
        <v>8387</v>
      </c>
    </row>
    <row r="10" spans="1:4">
      <c r="A10" s="4" t="s">
        <v>80</v>
      </c>
      <c r="B10" s="5" t="n">
        <v>3346</v>
      </c>
      <c r="C10" s="5" t="n">
        <v>0</v>
      </c>
      <c r="D10" s="5" t="n">
        <v>1845</v>
      </c>
    </row>
    <row r="11" spans="1:4">
      <c r="A11" s="4" t="s">
        <v>81</v>
      </c>
      <c r="B11" s="5" t="n">
        <v>8951</v>
      </c>
      <c r="C11" s="5" t="n">
        <v>7381</v>
      </c>
    </row>
    <row r="12" spans="1:4">
      <c r="A12" s="4" t="s">
        <v>82</v>
      </c>
      <c r="C12" s="5" t="n">
        <v>-2504</v>
      </c>
    </row>
    <row r="13" spans="1:4">
      <c r="A13" s="4" t="s">
        <v>83</v>
      </c>
      <c r="B13" s="5" t="n">
        <v>250162</v>
      </c>
      <c r="C13" s="5" t="n">
        <v>248795</v>
      </c>
      <c r="D13" s="5" t="n">
        <v>148150</v>
      </c>
    </row>
    <row r="14" spans="1:4">
      <c r="A14" s="4" t="s">
        <v>84</v>
      </c>
      <c r="B14" s="5" t="n">
        <v>173453</v>
      </c>
      <c r="C14" s="5" t="n">
        <v>61342</v>
      </c>
      <c r="D14" s="5" t="n">
        <v>46539</v>
      </c>
    </row>
    <row r="15" spans="1:4">
      <c r="A15" s="3" t="s">
        <v>85</v>
      </c>
    </row>
    <row r="16" spans="1:4">
      <c r="A16" s="4" t="s">
        <v>86</v>
      </c>
      <c r="B16" s="5" t="n">
        <v>-76008</v>
      </c>
      <c r="C16" s="5" t="n">
        <v>-59753</v>
      </c>
      <c r="D16" s="5" t="n">
        <v>-23830</v>
      </c>
    </row>
    <row r="17" spans="1:4">
      <c r="A17" s="4" t="s">
        <v>87</v>
      </c>
      <c r="B17" s="5" t="n">
        <v>-47767</v>
      </c>
      <c r="C17" s="5" t="n">
        <v>-802</v>
      </c>
      <c r="D17" s="5" t="n">
        <v>-506</v>
      </c>
    </row>
    <row r="18" spans="1:4">
      <c r="A18" s="4" t="s">
        <v>88</v>
      </c>
      <c r="B18" s="5" t="n">
        <v>17324</v>
      </c>
      <c r="C18" s="5" t="n">
        <v>8189</v>
      </c>
      <c r="D18" s="5" t="n">
        <v>88</v>
      </c>
    </row>
    <row r="19" spans="1:4">
      <c r="A19" s="4" t="s">
        <v>89</v>
      </c>
      <c r="B19" s="5" t="n">
        <v>-106451</v>
      </c>
      <c r="C19" s="5" t="n">
        <v>-52366</v>
      </c>
      <c r="D19" s="5" t="n">
        <v>-24248</v>
      </c>
    </row>
    <row r="20" spans="1:4">
      <c r="A20" s="4" t="s">
        <v>90</v>
      </c>
      <c r="B20" s="5" t="n">
        <v>67002</v>
      </c>
      <c r="C20" s="5" t="n">
        <v>8976</v>
      </c>
      <c r="D20" s="5" t="n">
        <v>22291</v>
      </c>
    </row>
    <row r="21" spans="1:4">
      <c r="A21" s="4" t="s">
        <v>91</v>
      </c>
      <c r="B21" s="5" t="n">
        <v>-31427</v>
      </c>
      <c r="C21" s="5" t="n">
        <v>-34594</v>
      </c>
      <c r="D21" s="5" t="n">
        <v>-7598</v>
      </c>
    </row>
    <row r="22" spans="1:4">
      <c r="A22" s="4" t="s">
        <v>92</v>
      </c>
      <c r="B22" s="5" t="n">
        <v>35575</v>
      </c>
      <c r="C22" s="5" t="n">
        <v>-25618</v>
      </c>
      <c r="D22" s="5" t="n">
        <v>14693</v>
      </c>
    </row>
    <row r="23" spans="1:4">
      <c r="A23" s="4" t="s">
        <v>93</v>
      </c>
      <c r="B23" s="5" t="n">
        <v>-714</v>
      </c>
      <c r="C23" s="5" t="n">
        <v>-264</v>
      </c>
    </row>
    <row r="24" spans="1:4">
      <c r="A24" s="4" t="s">
        <v>94</v>
      </c>
      <c r="B24" s="6" t="n">
        <v>34861</v>
      </c>
      <c r="C24" s="6" t="n">
        <v>-25882</v>
      </c>
      <c r="D24" s="6" t="n">
        <v>14693</v>
      </c>
    </row>
    <row r="25" spans="1:4">
      <c r="A25" s="3" t="s">
        <v>95</v>
      </c>
    </row>
    <row r="26" spans="1:4">
      <c r="A26" s="4" t="s">
        <v>96</v>
      </c>
      <c r="B26" s="8" t="n">
        <v>0.35</v>
      </c>
      <c r="C26" s="8" t="n">
        <v>-0.28</v>
      </c>
      <c r="D26" s="8" t="n">
        <v>0.18</v>
      </c>
    </row>
    <row r="27" spans="1:4">
      <c r="A27" s="4" t="s">
        <v>97</v>
      </c>
      <c r="B27" s="8" t="n">
        <v>0.34</v>
      </c>
      <c r="C27" s="8" t="n">
        <v>-0.28</v>
      </c>
      <c r="D27" s="8" t="n">
        <v>0.18</v>
      </c>
    </row>
    <row r="28" spans="1:4">
      <c r="A28" s="3" t="s">
        <v>98</v>
      </c>
    </row>
    <row r="29" spans="1:4">
      <c r="A29" s="4" t="s">
        <v>99</v>
      </c>
      <c r="B29" s="5" t="n">
        <v>100099</v>
      </c>
      <c r="C29" s="5" t="n">
        <v>92675</v>
      </c>
      <c r="D29" s="5" t="n">
        <v>83238</v>
      </c>
    </row>
    <row r="30" spans="1:4">
      <c r="A30" s="4" t="s">
        <v>100</v>
      </c>
      <c r="B30" s="5" t="n">
        <v>101482</v>
      </c>
      <c r="C30" s="5" t="n">
        <v>92675</v>
      </c>
      <c r="D30" s="5" t="n">
        <v>83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4" t="s">
        <v>331</v>
      </c>
      <c r="B3"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4" t="s">
        <v>347</v>
      </c>
      <c r="B3" s="4" t="s">
        <v>3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358</v>
      </c>
      <c r="B1" s="2" t="s">
        <v>1</v>
      </c>
    </row>
    <row r="2" spans="1:4">
      <c r="B2" s="2" t="s">
        <v>359</v>
      </c>
      <c r="C2" s="2" t="s">
        <v>360</v>
      </c>
      <c r="D2" s="2" t="s">
        <v>146</v>
      </c>
    </row>
    <row r="3" spans="1:4">
      <c r="A3" s="3" t="s">
        <v>361</v>
      </c>
    </row>
    <row r="4" spans="1:4">
      <c r="A4" s="4" t="s">
        <v>362</v>
      </c>
      <c r="B4" s="6" t="n">
        <v>13538</v>
      </c>
      <c r="C4" s="6" t="n">
        <v>6766</v>
      </c>
      <c r="D4" s="6" t="n">
        <v>2378</v>
      </c>
    </row>
    <row r="5" spans="1:4">
      <c r="A5" s="4" t="s">
        <v>35</v>
      </c>
      <c r="C5" s="5" t="n">
        <v>3530</v>
      </c>
    </row>
    <row r="6" spans="1:4">
      <c r="A6" s="4" t="s">
        <v>151</v>
      </c>
      <c r="B6" s="5" t="n">
        <v>156229</v>
      </c>
      <c r="C6" s="5" t="n">
        <v>133508</v>
      </c>
      <c r="D6" s="5" t="n">
        <v>95349</v>
      </c>
    </row>
    <row r="7" spans="1:4">
      <c r="A7" s="4" t="s">
        <v>363</v>
      </c>
      <c r="B7" s="6" t="n">
        <v>1876</v>
      </c>
      <c r="C7" s="5" t="n">
        <v>888</v>
      </c>
      <c r="D7" s="6" t="n">
        <v>551</v>
      </c>
    </row>
    <row r="8" spans="1:4">
      <c r="A8" s="4" t="s">
        <v>364</v>
      </c>
      <c r="B8" s="5" t="n">
        <v>2</v>
      </c>
    </row>
    <row r="9" spans="1:4">
      <c r="A9" s="4" t="s">
        <v>365</v>
      </c>
      <c r="B9" s="5" t="n">
        <v>4</v>
      </c>
    </row>
    <row r="10" spans="1:4">
      <c r="A10" s="4" t="s">
        <v>366</v>
      </c>
      <c r="B10" s="4" t="s">
        <v>367</v>
      </c>
    </row>
    <row r="11" spans="1:4">
      <c r="A11" s="4" t="s">
        <v>368</v>
      </c>
      <c r="B11" s="6" t="n">
        <v>350</v>
      </c>
    </row>
    <row r="12" spans="1:4">
      <c r="A12" s="4" t="s">
        <v>369</v>
      </c>
      <c r="B12" s="5" t="n">
        <v>5375</v>
      </c>
      <c r="C12" s="5" t="n">
        <v>5182</v>
      </c>
    </row>
    <row r="13" spans="1:4">
      <c r="A13" s="4" t="s">
        <v>370</v>
      </c>
      <c r="B13" s="5" t="n">
        <v>250</v>
      </c>
    </row>
    <row r="14" spans="1:4">
      <c r="A14" s="4" t="s">
        <v>371</v>
      </c>
      <c r="B14" s="5" t="n">
        <v>909030</v>
      </c>
      <c r="C14" s="5" t="n">
        <v>1013411</v>
      </c>
    </row>
    <row r="15" spans="1:4">
      <c r="A15" s="4" t="s">
        <v>372</v>
      </c>
      <c r="B15" s="5" t="n">
        <v>4724</v>
      </c>
      <c r="C15" s="5" t="n">
        <v>31171</v>
      </c>
    </row>
    <row r="16" spans="1:4">
      <c r="A16" s="4" t="s">
        <v>373</v>
      </c>
      <c r="B16" s="6" t="n">
        <v>21375</v>
      </c>
      <c r="C16" s="5" t="n">
        <v>16682</v>
      </c>
    </row>
    <row r="17" spans="1:4">
      <c r="A17" s="4" t="s">
        <v>189</v>
      </c>
    </row>
    <row r="18" spans="1:4">
      <c r="A18" s="3" t="s">
        <v>361</v>
      </c>
    </row>
    <row r="19" spans="1:4">
      <c r="A19" s="4" t="s">
        <v>374</v>
      </c>
      <c r="B19" s="4" t="s">
        <v>375</v>
      </c>
    </row>
    <row r="20" spans="1:4">
      <c r="A20" s="4" t="s">
        <v>376</v>
      </c>
    </row>
    <row r="21" spans="1:4">
      <c r="A21" s="3" t="s">
        <v>361</v>
      </c>
    </row>
    <row r="22" spans="1:4">
      <c r="A22" s="4" t="s">
        <v>371</v>
      </c>
      <c r="B22" s="6" t="n">
        <v>-4724</v>
      </c>
      <c r="C22" s="5" t="n">
        <v>-31171</v>
      </c>
    </row>
    <row r="23" spans="1:4">
      <c r="A23" s="4" t="s">
        <v>372</v>
      </c>
      <c r="C23" s="5" t="n">
        <v>31171</v>
      </c>
    </row>
    <row r="24" spans="1:4">
      <c r="A24" s="4" t="s">
        <v>373</v>
      </c>
      <c r="C24" s="6" t="n">
        <v>-31171</v>
      </c>
    </row>
    <row r="25" spans="1:4">
      <c r="A25" s="4" t="s">
        <v>377</v>
      </c>
    </row>
    <row r="26" spans="1:4">
      <c r="A26" s="3" t="s">
        <v>361</v>
      </c>
    </row>
    <row r="27" spans="1:4">
      <c r="A27" s="4" t="s">
        <v>378</v>
      </c>
      <c r="B27" s="4" t="s">
        <v>379</v>
      </c>
    </row>
    <row r="28" spans="1:4">
      <c r="A28" s="4" t="s">
        <v>380</v>
      </c>
    </row>
    <row r="29" spans="1:4">
      <c r="A29" s="3" t="s">
        <v>361</v>
      </c>
    </row>
    <row r="30" spans="1:4">
      <c r="A30" s="4" t="s">
        <v>378</v>
      </c>
      <c r="B30" s="4" t="s">
        <v>3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2</v>
      </c>
      <c r="B1" s="2" t="s">
        <v>1</v>
      </c>
    </row>
    <row r="2" spans="1:4">
      <c r="B2" s="2" t="s">
        <v>2</v>
      </c>
      <c r="C2" s="2" t="s">
        <v>32</v>
      </c>
      <c r="D2" s="2" t="s">
        <v>72</v>
      </c>
    </row>
    <row r="3" spans="1:4">
      <c r="A3" s="3" t="s">
        <v>383</v>
      </c>
    </row>
    <row r="4" spans="1:4">
      <c r="A4" s="4" t="s">
        <v>384</v>
      </c>
      <c r="B4" s="6" t="n">
        <v>1525</v>
      </c>
      <c r="C4" s="6" t="n">
        <v>696</v>
      </c>
      <c r="D4" s="6" t="n">
        <v>518</v>
      </c>
    </row>
    <row r="5" spans="1:4">
      <c r="A5" s="4" t="s">
        <v>385</v>
      </c>
      <c r="B5" s="5" t="n">
        <v>1560</v>
      </c>
      <c r="C5" s="5" t="n">
        <v>854</v>
      </c>
      <c r="D5" s="5" t="n">
        <v>214</v>
      </c>
    </row>
    <row r="6" spans="1:4">
      <c r="A6" s="4" t="s">
        <v>386</v>
      </c>
      <c r="B6" s="5" t="n">
        <v>-223</v>
      </c>
      <c r="C6" s="5" t="n">
        <v>-26</v>
      </c>
      <c r="D6" s="5" t="n">
        <v>-34</v>
      </c>
    </row>
    <row r="7" spans="1:4">
      <c r="A7" s="4" t="s">
        <v>387</v>
      </c>
      <c r="B7" s="5" t="n">
        <v>-11</v>
      </c>
      <c r="C7" s="5" t="n">
        <v>1</v>
      </c>
      <c r="D7" s="5" t="n">
        <v>-2</v>
      </c>
    </row>
    <row r="8" spans="1:4">
      <c r="A8" s="4" t="s">
        <v>388</v>
      </c>
      <c r="B8" s="6" t="n">
        <v>2851</v>
      </c>
      <c r="C8" s="6" t="n">
        <v>1525</v>
      </c>
      <c r="D8" s="6" t="n">
        <v>69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3</v>
      </c>
    </row>
    <row r="15" spans="1:2">
      <c r="A15" s="4" t="s">
        <v>399</v>
      </c>
    </row>
    <row r="16" spans="1:2">
      <c r="A16" s="3" t="s">
        <v>391</v>
      </c>
    </row>
    <row r="17" spans="1:2">
      <c r="A17" s="4" t="s">
        <v>392</v>
      </c>
      <c r="B17" s="4" t="s">
        <v>379</v>
      </c>
    </row>
    <row r="18" spans="1:2">
      <c r="A18" s="4" t="s">
        <v>400</v>
      </c>
    </row>
    <row r="19" spans="1:2">
      <c r="A19" s="3" t="s">
        <v>391</v>
      </c>
    </row>
    <row r="20" spans="1:2">
      <c r="A20" s="4" t="s">
        <v>392</v>
      </c>
      <c r="B20" s="4" t="s">
        <v>401</v>
      </c>
    </row>
    <row r="21" spans="1:2">
      <c r="A21" s="4" t="s">
        <v>402</v>
      </c>
    </row>
    <row r="22" spans="1:2">
      <c r="A22" s="3" t="s">
        <v>391</v>
      </c>
    </row>
    <row r="23" spans="1:2">
      <c r="A23" s="4" t="s">
        <v>392</v>
      </c>
      <c r="B23" s="4" t="s">
        <v>379</v>
      </c>
    </row>
    <row r="24" spans="1:2">
      <c r="A24" s="4" t="s">
        <v>403</v>
      </c>
    </row>
    <row r="25" spans="1:2">
      <c r="A25" s="3" t="s">
        <v>391</v>
      </c>
    </row>
    <row r="26" spans="1:2">
      <c r="A26" s="4" t="s">
        <v>392</v>
      </c>
      <c r="B2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2</v>
      </c>
    </row>
    <row r="3" spans="1:4">
      <c r="A3" s="3" t="s">
        <v>405</v>
      </c>
    </row>
    <row r="4" spans="1:4">
      <c r="A4" s="4" t="s">
        <v>384</v>
      </c>
      <c r="B4" s="6" t="n">
        <v>7789</v>
      </c>
      <c r="C4" s="6" t="n">
        <v>6890</v>
      </c>
      <c r="D4" s="6" t="n">
        <v>6028</v>
      </c>
    </row>
    <row r="5" spans="1:4">
      <c r="A5" s="4" t="s">
        <v>385</v>
      </c>
      <c r="B5" s="5" t="n">
        <v>22060</v>
      </c>
      <c r="C5" s="5" t="n">
        <v>21728</v>
      </c>
      <c r="D5" s="5" t="n">
        <v>38440</v>
      </c>
    </row>
    <row r="6" spans="1:4">
      <c r="A6" s="4" t="s">
        <v>386</v>
      </c>
      <c r="B6" s="5" t="n">
        <v>-21728</v>
      </c>
      <c r="C6" s="5" t="n">
        <v>-20832</v>
      </c>
      <c r="D6" s="5" t="n">
        <v>-37578</v>
      </c>
    </row>
    <row r="7" spans="1:4">
      <c r="A7" s="4" t="s">
        <v>387</v>
      </c>
      <c r="B7" s="5" t="n">
        <v>-2</v>
      </c>
      <c r="C7" s="5" t="n">
        <v>3</v>
      </c>
    </row>
    <row r="8" spans="1:4">
      <c r="A8" s="4" t="s">
        <v>388</v>
      </c>
      <c r="B8" s="6" t="n">
        <v>8119</v>
      </c>
      <c r="C8" s="6" t="n">
        <v>7789</v>
      </c>
      <c r="D8" s="6" t="n">
        <v>68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5"/>
    <col customWidth="1" max="5" min="5" width="14"/>
    <col customWidth="1" max="6" min="6" width="14"/>
    <col customWidth="1" max="7" min="7" width="13"/>
  </cols>
  <sheetData>
    <row r="1" spans="1:7">
      <c r="A1" s="1" t="s">
        <v>406</v>
      </c>
      <c r="B1" s="2" t="s">
        <v>407</v>
      </c>
      <c r="C1" s="2" t="s">
        <v>4</v>
      </c>
      <c r="D1" s="2" t="s">
        <v>2</v>
      </c>
      <c r="E1" s="2" t="s">
        <v>32</v>
      </c>
      <c r="F1" s="2" t="s">
        <v>72</v>
      </c>
      <c r="G1" s="2" t="s">
        <v>408</v>
      </c>
    </row>
    <row r="2" spans="1:7">
      <c r="A2" s="3" t="s">
        <v>409</v>
      </c>
    </row>
    <row r="3" spans="1:7">
      <c r="A3" s="4" t="s">
        <v>410</v>
      </c>
      <c r="D3" s="4" t="s">
        <v>411</v>
      </c>
    </row>
    <row r="4" spans="1:7">
      <c r="A4" s="4" t="s">
        <v>412</v>
      </c>
      <c r="B4" s="6" t="n">
        <v>248824</v>
      </c>
    </row>
    <row r="5" spans="1:7">
      <c r="A5" s="4" t="s">
        <v>413</v>
      </c>
      <c r="B5" s="5" t="n">
        <v>15082</v>
      </c>
    </row>
    <row r="6" spans="1:7">
      <c r="A6" s="4" t="s">
        <v>414</v>
      </c>
      <c r="B6" s="6" t="n">
        <v>149006</v>
      </c>
    </row>
    <row r="7" spans="1:7">
      <c r="A7" s="4" t="s">
        <v>415</v>
      </c>
      <c r="B7" s="6" t="n">
        <v>669024</v>
      </c>
    </row>
    <row r="8" spans="1:7">
      <c r="A8" s="4" t="s">
        <v>416</v>
      </c>
      <c r="D8" s="6" t="n">
        <v>1688</v>
      </c>
      <c r="E8" s="6" t="n">
        <v>34448</v>
      </c>
      <c r="F8" s="6" t="n">
        <v>5981</v>
      </c>
    </row>
    <row r="9" spans="1:7">
      <c r="A9" s="4" t="s">
        <v>417</v>
      </c>
      <c r="G9" s="8" t="n">
        <v>9.880000000000001</v>
      </c>
    </row>
    <row r="10" spans="1:7">
      <c r="A10" s="4" t="s">
        <v>418</v>
      </c>
      <c r="C10" s="6" t="n">
        <v>3442</v>
      </c>
    </row>
    <row r="11" spans="1:7">
      <c r="A11" s="4" t="s">
        <v>419</v>
      </c>
      <c r="C11" s="6" t="n">
        <v>221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0</v>
      </c>
      <c r="B1" s="2" t="s">
        <v>421</v>
      </c>
    </row>
    <row r="2" spans="1:2">
      <c r="A2" s="3" t="s">
        <v>409</v>
      </c>
    </row>
    <row r="3" spans="1:2">
      <c r="A3" s="4" t="s">
        <v>414</v>
      </c>
      <c r="B3" s="6" t="n">
        <v>149006</v>
      </c>
    </row>
    <row r="4" spans="1:2">
      <c r="A4" s="4" t="s">
        <v>412</v>
      </c>
      <c r="B4" s="5" t="n">
        <v>248824</v>
      </c>
    </row>
    <row r="5" spans="1:2">
      <c r="A5" s="4" t="s">
        <v>422</v>
      </c>
      <c r="B5" s="5" t="n">
        <v>397830</v>
      </c>
    </row>
    <row r="6" spans="1:2">
      <c r="A6" s="4" t="s">
        <v>423</v>
      </c>
      <c r="B6" s="5" t="n">
        <v>669024</v>
      </c>
    </row>
    <row r="7" spans="1:2">
      <c r="A7" s="4" t="s">
        <v>424</v>
      </c>
      <c r="B7" s="6" t="n">
        <v>10668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2</v>
      </c>
    </row>
    <row r="3" spans="1:4">
      <c r="A3" s="4" t="s">
        <v>92</v>
      </c>
      <c r="B3" s="6" t="n">
        <v>35575</v>
      </c>
      <c r="C3" s="6" t="n">
        <v>-25618</v>
      </c>
      <c r="D3" s="6" t="n">
        <v>14693</v>
      </c>
    </row>
    <row r="4" spans="1:4">
      <c r="A4" s="3" t="s">
        <v>102</v>
      </c>
    </row>
    <row r="5" spans="1:4">
      <c r="A5" s="4" t="s">
        <v>103</v>
      </c>
      <c r="B5" s="5" t="n">
        <v>-46044</v>
      </c>
      <c r="C5" s="5" t="n">
        <v>-27758</v>
      </c>
      <c r="D5" s="5" t="n">
        <v>-14841</v>
      </c>
    </row>
    <row r="6" spans="1:4">
      <c r="A6" s="4" t="s">
        <v>104</v>
      </c>
      <c r="C6" s="5" t="n">
        <v>-1786</v>
      </c>
    </row>
    <row r="7" spans="1:4">
      <c r="A7" s="4" t="s">
        <v>105</v>
      </c>
      <c r="B7" s="5" t="n">
        <v>-46044</v>
      </c>
      <c r="C7" s="5" t="n">
        <v>-29544</v>
      </c>
      <c r="D7" s="5" t="n">
        <v>-14841</v>
      </c>
    </row>
    <row r="8" spans="1:4">
      <c r="A8" s="3" t="s">
        <v>106</v>
      </c>
    </row>
    <row r="9" spans="1:4">
      <c r="A9" s="4" t="s">
        <v>107</v>
      </c>
      <c r="B9" s="5" t="n">
        <v>-83</v>
      </c>
      <c r="C9" s="5" t="n">
        <v>-20</v>
      </c>
      <c r="D9" s="5" t="n">
        <v>43</v>
      </c>
    </row>
    <row r="10" spans="1:4">
      <c r="A10" s="4" t="s">
        <v>108</v>
      </c>
      <c r="B10" s="5" t="n">
        <v>175</v>
      </c>
      <c r="C10" s="5" t="n">
        <v>172</v>
      </c>
      <c r="D10" s="5" t="n">
        <v>146</v>
      </c>
    </row>
    <row r="11" spans="1:4">
      <c r="A11" s="4" t="s">
        <v>105</v>
      </c>
      <c r="B11" s="5" t="n">
        <v>92</v>
      </c>
      <c r="C11" s="5" t="n">
        <v>152</v>
      </c>
      <c r="D11" s="5" t="n">
        <v>189</v>
      </c>
    </row>
    <row r="12" spans="1:4">
      <c r="A12" s="3" t="s">
        <v>109</v>
      </c>
    </row>
    <row r="13" spans="1:4">
      <c r="A13" s="4" t="s">
        <v>110</v>
      </c>
      <c r="D13" s="5" t="n">
        <v>-20</v>
      </c>
    </row>
    <row r="14" spans="1:4">
      <c r="A14" s="4" t="s">
        <v>108</v>
      </c>
      <c r="D14" s="5" t="n">
        <v>83</v>
      </c>
    </row>
    <row r="15" spans="1:4">
      <c r="A15" s="4" t="s">
        <v>105</v>
      </c>
      <c r="D15" s="5" t="n">
        <v>63</v>
      </c>
    </row>
    <row r="16" spans="1:4">
      <c r="A16" s="4" t="s">
        <v>111</v>
      </c>
      <c r="B16" s="5" t="n">
        <v>-45952</v>
      </c>
      <c r="C16" s="5" t="n">
        <v>-29392</v>
      </c>
      <c r="D16" s="5" t="n">
        <v>-14589</v>
      </c>
    </row>
    <row r="17" spans="1:4">
      <c r="A17" s="4" t="s">
        <v>112</v>
      </c>
      <c r="B17" s="5" t="n">
        <v>-10377</v>
      </c>
      <c r="C17" s="5" t="n">
        <v>-55010</v>
      </c>
      <c r="D17" s="5" t="n">
        <v>104</v>
      </c>
    </row>
    <row r="18" spans="1:4">
      <c r="A18" s="4" t="s">
        <v>113</v>
      </c>
      <c r="B18" s="5" t="n">
        <v>-714</v>
      </c>
      <c r="C18" s="5" t="n">
        <v>-264</v>
      </c>
    </row>
    <row r="19" spans="1:4">
      <c r="A19" s="4" t="s">
        <v>114</v>
      </c>
      <c r="B19" s="6" t="n">
        <v>-11091</v>
      </c>
      <c r="C19" s="6" t="n">
        <v>-55274</v>
      </c>
      <c r="D19" s="6" t="n">
        <v>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25</v>
      </c>
      <c r="B1" s="2" t="s">
        <v>2</v>
      </c>
      <c r="C1" s="2" t="s">
        <v>32</v>
      </c>
      <c r="D1" s="2" t="s">
        <v>407</v>
      </c>
      <c r="E1" s="2" t="s">
        <v>72</v>
      </c>
    </row>
    <row r="2" spans="1:5">
      <c r="A2" s="3" t="s">
        <v>409</v>
      </c>
    </row>
    <row r="3" spans="1:5">
      <c r="A3" s="4" t="s">
        <v>41</v>
      </c>
      <c r="B3" s="6" t="n">
        <v>372609</v>
      </c>
      <c r="C3" s="6" t="n">
        <v>346990</v>
      </c>
      <c r="E3" s="6" t="n">
        <v>12111</v>
      </c>
    </row>
    <row r="4" spans="1:5">
      <c r="A4" s="4" t="s">
        <v>189</v>
      </c>
    </row>
    <row r="5" spans="1:5">
      <c r="A5" s="3" t="s">
        <v>409</v>
      </c>
    </row>
    <row r="6" spans="1:5">
      <c r="A6" s="4" t="s">
        <v>426</v>
      </c>
      <c r="D6" s="6" t="n">
        <v>79662</v>
      </c>
    </row>
    <row r="7" spans="1:5">
      <c r="A7" s="4" t="s">
        <v>35</v>
      </c>
      <c r="D7" s="5" t="n">
        <v>3510</v>
      </c>
    </row>
    <row r="8" spans="1:5">
      <c r="A8" s="4" t="s">
        <v>427</v>
      </c>
      <c r="D8" s="5" t="n">
        <v>209196</v>
      </c>
    </row>
    <row r="9" spans="1:5">
      <c r="A9" s="4" t="s">
        <v>37</v>
      </c>
      <c r="D9" s="5" t="n">
        <v>132216</v>
      </c>
    </row>
    <row r="10" spans="1:5">
      <c r="A10" s="4" t="s">
        <v>38</v>
      </c>
      <c r="D10" s="5" t="n">
        <v>30633</v>
      </c>
    </row>
    <row r="11" spans="1:5">
      <c r="A11" s="4" t="s">
        <v>428</v>
      </c>
      <c r="D11" s="5" t="n">
        <v>427457</v>
      </c>
    </row>
    <row r="12" spans="1:5">
      <c r="A12" s="4" t="s">
        <v>429</v>
      </c>
      <c r="D12" s="5" t="n">
        <v>150500</v>
      </c>
    </row>
    <row r="13" spans="1:5">
      <c r="A13" s="4" t="s">
        <v>41</v>
      </c>
      <c r="D13" s="5" t="n">
        <v>360494</v>
      </c>
    </row>
    <row r="14" spans="1:5">
      <c r="A14" s="4" t="s">
        <v>430</v>
      </c>
      <c r="D14" s="5" t="n">
        <v>1157</v>
      </c>
    </row>
    <row r="15" spans="1:5">
      <c r="A15" s="4" t="s">
        <v>431</v>
      </c>
      <c r="D15" s="5" t="n">
        <v>-256705</v>
      </c>
    </row>
    <row r="16" spans="1:5">
      <c r="A16" s="4" t="s">
        <v>432</v>
      </c>
      <c r="D16" s="5" t="n">
        <v>-669024</v>
      </c>
    </row>
    <row r="17" spans="1:5">
      <c r="A17" s="4" t="s">
        <v>433</v>
      </c>
      <c r="D17" s="5" t="n">
        <v>-63966</v>
      </c>
    </row>
    <row r="18" spans="1:5">
      <c r="A18" s="4" t="s">
        <v>63</v>
      </c>
      <c r="D18" s="5" t="n">
        <v>-7300</v>
      </c>
    </row>
    <row r="19" spans="1:5">
      <c r="A19" s="4" t="s">
        <v>116</v>
      </c>
      <c r="D19" s="6" t="n">
        <v>3978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4</v>
      </c>
      <c r="B1" s="2" t="s">
        <v>421</v>
      </c>
    </row>
    <row r="2" spans="1:2">
      <c r="A2" s="4" t="s">
        <v>189</v>
      </c>
    </row>
    <row r="3" spans="1:2">
      <c r="A3" s="3" t="s">
        <v>409</v>
      </c>
    </row>
    <row r="4" spans="1:2">
      <c r="A4" s="4" t="s">
        <v>435</v>
      </c>
      <c r="B4" s="6" t="n">
        <v>216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36</v>
      </c>
      <c r="B1" s="2" t="s">
        <v>1</v>
      </c>
    </row>
    <row r="2" spans="1:4">
      <c r="B2" s="2" t="s">
        <v>437</v>
      </c>
      <c r="C2" s="2" t="s">
        <v>360</v>
      </c>
      <c r="D2" s="2" t="s">
        <v>146</v>
      </c>
    </row>
    <row r="3" spans="1:4">
      <c r="A3" s="3" t="s">
        <v>438</v>
      </c>
    </row>
    <row r="4" spans="1:4">
      <c r="A4" s="4" t="s">
        <v>80</v>
      </c>
      <c r="B4" s="6" t="n">
        <v>3346</v>
      </c>
      <c r="C4" s="6" t="n">
        <v>0</v>
      </c>
      <c r="D4" s="6" t="n">
        <v>1845</v>
      </c>
    </row>
    <row r="5" spans="1:4">
      <c r="A5" s="4" t="s">
        <v>82</v>
      </c>
      <c r="C5" s="5" t="n">
        <v>2504</v>
      </c>
    </row>
    <row r="6" spans="1:4">
      <c r="A6" s="4" t="s">
        <v>439</v>
      </c>
    </row>
    <row r="7" spans="1:4">
      <c r="A7" s="3" t="s">
        <v>438</v>
      </c>
    </row>
    <row r="8" spans="1:4">
      <c r="A8" s="4" t="s">
        <v>440</v>
      </c>
      <c r="C8" s="5" t="n">
        <v>878</v>
      </c>
    </row>
    <row r="9" spans="1:4">
      <c r="A9" s="4" t="s">
        <v>441</v>
      </c>
    </row>
    <row r="10" spans="1:4">
      <c r="A10" s="3" t="s">
        <v>438</v>
      </c>
    </row>
    <row r="11" spans="1:4">
      <c r="A11" s="4" t="s">
        <v>442</v>
      </c>
      <c r="C11" s="5" t="n">
        <v>21275</v>
      </c>
    </row>
    <row r="12" spans="1:4">
      <c r="A12" s="4" t="s">
        <v>82</v>
      </c>
      <c r="C12" s="6" t="n">
        <v>2504</v>
      </c>
    </row>
    <row r="13" spans="1:4">
      <c r="A13" s="4" t="s">
        <v>443</v>
      </c>
    </row>
    <row r="14" spans="1:4">
      <c r="A14" s="3" t="s">
        <v>438</v>
      </c>
    </row>
    <row r="15" spans="1:4">
      <c r="A15" s="4" t="s">
        <v>80</v>
      </c>
      <c r="B15" s="5" t="n">
        <v>1393</v>
      </c>
      <c r="D15" s="6" t="n">
        <v>1845</v>
      </c>
    </row>
    <row r="16" spans="1:4">
      <c r="A16" s="4" t="s">
        <v>444</v>
      </c>
    </row>
    <row r="17" spans="1:4">
      <c r="A17" s="3" t="s">
        <v>438</v>
      </c>
    </row>
    <row r="18" spans="1:4">
      <c r="A18" s="4" t="s">
        <v>80</v>
      </c>
      <c r="B18" s="5" t="n">
        <v>1393</v>
      </c>
    </row>
    <row r="19" spans="1:4">
      <c r="A19" s="4" t="s">
        <v>445</v>
      </c>
    </row>
    <row r="20" spans="1:4">
      <c r="A20" s="3" t="s">
        <v>438</v>
      </c>
    </row>
    <row r="21" spans="1:4">
      <c r="A21" s="4" t="s">
        <v>80</v>
      </c>
      <c r="B21" s="5" t="n">
        <v>1953</v>
      </c>
    </row>
    <row r="22" spans="1:4">
      <c r="A22" s="4" t="s">
        <v>446</v>
      </c>
      <c r="B22" s="6" t="n">
        <v>1953</v>
      </c>
    </row>
    <row r="23" spans="1:4">
      <c r="A23" s="4" t="s">
        <v>447</v>
      </c>
    </row>
    <row r="24" spans="1:4">
      <c r="A24" s="3" t="s">
        <v>438</v>
      </c>
    </row>
    <row r="25" spans="1:4">
      <c r="A25" s="4" t="s">
        <v>448</v>
      </c>
      <c r="B25" s="4" t="s">
        <v>449</v>
      </c>
    </row>
    <row r="26" spans="1:4">
      <c r="A26" s="4" t="s">
        <v>450</v>
      </c>
      <c r="B26" s="4" t="s">
        <v>451</v>
      </c>
    </row>
    <row r="27" spans="1:4">
      <c r="A27" s="4" t="s">
        <v>452</v>
      </c>
      <c r="B27" s="5" t="n">
        <v>480</v>
      </c>
    </row>
    <row r="28" spans="1:4">
      <c r="A28" s="4" t="s">
        <v>453</v>
      </c>
    </row>
    <row r="29" spans="1:4">
      <c r="A29" s="3" t="s">
        <v>438</v>
      </c>
    </row>
    <row r="30" spans="1:4">
      <c r="A30" s="4" t="s">
        <v>454</v>
      </c>
      <c r="B30" s="6" t="n">
        <v>20000</v>
      </c>
    </row>
    <row r="31" spans="1:4">
      <c r="A31" s="4" t="s">
        <v>455</v>
      </c>
      <c r="B31" s="6" t="n">
        <v>163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242</v>
      </c>
    </row>
    <row r="5" spans="1:3">
      <c r="A5" s="4" t="s">
        <v>81</v>
      </c>
      <c r="B5" s="5" t="n">
        <v>8951</v>
      </c>
      <c r="C5" s="6" t="n">
        <v>7381</v>
      </c>
    </row>
    <row r="6" spans="1:3">
      <c r="A6" s="4" t="s">
        <v>459</v>
      </c>
    </row>
    <row r="7" spans="1:3">
      <c r="A7" s="3" t="s">
        <v>457</v>
      </c>
    </row>
    <row r="8" spans="1:3">
      <c r="A8" s="4" t="s">
        <v>81</v>
      </c>
      <c r="B8" s="5" t="n">
        <v>8951</v>
      </c>
      <c r="C8" s="5" t="n">
        <v>7381</v>
      </c>
    </row>
    <row r="9" spans="1:3">
      <c r="A9" s="4" t="s">
        <v>460</v>
      </c>
    </row>
    <row r="10" spans="1:3">
      <c r="A10" s="3" t="s">
        <v>457</v>
      </c>
    </row>
    <row r="11" spans="1:3">
      <c r="A11" s="4" t="s">
        <v>81</v>
      </c>
      <c r="B11" s="5" t="n">
        <v>3689</v>
      </c>
      <c r="C11" s="5" t="n">
        <v>2050</v>
      </c>
    </row>
    <row r="12" spans="1:3">
      <c r="A12" s="4" t="s">
        <v>461</v>
      </c>
    </row>
    <row r="13" spans="1:3">
      <c r="A13" s="3" t="s">
        <v>457</v>
      </c>
    </row>
    <row r="14" spans="1:3">
      <c r="A14" s="4" t="s">
        <v>81</v>
      </c>
      <c r="B14" s="5" t="n">
        <v>4547</v>
      </c>
      <c r="C14" s="5" t="n">
        <v>2039</v>
      </c>
    </row>
    <row r="15" spans="1:3">
      <c r="A15" s="4" t="s">
        <v>462</v>
      </c>
    </row>
    <row r="16" spans="1:3">
      <c r="A16" s="3" t="s">
        <v>457</v>
      </c>
    </row>
    <row r="17" spans="1:3">
      <c r="A17" s="4" t="s">
        <v>458</v>
      </c>
      <c r="B17" s="5" t="n">
        <v>715</v>
      </c>
      <c r="C17" s="5" t="n">
        <v>3292</v>
      </c>
    </row>
    <row r="18" spans="1:3">
      <c r="A18" s="4" t="s">
        <v>463</v>
      </c>
    </row>
    <row r="19" spans="1:3">
      <c r="A19" s="3" t="s">
        <v>457</v>
      </c>
    </row>
    <row r="20" spans="1:3">
      <c r="A20" s="4" t="s">
        <v>458</v>
      </c>
      <c r="B20" s="5" t="n">
        <v>-275</v>
      </c>
    </row>
    <row r="21" spans="1:3">
      <c r="A21" s="4" t="s">
        <v>464</v>
      </c>
    </row>
    <row r="22" spans="1:3">
      <c r="A22" s="3" t="s">
        <v>457</v>
      </c>
    </row>
    <row r="23" spans="1:3">
      <c r="A23" s="4" t="s">
        <v>81</v>
      </c>
      <c r="B23" s="5" t="n">
        <v>2220</v>
      </c>
      <c r="C23" s="5" t="n">
        <v>6832</v>
      </c>
    </row>
    <row r="24" spans="1:3">
      <c r="A24" s="4" t="s">
        <v>465</v>
      </c>
    </row>
    <row r="25" spans="1:3">
      <c r="A25" s="3" t="s">
        <v>457</v>
      </c>
    </row>
    <row r="26" spans="1:3">
      <c r="A26" s="4" t="s">
        <v>81</v>
      </c>
      <c r="B26" s="5" t="n">
        <v>1548</v>
      </c>
      <c r="C26" s="5" t="n">
        <v>2050</v>
      </c>
    </row>
    <row r="27" spans="1:3">
      <c r="A27" s="4" t="s">
        <v>466</v>
      </c>
    </row>
    <row r="28" spans="1:3">
      <c r="A28" s="3" t="s">
        <v>457</v>
      </c>
    </row>
    <row r="29" spans="1:3">
      <c r="A29" s="4" t="s">
        <v>81</v>
      </c>
      <c r="B29" s="5" t="n">
        <v>903</v>
      </c>
      <c r="C29" s="5" t="n">
        <v>2039</v>
      </c>
    </row>
    <row r="30" spans="1:3">
      <c r="A30" s="4" t="s">
        <v>467</v>
      </c>
    </row>
    <row r="31" spans="1:3">
      <c r="A31" s="3" t="s">
        <v>457</v>
      </c>
    </row>
    <row r="32" spans="1:3">
      <c r="A32" s="4" t="s">
        <v>458</v>
      </c>
      <c r="B32" s="5" t="n">
        <v>-231</v>
      </c>
      <c r="C32" s="5" t="n">
        <v>2743</v>
      </c>
    </row>
    <row r="33" spans="1:3">
      <c r="A33" s="4" t="s">
        <v>468</v>
      </c>
    </row>
    <row r="34" spans="1:3">
      <c r="A34" s="3" t="s">
        <v>457</v>
      </c>
    </row>
    <row r="35" spans="1:3">
      <c r="A35" s="4" t="s">
        <v>81</v>
      </c>
      <c r="B35" s="5" t="n">
        <v>6731</v>
      </c>
      <c r="C35" s="5" t="n">
        <v>549</v>
      </c>
    </row>
    <row r="36" spans="1:3">
      <c r="A36" s="4" t="s">
        <v>469</v>
      </c>
    </row>
    <row r="37" spans="1:3">
      <c r="A37" s="3" t="s">
        <v>457</v>
      </c>
    </row>
    <row r="38" spans="1:3">
      <c r="A38" s="4" t="s">
        <v>81</v>
      </c>
      <c r="B38" s="5" t="n">
        <v>2141</v>
      </c>
    </row>
    <row r="39" spans="1:3">
      <c r="A39" s="4" t="s">
        <v>470</v>
      </c>
    </row>
    <row r="40" spans="1:3">
      <c r="A40" s="3" t="s">
        <v>457</v>
      </c>
    </row>
    <row r="41" spans="1:3">
      <c r="A41" s="4" t="s">
        <v>81</v>
      </c>
      <c r="B41" s="5" t="n">
        <v>3644</v>
      </c>
    </row>
    <row r="42" spans="1:3">
      <c r="A42" s="4" t="s">
        <v>471</v>
      </c>
    </row>
    <row r="43" spans="1:3">
      <c r="A43" s="3" t="s">
        <v>457</v>
      </c>
    </row>
    <row r="44" spans="1:3">
      <c r="A44" s="4" t="s">
        <v>458</v>
      </c>
      <c r="B44" s="6" t="n">
        <v>946</v>
      </c>
      <c r="C44" s="6" t="n">
        <v>5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72</v>
      </c>
      <c r="B1" s="2" t="s">
        <v>1</v>
      </c>
    </row>
    <row r="2" spans="1:3">
      <c r="B2" s="2" t="s">
        <v>2</v>
      </c>
      <c r="C2" s="2" t="s">
        <v>32</v>
      </c>
    </row>
    <row r="3" spans="1:3">
      <c r="A3" s="3" t="s">
        <v>438</v>
      </c>
    </row>
    <row r="4" spans="1:3">
      <c r="A4" s="4" t="s">
        <v>473</v>
      </c>
      <c r="B4" s="6" t="n">
        <v>6579</v>
      </c>
    </row>
    <row r="5" spans="1:3">
      <c r="A5" s="4" t="s">
        <v>474</v>
      </c>
      <c r="B5" s="5" t="n">
        <v>9193</v>
      </c>
      <c r="C5" s="6" t="n">
        <v>7381</v>
      </c>
    </row>
    <row r="6" spans="1:3">
      <c r="A6" s="4" t="s">
        <v>475</v>
      </c>
      <c r="B6" s="5" t="n">
        <v>-242</v>
      </c>
    </row>
    <row r="7" spans="1:3">
      <c r="A7" s="4" t="s">
        <v>476</v>
      </c>
      <c r="B7" s="5" t="n">
        <v>-14364</v>
      </c>
      <c r="C7" s="5" t="n">
        <v>-802</v>
      </c>
    </row>
    <row r="8" spans="1:3">
      <c r="A8" s="4" t="s">
        <v>477</v>
      </c>
      <c r="B8" s="5" t="n">
        <v>1166</v>
      </c>
      <c r="C8" s="5" t="n">
        <v>6579</v>
      </c>
    </row>
    <row r="9" spans="1:3">
      <c r="A9" s="4" t="s">
        <v>463</v>
      </c>
    </row>
    <row r="10" spans="1:3">
      <c r="A10" s="3" t="s">
        <v>438</v>
      </c>
    </row>
    <row r="11" spans="1:3">
      <c r="A11" s="4" t="s">
        <v>473</v>
      </c>
      <c r="B11" s="5" t="n">
        <v>6044</v>
      </c>
    </row>
    <row r="12" spans="1:3">
      <c r="A12" s="4" t="s">
        <v>474</v>
      </c>
      <c r="B12" s="5" t="n">
        <v>2495</v>
      </c>
      <c r="C12" s="5" t="n">
        <v>6832</v>
      </c>
    </row>
    <row r="13" spans="1:3">
      <c r="A13" s="4" t="s">
        <v>475</v>
      </c>
      <c r="B13" s="5" t="n">
        <v>-275</v>
      </c>
    </row>
    <row r="14" spans="1:3">
      <c r="A14" s="4" t="s">
        <v>476</v>
      </c>
      <c r="B14" s="5" t="n">
        <v>-8140</v>
      </c>
      <c r="C14" s="5" t="n">
        <v>-788</v>
      </c>
    </row>
    <row r="15" spans="1:3">
      <c r="A15" s="4" t="s">
        <v>477</v>
      </c>
      <c r="B15" s="5" t="n">
        <v>124</v>
      </c>
      <c r="C15" s="5" t="n">
        <v>6044</v>
      </c>
    </row>
    <row r="16" spans="1:3">
      <c r="A16" s="4" t="s">
        <v>478</v>
      </c>
    </row>
    <row r="17" spans="1:3">
      <c r="A17" s="3" t="s">
        <v>438</v>
      </c>
    </row>
    <row r="18" spans="1:3">
      <c r="A18" s="4" t="s">
        <v>473</v>
      </c>
      <c r="B18" s="5" t="n">
        <v>535</v>
      </c>
    </row>
    <row r="19" spans="1:3">
      <c r="A19" s="4" t="s">
        <v>474</v>
      </c>
      <c r="B19" s="5" t="n">
        <v>6698</v>
      </c>
      <c r="C19" s="5" t="n">
        <v>549</v>
      </c>
    </row>
    <row r="20" spans="1:3">
      <c r="A20" s="4" t="s">
        <v>475</v>
      </c>
      <c r="B20" s="5" t="n">
        <v>33</v>
      </c>
    </row>
    <row r="21" spans="1:3">
      <c r="A21" s="4" t="s">
        <v>476</v>
      </c>
      <c r="B21" s="5" t="n">
        <v>-6224</v>
      </c>
      <c r="C21" s="5" t="n">
        <v>-14</v>
      </c>
    </row>
    <row r="22" spans="1:3">
      <c r="A22" s="4" t="s">
        <v>477</v>
      </c>
      <c r="B22" s="6" t="n">
        <v>1042</v>
      </c>
      <c r="C22" s="6" t="n">
        <v>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37</v>
      </c>
    </row>
    <row r="3" spans="1:3">
      <c r="A3" s="4" t="s">
        <v>480</v>
      </c>
      <c r="B3" s="6" t="n">
        <v>73497</v>
      </c>
      <c r="C3" s="6" t="n">
        <v>70577</v>
      </c>
    </row>
    <row r="4" spans="1:3">
      <c r="A4" s="4" t="s">
        <v>481</v>
      </c>
      <c r="B4" s="5" t="n">
        <v>105094</v>
      </c>
      <c r="C4" s="5" t="n">
        <v>97193</v>
      </c>
    </row>
    <row r="5" spans="1:3">
      <c r="A5" s="4" t="s">
        <v>482</v>
      </c>
      <c r="B5" s="5" t="n">
        <v>90621</v>
      </c>
      <c r="C5" s="5" t="n">
        <v>101153</v>
      </c>
    </row>
    <row r="6" spans="1:3">
      <c r="A6" s="4" t="s">
        <v>37</v>
      </c>
      <c r="B6" s="5" t="n">
        <v>269212</v>
      </c>
      <c r="C6" s="5" t="n">
        <v>268923</v>
      </c>
    </row>
    <row r="7" spans="1:3">
      <c r="A7" s="3" t="s">
        <v>40</v>
      </c>
    </row>
    <row r="8" spans="1:3">
      <c r="A8" s="4" t="s">
        <v>483</v>
      </c>
      <c r="B8" s="5" t="n">
        <v>69487</v>
      </c>
      <c r="C8" s="5" t="n">
        <v>91571</v>
      </c>
    </row>
    <row r="9" spans="1:3">
      <c r="A9" s="4" t="s">
        <v>484</v>
      </c>
      <c r="B9" s="5" t="n">
        <v>436822</v>
      </c>
      <c r="C9" s="5" t="n">
        <v>446763</v>
      </c>
    </row>
    <row r="10" spans="1:3">
      <c r="A10" s="4" t="s">
        <v>485</v>
      </c>
      <c r="B10" s="5" t="n">
        <v>1053267</v>
      </c>
      <c r="C10" s="5" t="n">
        <v>1058565</v>
      </c>
    </row>
    <row r="11" spans="1:3">
      <c r="A11" s="4" t="s">
        <v>486</v>
      </c>
      <c r="B11" s="5" t="n">
        <v>54521</v>
      </c>
      <c r="C11" s="5" t="n">
        <v>39550</v>
      </c>
    </row>
    <row r="12" spans="1:3">
      <c r="A12" s="4" t="s">
        <v>487</v>
      </c>
      <c r="B12" s="5" t="n">
        <v>1614097</v>
      </c>
      <c r="C12" s="5" t="n">
        <v>1636449</v>
      </c>
    </row>
    <row r="13" spans="1:3">
      <c r="A13" s="4" t="s">
        <v>488</v>
      </c>
      <c r="B13" s="5" t="n">
        <v>-647459</v>
      </c>
      <c r="C13" s="5" t="n">
        <v>-533382</v>
      </c>
    </row>
    <row r="14" spans="1:3">
      <c r="A14" s="4" t="s">
        <v>40</v>
      </c>
      <c r="B14" s="5" t="n">
        <v>966638</v>
      </c>
      <c r="C14" s="5" t="n">
        <v>1103067</v>
      </c>
    </row>
    <row r="15" spans="1:3">
      <c r="A15" s="3" t="s">
        <v>489</v>
      </c>
    </row>
    <row r="16" spans="1:3">
      <c r="A16" s="4" t="s">
        <v>490</v>
      </c>
      <c r="B16" s="5" t="n">
        <v>927</v>
      </c>
      <c r="C16" s="5" t="n">
        <v>14473</v>
      </c>
    </row>
    <row r="17" spans="1:3">
      <c r="A17" s="4" t="s">
        <v>491</v>
      </c>
      <c r="B17" s="5" t="n">
        <v>12430</v>
      </c>
      <c r="C17" s="5" t="n">
        <v>14251</v>
      </c>
    </row>
    <row r="18" spans="1:3">
      <c r="A18" s="4" t="s">
        <v>155</v>
      </c>
      <c r="B18" s="5" t="n">
        <v>96275</v>
      </c>
      <c r="C18" s="5" t="n">
        <v>73024</v>
      </c>
    </row>
    <row r="19" spans="1:3">
      <c r="A19" s="4" t="s">
        <v>489</v>
      </c>
      <c r="B19" s="6" t="n">
        <v>109632</v>
      </c>
      <c r="C19" s="6" t="n">
        <v>1017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6" t="n">
        <v>233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96</v>
      </c>
      <c r="B1" s="2" t="s">
        <v>1</v>
      </c>
    </row>
    <row r="2" spans="1:3">
      <c r="B2" s="2" t="s">
        <v>2</v>
      </c>
      <c r="C2" s="2" t="s">
        <v>32</v>
      </c>
    </row>
    <row r="3" spans="1:3">
      <c r="A3" s="3" t="s">
        <v>497</v>
      </c>
    </row>
    <row r="4" spans="1:3">
      <c r="A4" s="4" t="s">
        <v>498</v>
      </c>
      <c r="B4" s="6" t="n">
        <v>346990</v>
      </c>
      <c r="C4" s="6" t="n">
        <v>12111</v>
      </c>
    </row>
    <row r="5" spans="1:3">
      <c r="A5" s="4" t="s">
        <v>499</v>
      </c>
      <c r="B5" s="5" t="n">
        <v>25624</v>
      </c>
      <c r="C5" s="5" t="n">
        <v>334870</v>
      </c>
    </row>
    <row r="6" spans="1:3">
      <c r="A6" s="4" t="s">
        <v>500</v>
      </c>
      <c r="B6" s="5" t="n">
        <v>-5</v>
      </c>
      <c r="C6" s="5" t="n">
        <v>9</v>
      </c>
    </row>
    <row r="7" spans="1:3">
      <c r="A7" s="4" t="s">
        <v>501</v>
      </c>
      <c r="B7" s="6" t="n">
        <v>372609</v>
      </c>
      <c r="C7" s="6" t="n">
        <v>3469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02</v>
      </c>
      <c r="B1" s="2" t="s">
        <v>1</v>
      </c>
    </row>
    <row r="2" spans="1:2">
      <c r="B2" s="2" t="s">
        <v>493</v>
      </c>
    </row>
    <row r="3" spans="1:2">
      <c r="A3" s="3" t="s">
        <v>497</v>
      </c>
    </row>
    <row r="4" spans="1:2">
      <c r="A4" s="4" t="s">
        <v>503</v>
      </c>
      <c r="B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23"/>
    <col customWidth="1" max="3" min="3" width="25"/>
  </cols>
  <sheetData>
    <row r="1" spans="1:3">
      <c r="A1" s="1" t="s">
        <v>504</v>
      </c>
      <c r="B1" s="2" t="s">
        <v>1</v>
      </c>
    </row>
    <row r="2" spans="1:3">
      <c r="B2" s="2" t="s">
        <v>2</v>
      </c>
      <c r="C2" s="2" t="s">
        <v>32</v>
      </c>
    </row>
    <row r="3" spans="1:3">
      <c r="A3" s="3" t="s">
        <v>505</v>
      </c>
    </row>
    <row r="4" spans="1:3">
      <c r="A4" s="4" t="s">
        <v>506</v>
      </c>
      <c r="B4" s="6" t="n">
        <v>206563</v>
      </c>
      <c r="C4" s="6" t="n">
        <v>252294</v>
      </c>
    </row>
    <row r="5" spans="1:3">
      <c r="A5" s="4" t="s">
        <v>507</v>
      </c>
      <c r="B5" s="5" t="n">
        <v>-80069</v>
      </c>
      <c r="C5" s="5" t="n">
        <v>-101857</v>
      </c>
    </row>
    <row r="6" spans="1:3">
      <c r="A6" s="4" t="s">
        <v>508</v>
      </c>
      <c r="B6" s="5" t="n">
        <v>119</v>
      </c>
      <c r="C6" s="5" t="n">
        <v>437</v>
      </c>
    </row>
    <row r="7" spans="1:3">
      <c r="A7" s="4" t="s">
        <v>509</v>
      </c>
      <c r="B7" s="5" t="n">
        <v>126613</v>
      </c>
      <c r="C7" s="5" t="n">
        <v>150874</v>
      </c>
    </row>
    <row r="8" spans="1:3">
      <c r="A8" s="4" t="s">
        <v>510</v>
      </c>
    </row>
    <row r="9" spans="1:3">
      <c r="A9" s="3" t="s">
        <v>505</v>
      </c>
    </row>
    <row r="10" spans="1:3">
      <c r="A10" s="4" t="s">
        <v>506</v>
      </c>
      <c r="B10" s="5" t="n">
        <v>203563</v>
      </c>
      <c r="C10" s="5" t="n">
        <v>91492</v>
      </c>
    </row>
    <row r="11" spans="1:3">
      <c r="A11" s="4" t="s">
        <v>507</v>
      </c>
      <c r="B11" s="5" t="n">
        <v>-78473</v>
      </c>
      <c r="C11" s="5" t="n">
        <v>-80152</v>
      </c>
    </row>
    <row r="12" spans="1:3">
      <c r="A12" s="4" t="s">
        <v>508</v>
      </c>
      <c r="B12" s="5" t="n">
        <v>119</v>
      </c>
      <c r="C12" s="5" t="n">
        <v>426</v>
      </c>
    </row>
    <row r="13" spans="1:3">
      <c r="A13" s="4" t="s">
        <v>509</v>
      </c>
      <c r="B13" s="6" t="n">
        <v>125209</v>
      </c>
      <c r="C13" s="6" t="n">
        <v>11766</v>
      </c>
    </row>
    <row r="14" spans="1:3">
      <c r="A14" s="4" t="s">
        <v>511</v>
      </c>
      <c r="B14" s="4" t="s">
        <v>512</v>
      </c>
      <c r="C14" s="4" t="s">
        <v>513</v>
      </c>
    </row>
    <row r="15" spans="1:3">
      <c r="A15" s="4" t="s">
        <v>514</v>
      </c>
    </row>
    <row r="16" spans="1:3">
      <c r="A16" s="3" t="s">
        <v>505</v>
      </c>
    </row>
    <row r="17" spans="1:3">
      <c r="A17" s="4" t="s">
        <v>506</v>
      </c>
      <c r="C17" s="6" t="n">
        <v>147500</v>
      </c>
    </row>
    <row r="18" spans="1:3">
      <c r="A18" s="4" t="s">
        <v>507</v>
      </c>
      <c r="C18" s="5" t="n">
        <v>-10815</v>
      </c>
    </row>
    <row r="19" spans="1:3">
      <c r="A19" s="4" t="s">
        <v>509</v>
      </c>
      <c r="C19" s="6" t="n">
        <v>136685</v>
      </c>
    </row>
    <row r="20" spans="1:3">
      <c r="A20" s="4" t="s">
        <v>511</v>
      </c>
      <c r="C20" s="4" t="s">
        <v>512</v>
      </c>
    </row>
    <row r="21" spans="1:3">
      <c r="A21" s="4" t="s">
        <v>515</v>
      </c>
    </row>
    <row r="22" spans="1:3">
      <c r="A22" s="3" t="s">
        <v>505</v>
      </c>
    </row>
    <row r="23" spans="1:3">
      <c r="A23" s="4" t="s">
        <v>506</v>
      </c>
      <c r="C23" s="6" t="n">
        <v>10302</v>
      </c>
    </row>
    <row r="24" spans="1:3">
      <c r="A24" s="4" t="s">
        <v>507</v>
      </c>
      <c r="C24" s="5" t="n">
        <v>-10313</v>
      </c>
    </row>
    <row r="25" spans="1:3">
      <c r="A25" s="4" t="s">
        <v>508</v>
      </c>
      <c r="C25" s="6" t="n">
        <v>11</v>
      </c>
    </row>
    <row r="26" spans="1:3">
      <c r="A26" s="4" t="s">
        <v>511</v>
      </c>
      <c r="C26" s="4" t="s">
        <v>516</v>
      </c>
    </row>
    <row r="27" spans="1:3">
      <c r="A27" s="4" t="s">
        <v>517</v>
      </c>
    </row>
    <row r="28" spans="1:3">
      <c r="A28" s="3" t="s">
        <v>505</v>
      </c>
    </row>
    <row r="29" spans="1:3">
      <c r="A29" s="4" t="s">
        <v>506</v>
      </c>
      <c r="B29" s="6" t="n">
        <v>3000</v>
      </c>
    </row>
    <row r="30" spans="1:3">
      <c r="A30" s="4" t="s">
        <v>507</v>
      </c>
      <c r="B30" s="5" t="n">
        <v>-1596</v>
      </c>
    </row>
    <row r="31" spans="1:3">
      <c r="A31" s="4" t="s">
        <v>509</v>
      </c>
      <c r="B31" s="6" t="n">
        <v>1404</v>
      </c>
    </row>
    <row r="32" spans="1:3">
      <c r="A32" s="4" t="s">
        <v>511</v>
      </c>
      <c r="B32" s="4" t="s">
        <v>379</v>
      </c>
    </row>
    <row r="33" spans="1:3">
      <c r="A33" s="4" t="s">
        <v>518</v>
      </c>
    </row>
    <row r="34" spans="1:3">
      <c r="A34" s="3" t="s">
        <v>505</v>
      </c>
    </row>
    <row r="35" spans="1:3">
      <c r="A35" s="4" t="s">
        <v>506</v>
      </c>
      <c r="C35" s="6" t="n">
        <v>3000</v>
      </c>
    </row>
    <row r="36" spans="1:3">
      <c r="A36" s="4" t="s">
        <v>507</v>
      </c>
      <c r="C36" s="5" t="n">
        <v>-577</v>
      </c>
    </row>
    <row r="37" spans="1:3">
      <c r="A37" s="4" t="s">
        <v>509</v>
      </c>
      <c r="C37" s="6" t="n">
        <v>2423</v>
      </c>
    </row>
    <row r="38" spans="1:3">
      <c r="A38" s="4" t="s">
        <v>511</v>
      </c>
      <c r="C38" s="4" t="s">
        <v>3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 customWidth="1" max="7" min="7" width="46"/>
    <col customWidth="1" max="8" min="8" width="49"/>
    <col customWidth="1" max="9" min="9" width="24"/>
  </cols>
  <sheetData>
    <row r="1" spans="1:9">
      <c r="A1" s="1" t="s">
        <v>115</v>
      </c>
      <c r="B1" s="2" t="s">
        <v>116</v>
      </c>
      <c r="C1" s="2" t="s">
        <v>117</v>
      </c>
      <c r="D1" s="2" t="s">
        <v>118</v>
      </c>
      <c r="E1" s="2" t="s">
        <v>119</v>
      </c>
      <c r="F1" s="2" t="s">
        <v>120</v>
      </c>
      <c r="G1" s="2" t="s">
        <v>121</v>
      </c>
      <c r="H1" s="2" t="s">
        <v>122</v>
      </c>
      <c r="I1" s="2" t="s">
        <v>123</v>
      </c>
    </row>
    <row r="2" spans="1:9">
      <c r="A2" s="4" t="s">
        <v>124</v>
      </c>
      <c r="C2" s="5" t="n">
        <v>82655</v>
      </c>
    </row>
    <row r="3" spans="1:9">
      <c r="A3" s="4" t="s">
        <v>125</v>
      </c>
      <c r="B3" s="6" t="n">
        <v>705295</v>
      </c>
      <c r="C3" s="6" t="n">
        <v>83</v>
      </c>
      <c r="D3" s="6" t="n">
        <v>576644</v>
      </c>
      <c r="E3" s="6" t="n">
        <v>64272</v>
      </c>
      <c r="F3" s="6" t="n">
        <v>18692</v>
      </c>
      <c r="G3" s="6" t="n">
        <v>45604</v>
      </c>
      <c r="H3" s="6" t="n">
        <v>705295</v>
      </c>
    </row>
    <row r="4" spans="1:9">
      <c r="A4" s="4" t="s">
        <v>92</v>
      </c>
      <c r="B4" s="5" t="n">
        <v>14693</v>
      </c>
      <c r="E4" s="5" t="n">
        <v>14693</v>
      </c>
      <c r="H4" s="5" t="n">
        <v>14693</v>
      </c>
    </row>
    <row r="5" spans="1:9">
      <c r="A5" s="4" t="s">
        <v>126</v>
      </c>
      <c r="B5" s="5" t="n">
        <v>-14589</v>
      </c>
      <c r="G5" s="5" t="n">
        <v>-14589</v>
      </c>
      <c r="H5" s="5" t="n">
        <v>-14589</v>
      </c>
    </row>
    <row r="6" spans="1:9">
      <c r="A6" s="4" t="s">
        <v>127</v>
      </c>
      <c r="E6" s="5" t="n">
        <v>-2544</v>
      </c>
      <c r="F6" s="5" t="n">
        <v>2544</v>
      </c>
    </row>
    <row r="7" spans="1:9">
      <c r="A7" s="4" t="s">
        <v>128</v>
      </c>
      <c r="B7" s="5" t="n">
        <v>4216</v>
      </c>
      <c r="D7" s="5" t="n">
        <v>4216</v>
      </c>
      <c r="H7" s="5" t="n">
        <v>4216</v>
      </c>
    </row>
    <row r="8" spans="1:9">
      <c r="A8" s="4" t="s">
        <v>129</v>
      </c>
      <c r="B8" s="5" t="n">
        <v>-4989</v>
      </c>
      <c r="D8" s="5" t="n">
        <v>-4989</v>
      </c>
      <c r="H8" s="5" t="n">
        <v>-4989</v>
      </c>
    </row>
    <row r="9" spans="1:9">
      <c r="A9" s="4" t="s">
        <v>130</v>
      </c>
      <c r="B9" s="5" t="n">
        <v>4053</v>
      </c>
      <c r="D9" s="5" t="n">
        <v>4053</v>
      </c>
      <c r="H9" s="5" t="n">
        <v>4053</v>
      </c>
    </row>
    <row r="10" spans="1:9">
      <c r="A10" s="4" t="s">
        <v>131</v>
      </c>
      <c r="B10" s="5" t="n">
        <v>-1015</v>
      </c>
      <c r="D10" s="5" t="n">
        <v>-1015</v>
      </c>
      <c r="H10" s="5" t="n">
        <v>-1015</v>
      </c>
    </row>
    <row r="11" spans="1:9">
      <c r="A11" s="4" t="s">
        <v>132</v>
      </c>
      <c r="C11" s="5" t="n">
        <v>90</v>
      </c>
    </row>
    <row r="12" spans="1:9">
      <c r="A12" s="4" t="s">
        <v>133</v>
      </c>
      <c r="C12" s="5" t="n">
        <v>600</v>
      </c>
    </row>
    <row r="13" spans="1:9">
      <c r="A13" s="4" t="s">
        <v>134</v>
      </c>
      <c r="B13" s="5" t="n">
        <v>7800</v>
      </c>
      <c r="D13" s="5" t="n">
        <v>7800</v>
      </c>
      <c r="H13" s="5" t="n">
        <v>7800</v>
      </c>
    </row>
    <row r="14" spans="1:9">
      <c r="A14" s="4" t="s">
        <v>135</v>
      </c>
      <c r="C14" s="5" t="n">
        <v>83345</v>
      </c>
    </row>
    <row r="15" spans="1:9">
      <c r="A15" s="4" t="s">
        <v>136</v>
      </c>
      <c r="B15" s="5" t="n">
        <v>715464</v>
      </c>
      <c r="C15" s="6" t="n">
        <v>83</v>
      </c>
      <c r="D15" s="5" t="n">
        <v>586709</v>
      </c>
      <c r="E15" s="5" t="n">
        <v>76421</v>
      </c>
      <c r="F15" s="5" t="n">
        <v>21236</v>
      </c>
      <c r="G15" s="5" t="n">
        <v>31015</v>
      </c>
      <c r="H15" s="5" t="n">
        <v>715464</v>
      </c>
    </row>
    <row r="16" spans="1:9">
      <c r="A16" s="4" t="s">
        <v>92</v>
      </c>
      <c r="B16" s="5" t="n">
        <v>-25618</v>
      </c>
      <c r="E16" s="5" t="n">
        <v>-25882</v>
      </c>
      <c r="H16" s="5" t="n">
        <v>-25882</v>
      </c>
      <c r="I16" s="6" t="n">
        <v>264</v>
      </c>
    </row>
    <row r="17" spans="1:9">
      <c r="A17" s="4" t="s">
        <v>126</v>
      </c>
      <c r="B17" s="5" t="n">
        <v>-29392</v>
      </c>
      <c r="G17" s="5" t="n">
        <v>-29392</v>
      </c>
      <c r="H17" s="5" t="n">
        <v>-29392</v>
      </c>
    </row>
    <row r="18" spans="1:9">
      <c r="A18" s="4" t="s">
        <v>127</v>
      </c>
      <c r="E18" s="5" t="n">
        <v>-4576</v>
      </c>
      <c r="F18" s="5" t="n">
        <v>4576</v>
      </c>
    </row>
    <row r="19" spans="1:9">
      <c r="A19" s="4" t="s">
        <v>137</v>
      </c>
      <c r="C19" s="5" t="n">
        <v>15082</v>
      </c>
    </row>
    <row r="20" spans="1:9">
      <c r="A20" s="4" t="s">
        <v>138</v>
      </c>
      <c r="B20" s="5" t="n">
        <v>156306</v>
      </c>
      <c r="C20" s="6" t="n">
        <v>15</v>
      </c>
      <c r="D20" s="5" t="n">
        <v>148991</v>
      </c>
      <c r="H20" s="5" t="n">
        <v>149006</v>
      </c>
      <c r="I20" s="5" t="n">
        <v>7300</v>
      </c>
    </row>
    <row r="21" spans="1:9">
      <c r="A21" s="4" t="s">
        <v>139</v>
      </c>
      <c r="C21" s="5" t="n">
        <v>68</v>
      </c>
    </row>
    <row r="22" spans="1:9">
      <c r="A22" s="4" t="s">
        <v>140</v>
      </c>
      <c r="B22" s="5" t="n">
        <v>495</v>
      </c>
      <c r="D22" s="5" t="n">
        <v>495</v>
      </c>
      <c r="H22" s="5" t="n">
        <v>495</v>
      </c>
    </row>
    <row r="23" spans="1:9">
      <c r="A23" s="4" t="s">
        <v>131</v>
      </c>
      <c r="B23" s="5" t="n">
        <v>-247</v>
      </c>
      <c r="D23" s="5" t="n">
        <v>-247</v>
      </c>
      <c r="H23" s="5" t="n">
        <v>-247</v>
      </c>
    </row>
    <row r="24" spans="1:9">
      <c r="A24" s="4" t="s">
        <v>133</v>
      </c>
      <c r="C24" s="5" t="n">
        <v>642</v>
      </c>
    </row>
    <row r="25" spans="1:9">
      <c r="A25" s="4" t="s">
        <v>133</v>
      </c>
      <c r="C25" s="6" t="n">
        <v>1</v>
      </c>
      <c r="D25" s="5" t="n">
        <v>-1</v>
      </c>
    </row>
    <row r="26" spans="1:9">
      <c r="A26" s="4" t="s">
        <v>134</v>
      </c>
      <c r="B26" s="5" t="n">
        <v>9661</v>
      </c>
      <c r="D26" s="5" t="n">
        <v>9661</v>
      </c>
      <c r="H26" s="5" t="n">
        <v>9661</v>
      </c>
    </row>
    <row r="27" spans="1:9">
      <c r="A27" s="4" t="s">
        <v>141</v>
      </c>
      <c r="C27" s="5" t="n">
        <v>99137</v>
      </c>
    </row>
    <row r="28" spans="1:9">
      <c r="A28" s="4" t="s">
        <v>142</v>
      </c>
      <c r="B28" s="5" t="n">
        <v>826669</v>
      </c>
      <c r="C28" s="6" t="n">
        <v>99</v>
      </c>
      <c r="D28" s="5" t="n">
        <v>745608</v>
      </c>
      <c r="E28" s="5" t="n">
        <v>45963</v>
      </c>
      <c r="F28" s="5" t="n">
        <v>25812</v>
      </c>
      <c r="G28" s="5" t="n">
        <v>1623</v>
      </c>
      <c r="H28" s="5" t="n">
        <v>819105</v>
      </c>
      <c r="I28" s="5" t="n">
        <v>7564</v>
      </c>
    </row>
    <row r="29" spans="1:9">
      <c r="A29" s="4" t="s">
        <v>92</v>
      </c>
      <c r="B29" s="5" t="n">
        <v>35575</v>
      </c>
      <c r="E29" s="5" t="n">
        <v>34861</v>
      </c>
      <c r="H29" s="5" t="n">
        <v>34861</v>
      </c>
      <c r="I29" s="5" t="n">
        <v>714</v>
      </c>
    </row>
    <row r="30" spans="1:9">
      <c r="A30" s="4" t="s">
        <v>126</v>
      </c>
      <c r="B30" s="6" t="n">
        <v>-45952</v>
      </c>
      <c r="G30" s="5" t="n">
        <v>-45952</v>
      </c>
      <c r="H30" s="5" t="n">
        <v>-45952</v>
      </c>
    </row>
    <row r="31" spans="1:9">
      <c r="A31" s="4" t="s">
        <v>127</v>
      </c>
      <c r="E31" s="5" t="n">
        <v>-6037</v>
      </c>
      <c r="F31" s="5" t="n">
        <v>6037</v>
      </c>
    </row>
    <row r="32" spans="1:9">
      <c r="A32" s="4" t="s">
        <v>139</v>
      </c>
      <c r="B32" s="5" t="n">
        <v>159</v>
      </c>
      <c r="C32" s="5" t="n">
        <v>159</v>
      </c>
    </row>
    <row r="33" spans="1:9">
      <c r="A33" s="4" t="s">
        <v>140</v>
      </c>
      <c r="B33" s="6" t="n">
        <v>1743</v>
      </c>
      <c r="D33" s="5" t="n">
        <v>1743</v>
      </c>
      <c r="H33" s="5" t="n">
        <v>1743</v>
      </c>
    </row>
    <row r="34" spans="1:9">
      <c r="A34" s="4" t="s">
        <v>131</v>
      </c>
      <c r="B34" s="5" t="n">
        <v>0</v>
      </c>
    </row>
    <row r="35" spans="1:9">
      <c r="A35" s="4" t="s">
        <v>132</v>
      </c>
      <c r="C35" s="5" t="n">
        <v>271</v>
      </c>
    </row>
    <row r="36" spans="1:9">
      <c r="A36" s="4" t="s">
        <v>133</v>
      </c>
      <c r="C36" s="5" t="n">
        <v>829</v>
      </c>
    </row>
    <row r="37" spans="1:9">
      <c r="A37" s="4" t="s">
        <v>133</v>
      </c>
      <c r="C37" s="6" t="n">
        <v>1</v>
      </c>
      <c r="D37" s="5" t="n">
        <v>-1</v>
      </c>
    </row>
    <row r="38" spans="1:9">
      <c r="A38" s="4" t="s">
        <v>134</v>
      </c>
      <c r="B38" s="5" t="n">
        <v>11090</v>
      </c>
      <c r="D38" s="5" t="n">
        <v>11090</v>
      </c>
      <c r="H38" s="5" t="n">
        <v>11090</v>
      </c>
    </row>
    <row r="39" spans="1:9">
      <c r="A39" s="4" t="s">
        <v>143</v>
      </c>
      <c r="C39" s="5" t="n">
        <v>100396</v>
      </c>
    </row>
    <row r="40" spans="1:9">
      <c r="A40" s="4" t="s">
        <v>144</v>
      </c>
      <c r="B40" s="6" t="n">
        <v>829125</v>
      </c>
      <c r="C40" s="6" t="n">
        <v>100</v>
      </c>
      <c r="D40" s="6" t="n">
        <v>758440</v>
      </c>
      <c r="E40" s="6" t="n">
        <v>74787</v>
      </c>
      <c r="F40" s="6" t="n">
        <v>31849</v>
      </c>
      <c r="G40" s="6" t="n">
        <v>-44329</v>
      </c>
      <c r="H40" s="6" t="n">
        <v>820847</v>
      </c>
      <c r="I40" s="6" t="n">
        <v>8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2</v>
      </c>
    </row>
    <row r="3" spans="1:4">
      <c r="A3" s="3" t="s">
        <v>505</v>
      </c>
    </row>
    <row r="4" spans="1:4">
      <c r="A4" s="4" t="s">
        <v>79</v>
      </c>
      <c r="B4" s="6" t="n">
        <v>24252</v>
      </c>
      <c r="C4" s="6" t="n">
        <v>18888</v>
      </c>
      <c r="D4" s="6" t="n">
        <v>83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5" t="n">
        <v>2017</v>
      </c>
      <c r="B3" s="6" t="n">
        <v>23647</v>
      </c>
    </row>
    <row r="4" spans="1:3">
      <c r="A4" s="5" t="n">
        <v>2018</v>
      </c>
      <c r="B4" s="5" t="n">
        <v>22880</v>
      </c>
    </row>
    <row r="5" spans="1:3">
      <c r="A5" s="5" t="n">
        <v>2019</v>
      </c>
      <c r="B5" s="5" t="n">
        <v>18746</v>
      </c>
    </row>
    <row r="6" spans="1:3">
      <c r="A6" s="5" t="n">
        <v>2020</v>
      </c>
      <c r="B6" s="5" t="n">
        <v>18746</v>
      </c>
    </row>
    <row r="7" spans="1:3">
      <c r="A7" s="5" t="n">
        <v>2021</v>
      </c>
      <c r="B7" s="5" t="n">
        <v>18746</v>
      </c>
    </row>
    <row r="8" spans="1:3">
      <c r="A8" s="4" t="s">
        <v>522</v>
      </c>
      <c r="B8" s="5" t="n">
        <v>23848</v>
      </c>
    </row>
    <row r="9" spans="1:3">
      <c r="A9" s="4" t="s">
        <v>509</v>
      </c>
      <c r="B9" s="6" t="n">
        <v>126613</v>
      </c>
      <c r="C9" s="6" t="n">
        <v>1508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23</v>
      </c>
      <c r="B1" s="2" t="s">
        <v>1</v>
      </c>
    </row>
    <row r="2" spans="1:4">
      <c r="B2" s="2" t="s">
        <v>2</v>
      </c>
      <c r="C2" s="2" t="s">
        <v>32</v>
      </c>
      <c r="D2" s="2" t="s">
        <v>72</v>
      </c>
    </row>
    <row r="3" spans="1:4">
      <c r="A3" s="3" t="s">
        <v>524</v>
      </c>
    </row>
    <row r="4" spans="1:4">
      <c r="A4" s="4" t="s">
        <v>525</v>
      </c>
      <c r="B4" s="6" t="n">
        <v>1061798</v>
      </c>
      <c r="C4" s="6" t="n">
        <v>1277625</v>
      </c>
    </row>
    <row r="5" spans="1:4">
      <c r="A5" s="4" t="s">
        <v>526</v>
      </c>
      <c r="B5" s="5" t="n">
        <v>-37392</v>
      </c>
      <c r="C5" s="5" t="n">
        <v>-75668</v>
      </c>
    </row>
    <row r="6" spans="1:4">
      <c r="A6" s="4" t="s">
        <v>372</v>
      </c>
      <c r="B6" s="5" t="n">
        <v>-4724</v>
      </c>
      <c r="C6" s="5" t="n">
        <v>-31171</v>
      </c>
    </row>
    <row r="7" spans="1:4">
      <c r="A7" s="4" t="s">
        <v>527</v>
      </c>
      <c r="B7" s="5" t="n">
        <v>1019682</v>
      </c>
      <c r="C7" s="5" t="n">
        <v>1170786</v>
      </c>
    </row>
    <row r="8" spans="1:4">
      <c r="A8" s="4" t="s">
        <v>528</v>
      </c>
      <c r="B8" s="5" t="n">
        <v>-110652</v>
      </c>
      <c r="C8" s="5" t="n">
        <v>-157375</v>
      </c>
    </row>
    <row r="9" spans="1:4">
      <c r="A9" s="4" t="s">
        <v>529</v>
      </c>
      <c r="B9" s="5" t="n">
        <v>909030</v>
      </c>
      <c r="C9" s="5" t="n">
        <v>1013411</v>
      </c>
    </row>
    <row r="10" spans="1:4">
      <c r="A10" s="4" t="s">
        <v>527</v>
      </c>
      <c r="B10" s="5" t="n">
        <v>1019682</v>
      </c>
      <c r="C10" s="5" t="n">
        <v>1170786</v>
      </c>
    </row>
    <row r="11" spans="1:4">
      <c r="A11" s="4" t="s">
        <v>530</v>
      </c>
    </row>
    <row r="12" spans="1:4">
      <c r="A12" s="3" t="s">
        <v>524</v>
      </c>
    </row>
    <row r="13" spans="1:4">
      <c r="A13" s="4" t="s">
        <v>531</v>
      </c>
      <c r="B13" s="6" t="n">
        <v>250000</v>
      </c>
      <c r="C13" s="6" t="n">
        <v>250000</v>
      </c>
      <c r="D13" s="6" t="n">
        <v>250000</v>
      </c>
    </row>
    <row r="14" spans="1:4">
      <c r="A14" s="4" t="s">
        <v>532</v>
      </c>
      <c r="B14" s="4" t="s">
        <v>533</v>
      </c>
      <c r="C14" s="4" t="s">
        <v>533</v>
      </c>
    </row>
    <row r="15" spans="1:4">
      <c r="A15" s="4" t="s">
        <v>534</v>
      </c>
    </row>
    <row r="16" spans="1:4">
      <c r="A16" s="3" t="s">
        <v>524</v>
      </c>
    </row>
    <row r="17" spans="1:4">
      <c r="A17" s="4" t="s">
        <v>525</v>
      </c>
      <c r="B17" s="6" t="n">
        <v>700000</v>
      </c>
      <c r="C17" s="6" t="n">
        <v>947625</v>
      </c>
    </row>
    <row r="18" spans="1:4">
      <c r="A18" s="4" t="s">
        <v>526</v>
      </c>
      <c r="C18" s="5" t="n">
        <v>-30242</v>
      </c>
    </row>
    <row r="19" spans="1:4">
      <c r="A19" s="4" t="s">
        <v>372</v>
      </c>
      <c r="C19" s="6" t="n">
        <v>-26619</v>
      </c>
    </row>
    <row r="20" spans="1:4">
      <c r="A20" s="4" t="s">
        <v>532</v>
      </c>
      <c r="B20" s="4" t="s">
        <v>535</v>
      </c>
      <c r="C20" s="4" t="s">
        <v>536</v>
      </c>
    </row>
    <row r="21" spans="1:4">
      <c r="A21" s="4" t="s">
        <v>537</v>
      </c>
    </row>
    <row r="22" spans="1:4">
      <c r="A22" s="3" t="s">
        <v>524</v>
      </c>
    </row>
    <row r="23" spans="1:4">
      <c r="A23" s="4" t="s">
        <v>538</v>
      </c>
      <c r="B23" s="6" t="n">
        <v>80000</v>
      </c>
      <c r="C23" s="6" t="n">
        <v>80000</v>
      </c>
    </row>
    <row r="24" spans="1:4">
      <c r="A24" s="4" t="s">
        <v>372</v>
      </c>
      <c r="B24" s="6" t="n">
        <v>-3423</v>
      </c>
      <c r="C24" s="6" t="n">
        <v>-4303</v>
      </c>
    </row>
    <row r="25" spans="1:4">
      <c r="A25" s="4" t="s">
        <v>532</v>
      </c>
      <c r="B25" s="4" t="s">
        <v>539</v>
      </c>
      <c r="C25" s="4" t="s">
        <v>540</v>
      </c>
    </row>
    <row r="26" spans="1:4">
      <c r="A26" s="4" t="s">
        <v>541</v>
      </c>
    </row>
    <row r="27" spans="1:4">
      <c r="A27" s="3" t="s">
        <v>524</v>
      </c>
    </row>
    <row r="28" spans="1:4">
      <c r="A28" s="4" t="s">
        <v>538</v>
      </c>
      <c r="B28" s="6" t="n">
        <v>30000</v>
      </c>
    </row>
    <row r="29" spans="1:4">
      <c r="A29" s="4" t="s">
        <v>532</v>
      </c>
      <c r="B29" s="4" t="s">
        <v>540</v>
      </c>
    </row>
    <row r="30" spans="1:4">
      <c r="A30" s="4" t="s">
        <v>542</v>
      </c>
    </row>
    <row r="31" spans="1:4">
      <c r="A31" s="3" t="s">
        <v>524</v>
      </c>
    </row>
    <row r="32" spans="1:4">
      <c r="A32" s="4" t="s">
        <v>525</v>
      </c>
      <c r="B32" s="6" t="n">
        <v>1798</v>
      </c>
    </row>
    <row r="33" spans="1:4">
      <c r="A33" s="4" t="s">
        <v>532</v>
      </c>
      <c r="B33" s="4" t="s">
        <v>5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544</v>
      </c>
      <c r="B1" s="2" t="s">
        <v>1</v>
      </c>
    </row>
    <row r="2" spans="1:2">
      <c r="B2" s="2" t="s">
        <v>2</v>
      </c>
    </row>
    <row r="3" spans="1:2">
      <c r="A3" s="4" t="s">
        <v>534</v>
      </c>
    </row>
    <row r="4" spans="1:2">
      <c r="A4" s="3" t="s">
        <v>524</v>
      </c>
    </row>
    <row r="5" spans="1:2">
      <c r="A5" s="4" t="s">
        <v>545</v>
      </c>
      <c r="B5" s="4" t="s">
        <v>546</v>
      </c>
    </row>
    <row r="6" spans="1:2">
      <c r="A6" s="4" t="s">
        <v>537</v>
      </c>
    </row>
    <row r="7" spans="1:2">
      <c r="A7" s="3" t="s">
        <v>524</v>
      </c>
    </row>
    <row r="8" spans="1:2">
      <c r="A8" s="4" t="s">
        <v>545</v>
      </c>
      <c r="B8" s="4" t="s">
        <v>547</v>
      </c>
    </row>
    <row r="9" spans="1:2">
      <c r="A9" s="4" t="s">
        <v>541</v>
      </c>
    </row>
    <row r="10" spans="1:2">
      <c r="A10" s="3" t="s">
        <v>524</v>
      </c>
    </row>
    <row r="11" spans="1:2">
      <c r="A11" s="4" t="s">
        <v>545</v>
      </c>
      <c r="B11" s="4" t="s">
        <v>547</v>
      </c>
    </row>
    <row r="12" spans="1:2">
      <c r="A12" s="4" t="s">
        <v>530</v>
      </c>
    </row>
    <row r="13" spans="1:2">
      <c r="A13" s="3" t="s">
        <v>524</v>
      </c>
    </row>
    <row r="14" spans="1:2">
      <c r="A14" s="4" t="s">
        <v>545</v>
      </c>
      <c r="B14" s="4" t="s">
        <v>5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49</v>
      </c>
      <c r="B1" s="2" t="s">
        <v>2</v>
      </c>
      <c r="C1" s="2" t="s">
        <v>32</v>
      </c>
    </row>
    <row r="2" spans="1:3">
      <c r="A2" s="3" t="s">
        <v>524</v>
      </c>
    </row>
    <row r="3" spans="1:3">
      <c r="A3" s="5" t="n">
        <v>2017</v>
      </c>
      <c r="B3" s="6" t="n">
        <v>110652</v>
      </c>
    </row>
    <row r="4" spans="1:3">
      <c r="A4" s="5" t="n">
        <v>2018</v>
      </c>
      <c r="B4" s="5" t="n">
        <v>358</v>
      </c>
    </row>
    <row r="5" spans="1:3">
      <c r="A5" s="5" t="n">
        <v>2019</v>
      </c>
      <c r="B5" s="5" t="n">
        <v>381</v>
      </c>
    </row>
    <row r="6" spans="1:3">
      <c r="A6" s="5" t="n">
        <v>2020</v>
      </c>
      <c r="B6" s="5" t="n">
        <v>250407</v>
      </c>
    </row>
    <row r="7" spans="1:3">
      <c r="A7" s="5" t="n">
        <v>2021</v>
      </c>
      <c r="B7" s="5" t="n">
        <v>700000</v>
      </c>
    </row>
    <row r="8" spans="1:3">
      <c r="A8" s="4" t="s">
        <v>525</v>
      </c>
      <c r="B8" s="6" t="n">
        <v>1061798</v>
      </c>
      <c r="C8" s="6" t="n">
        <v>1277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0"/>
    <col customWidth="1" max="5" min="5" width="37"/>
    <col customWidth="1" max="6" min="6" width="21"/>
    <col customWidth="1" max="7" min="7" width="21"/>
  </cols>
  <sheetData>
    <row r="1" spans="1:7">
      <c r="A1" s="1" t="s">
        <v>550</v>
      </c>
      <c r="B1" s="2" t="s">
        <v>551</v>
      </c>
      <c r="C1" s="2" t="s">
        <v>552</v>
      </c>
      <c r="D1" s="2" t="s">
        <v>421</v>
      </c>
      <c r="E1" s="2" t="s">
        <v>553</v>
      </c>
      <c r="F1" s="2" t="s">
        <v>360</v>
      </c>
      <c r="G1" s="2" t="s">
        <v>146</v>
      </c>
    </row>
    <row r="2" spans="1:7">
      <c r="A2" s="3" t="s">
        <v>524</v>
      </c>
    </row>
    <row r="3" spans="1:7">
      <c r="A3" s="4" t="s">
        <v>87</v>
      </c>
      <c r="C3" s="6" t="n">
        <v>-47767000</v>
      </c>
      <c r="E3" s="6" t="n">
        <v>-47767000</v>
      </c>
      <c r="F3" s="6" t="n">
        <v>-802000</v>
      </c>
      <c r="G3" s="6" t="n">
        <v>-506000</v>
      </c>
    </row>
    <row r="4" spans="1:7">
      <c r="A4" s="4" t="s">
        <v>554</v>
      </c>
      <c r="E4" s="5" t="n">
        <v>4724000</v>
      </c>
      <c r="F4" s="5" t="n">
        <v>31171000</v>
      </c>
    </row>
    <row r="5" spans="1:7">
      <c r="A5" s="4" t="s">
        <v>555</v>
      </c>
      <c r="E5" s="6" t="n">
        <v>37392000</v>
      </c>
      <c r="F5" s="5" t="n">
        <v>75668000</v>
      </c>
    </row>
    <row r="6" spans="1:7">
      <c r="A6" s="4" t="s">
        <v>556</v>
      </c>
      <c r="E6" s="4" t="s">
        <v>557</v>
      </c>
    </row>
    <row r="7" spans="1:7">
      <c r="A7" s="4" t="s">
        <v>558</v>
      </c>
      <c r="E7" s="6" t="n">
        <v>709000</v>
      </c>
      <c r="F7" s="5" t="n">
        <v>763000</v>
      </c>
      <c r="G7" s="5" t="n">
        <v>600000</v>
      </c>
    </row>
    <row r="8" spans="1:7">
      <c r="A8" s="4" t="s">
        <v>525</v>
      </c>
      <c r="E8" s="5" t="n">
        <v>1061798000</v>
      </c>
      <c r="F8" s="5" t="n">
        <v>1277625000</v>
      </c>
    </row>
    <row r="9" spans="1:7">
      <c r="A9" s="4" t="s">
        <v>559</v>
      </c>
      <c r="F9" s="5" t="n">
        <v>23664000</v>
      </c>
      <c r="G9" s="6" t="n">
        <v>5411000</v>
      </c>
    </row>
    <row r="10" spans="1:7">
      <c r="A10" s="4" t="s">
        <v>560</v>
      </c>
      <c r="E10" s="6" t="n">
        <v>1019682000</v>
      </c>
      <c r="F10" s="5" t="n">
        <v>1170786000</v>
      </c>
    </row>
    <row r="11" spans="1:7">
      <c r="A11" s="4" t="s">
        <v>377</v>
      </c>
    </row>
    <row r="12" spans="1:7">
      <c r="A12" s="3" t="s">
        <v>524</v>
      </c>
    </row>
    <row r="13" spans="1:7">
      <c r="A13" s="4" t="s">
        <v>561</v>
      </c>
      <c r="E13" s="4" t="s">
        <v>562</v>
      </c>
    </row>
    <row r="14" spans="1:7">
      <c r="A14" s="4" t="s">
        <v>380</v>
      </c>
    </row>
    <row r="15" spans="1:7">
      <c r="A15" s="3" t="s">
        <v>524</v>
      </c>
    </row>
    <row r="16" spans="1:7">
      <c r="A16" s="4" t="s">
        <v>561</v>
      </c>
      <c r="E16" s="4" t="s">
        <v>563</v>
      </c>
    </row>
    <row r="17" spans="1:7">
      <c r="A17" s="4" t="s">
        <v>537</v>
      </c>
    </row>
    <row r="18" spans="1:7">
      <c r="A18" s="3" t="s">
        <v>524</v>
      </c>
    </row>
    <row r="19" spans="1:7">
      <c r="A19" s="4" t="s">
        <v>564</v>
      </c>
      <c r="C19" s="6" t="n">
        <v>200000000</v>
      </c>
      <c r="D19" s="6" t="n">
        <v>150000000</v>
      </c>
    </row>
    <row r="20" spans="1:7">
      <c r="A20" s="4" t="s">
        <v>565</v>
      </c>
      <c r="D20" s="5" t="n">
        <v>80000000</v>
      </c>
    </row>
    <row r="21" spans="1:7">
      <c r="A21" s="4" t="s">
        <v>566</v>
      </c>
      <c r="E21" s="4" t="s">
        <v>567</v>
      </c>
    </row>
    <row r="22" spans="1:7">
      <c r="A22" s="4" t="s">
        <v>568</v>
      </c>
      <c r="E22" s="4" t="s">
        <v>569</v>
      </c>
    </row>
    <row r="23" spans="1:7">
      <c r="A23" s="4" t="s">
        <v>570</v>
      </c>
      <c r="C23" s="5" t="n">
        <v>3</v>
      </c>
    </row>
    <row r="24" spans="1:7">
      <c r="A24" s="4" t="s">
        <v>571</v>
      </c>
      <c r="E24" s="4" t="s">
        <v>539</v>
      </c>
    </row>
    <row r="25" spans="1:7">
      <c r="A25" s="4" t="s">
        <v>572</v>
      </c>
      <c r="E25" s="6" t="n">
        <v>80000000</v>
      </c>
    </row>
    <row r="26" spans="1:7">
      <c r="A26" s="4" t="s">
        <v>554</v>
      </c>
      <c r="E26" s="5" t="n">
        <v>3423000</v>
      </c>
      <c r="F26" s="5" t="n">
        <v>4303000</v>
      </c>
    </row>
    <row r="27" spans="1:7">
      <c r="A27" s="4" t="s">
        <v>573</v>
      </c>
      <c r="E27" s="5" t="n">
        <v>113003000</v>
      </c>
    </row>
    <row r="28" spans="1:7">
      <c r="A28" s="4" t="s">
        <v>574</v>
      </c>
      <c r="E28" s="6" t="n">
        <v>6997000</v>
      </c>
    </row>
    <row r="29" spans="1:7">
      <c r="A29" s="4" t="s">
        <v>545</v>
      </c>
      <c r="E29" s="4" t="s">
        <v>547</v>
      </c>
    </row>
    <row r="30" spans="1:7">
      <c r="A30" s="4" t="s">
        <v>575</v>
      </c>
    </row>
    <row r="31" spans="1:7">
      <c r="A31" s="3" t="s">
        <v>524</v>
      </c>
    </row>
    <row r="32" spans="1:7">
      <c r="A32" s="4" t="s">
        <v>572</v>
      </c>
      <c r="E32" s="6" t="n">
        <v>80000000</v>
      </c>
    </row>
    <row r="33" spans="1:7">
      <c r="A33" s="4" t="s">
        <v>576</v>
      </c>
    </row>
    <row r="34" spans="1:7">
      <c r="A34" s="3" t="s">
        <v>524</v>
      </c>
    </row>
    <row r="35" spans="1:7">
      <c r="A35" s="4" t="s">
        <v>577</v>
      </c>
      <c r="E35" s="4" t="s">
        <v>578</v>
      </c>
    </row>
    <row r="36" spans="1:7">
      <c r="A36" s="4" t="s">
        <v>579</v>
      </c>
    </row>
    <row r="37" spans="1:7">
      <c r="A37" s="3" t="s">
        <v>524</v>
      </c>
    </row>
    <row r="38" spans="1:7">
      <c r="A38" s="4" t="s">
        <v>577</v>
      </c>
      <c r="E38" s="4" t="s">
        <v>533</v>
      </c>
    </row>
    <row r="39" spans="1:7">
      <c r="A39" s="4" t="s">
        <v>580</v>
      </c>
    </row>
    <row r="40" spans="1:7">
      <c r="A40" s="3" t="s">
        <v>524</v>
      </c>
    </row>
    <row r="41" spans="1:7">
      <c r="A41" s="4" t="s">
        <v>577</v>
      </c>
      <c r="E41" s="4" t="s">
        <v>562</v>
      </c>
    </row>
    <row r="42" spans="1:7">
      <c r="A42" s="4" t="s">
        <v>581</v>
      </c>
    </row>
    <row r="43" spans="1:7">
      <c r="A43" s="3" t="s">
        <v>524</v>
      </c>
    </row>
    <row r="44" spans="1:7">
      <c r="A44" s="4" t="s">
        <v>577</v>
      </c>
      <c r="E44" s="4" t="s">
        <v>582</v>
      </c>
    </row>
    <row r="45" spans="1:7">
      <c r="A45" s="4" t="s">
        <v>583</v>
      </c>
    </row>
    <row r="46" spans="1:7">
      <c r="A46" s="3" t="s">
        <v>524</v>
      </c>
    </row>
    <row r="47" spans="1:7">
      <c r="A47" s="4" t="s">
        <v>564</v>
      </c>
      <c r="D47" s="5" t="n">
        <v>150000000</v>
      </c>
    </row>
    <row r="48" spans="1:7">
      <c r="A48" s="4" t="s">
        <v>566</v>
      </c>
      <c r="C48" s="4" t="s">
        <v>584</v>
      </c>
    </row>
    <row r="49" spans="1:7">
      <c r="A49" s="4" t="s">
        <v>570</v>
      </c>
      <c r="C49" s="5" t="n">
        <v>2</v>
      </c>
    </row>
    <row r="50" spans="1:7">
      <c r="A50" s="4" t="s">
        <v>571</v>
      </c>
      <c r="E50" s="4" t="s">
        <v>540</v>
      </c>
    </row>
    <row r="51" spans="1:7">
      <c r="A51" s="4" t="s">
        <v>572</v>
      </c>
      <c r="E51" s="6" t="n">
        <v>30000000</v>
      </c>
    </row>
    <row r="52" spans="1:7">
      <c r="A52" s="4" t="s">
        <v>573</v>
      </c>
      <c r="E52" s="5" t="n">
        <v>111663000</v>
      </c>
    </row>
    <row r="53" spans="1:7">
      <c r="A53" s="4" t="s">
        <v>574</v>
      </c>
      <c r="E53" s="5" t="n">
        <v>8337000</v>
      </c>
    </row>
    <row r="54" spans="1:7">
      <c r="A54" s="4" t="s">
        <v>585</v>
      </c>
    </row>
    <row r="55" spans="1:7">
      <c r="A55" s="3" t="s">
        <v>524</v>
      </c>
    </row>
    <row r="56" spans="1:7">
      <c r="A56" s="4" t="s">
        <v>572</v>
      </c>
      <c r="E56" s="6" t="n">
        <v>30000000</v>
      </c>
    </row>
    <row r="57" spans="1:7">
      <c r="A57" s="4" t="s">
        <v>541</v>
      </c>
    </row>
    <row r="58" spans="1:7">
      <c r="A58" s="3" t="s">
        <v>524</v>
      </c>
    </row>
    <row r="59" spans="1:7">
      <c r="A59" s="4" t="s">
        <v>545</v>
      </c>
      <c r="E59" s="4" t="s">
        <v>547</v>
      </c>
    </row>
    <row r="60" spans="1:7">
      <c r="A60" s="4" t="s">
        <v>534</v>
      </c>
    </row>
    <row r="61" spans="1:7">
      <c r="A61" s="3" t="s">
        <v>524</v>
      </c>
    </row>
    <row r="62" spans="1:7">
      <c r="A62" s="4" t="s">
        <v>586</v>
      </c>
      <c r="D62" s="6" t="n">
        <v>950000000</v>
      </c>
    </row>
    <row r="63" spans="1:7">
      <c r="A63" s="4" t="s">
        <v>587</v>
      </c>
      <c r="E63" s="6" t="n">
        <v>217625000</v>
      </c>
    </row>
    <row r="64" spans="1:7">
      <c r="A64" s="4" t="s">
        <v>554</v>
      </c>
      <c r="F64" s="5" t="n">
        <v>26619000</v>
      </c>
    </row>
    <row r="65" spans="1:7">
      <c r="A65" s="4" t="s">
        <v>555</v>
      </c>
      <c r="F65" s="5" t="n">
        <v>30242000</v>
      </c>
    </row>
    <row r="66" spans="1:7">
      <c r="A66" s="4" t="s">
        <v>525</v>
      </c>
      <c r="E66" s="6" t="n">
        <v>700000000</v>
      </c>
      <c r="F66" s="5" t="n">
        <v>947625000</v>
      </c>
    </row>
    <row r="67" spans="1:7">
      <c r="A67" s="4" t="s">
        <v>545</v>
      </c>
      <c r="E67" s="4" t="s">
        <v>546</v>
      </c>
    </row>
    <row r="68" spans="1:7">
      <c r="A68" s="4" t="s">
        <v>255</v>
      </c>
    </row>
    <row r="69" spans="1:7">
      <c r="A69" s="3" t="s">
        <v>524</v>
      </c>
    </row>
    <row r="70" spans="1:7">
      <c r="A70" s="4" t="s">
        <v>554</v>
      </c>
      <c r="E70" s="6" t="n">
        <v>3747000</v>
      </c>
      <c r="F70" s="5" t="n">
        <v>4552000</v>
      </c>
    </row>
    <row r="71" spans="1:7">
      <c r="A71" s="4" t="s">
        <v>555</v>
      </c>
      <c r="E71" s="6" t="n">
        <v>37392000</v>
      </c>
      <c r="F71" s="6" t="n">
        <v>45426000</v>
      </c>
    </row>
    <row r="72" spans="1:7">
      <c r="A72" s="4" t="s">
        <v>588</v>
      </c>
      <c r="E72" s="4" t="s">
        <v>589</v>
      </c>
    </row>
    <row r="73" spans="1:7">
      <c r="A73" s="4" t="s">
        <v>590</v>
      </c>
    </row>
    <row r="74" spans="1:7">
      <c r="A74" s="3" t="s">
        <v>524</v>
      </c>
    </row>
    <row r="75" spans="1:7">
      <c r="A75" s="4" t="s">
        <v>591</v>
      </c>
      <c r="E75" s="4" t="s">
        <v>592</v>
      </c>
      <c r="F75" s="4" t="s">
        <v>593</v>
      </c>
    </row>
    <row r="76" spans="1:7">
      <c r="A76" s="4" t="s">
        <v>594</v>
      </c>
    </row>
    <row r="77" spans="1:7">
      <c r="A77" s="3" t="s">
        <v>524</v>
      </c>
    </row>
    <row r="78" spans="1:7">
      <c r="A78" s="4" t="s">
        <v>586</v>
      </c>
      <c r="C78" s="6" t="n">
        <v>775000000</v>
      </c>
    </row>
    <row r="79" spans="1:7">
      <c r="A79" s="4" t="s">
        <v>595</v>
      </c>
      <c r="C79" s="4" t="s">
        <v>582</v>
      </c>
    </row>
    <row r="80" spans="1:7">
      <c r="A80" s="4" t="s">
        <v>596</v>
      </c>
      <c r="E80" s="4" t="s">
        <v>535</v>
      </c>
    </row>
    <row r="81" spans="1:7">
      <c r="A81" s="4" t="s">
        <v>566</v>
      </c>
      <c r="C81" s="4" t="s">
        <v>597</v>
      </c>
    </row>
    <row r="82" spans="1:7">
      <c r="A82" s="4" t="s">
        <v>568</v>
      </c>
      <c r="C82" s="4" t="s">
        <v>569</v>
      </c>
    </row>
    <row r="83" spans="1:7">
      <c r="A83" s="4" t="s">
        <v>554</v>
      </c>
      <c r="E83" s="6" t="n">
        <v>977000</v>
      </c>
    </row>
    <row r="84" spans="1:7">
      <c r="A84" s="4" t="s">
        <v>525</v>
      </c>
      <c r="E84" s="6" t="n">
        <v>700000000</v>
      </c>
    </row>
    <row r="85" spans="1:7">
      <c r="A85" s="4" t="s">
        <v>598</v>
      </c>
    </row>
    <row r="86" spans="1:7">
      <c r="A86" s="3" t="s">
        <v>524</v>
      </c>
    </row>
    <row r="87" spans="1:7">
      <c r="A87" s="4" t="s">
        <v>599</v>
      </c>
      <c r="C87" s="4" t="s">
        <v>600</v>
      </c>
    </row>
    <row r="88" spans="1:7">
      <c r="A88" s="4" t="s">
        <v>577</v>
      </c>
      <c r="C88" s="4" t="s">
        <v>601</v>
      </c>
    </row>
    <row r="89" spans="1:7">
      <c r="A89" s="4" t="s">
        <v>602</v>
      </c>
    </row>
    <row r="90" spans="1:7">
      <c r="A90" s="3" t="s">
        <v>524</v>
      </c>
    </row>
    <row r="91" spans="1:7">
      <c r="A91" s="4" t="s">
        <v>599</v>
      </c>
      <c r="C91" s="4" t="s">
        <v>603</v>
      </c>
    </row>
    <row r="92" spans="1:7">
      <c r="A92" s="4" t="s">
        <v>577</v>
      </c>
      <c r="C92" s="4" t="s">
        <v>604</v>
      </c>
    </row>
    <row r="93" spans="1:7">
      <c r="A93" s="4" t="s">
        <v>605</v>
      </c>
    </row>
    <row r="94" spans="1:7">
      <c r="A94" s="3" t="s">
        <v>524</v>
      </c>
    </row>
    <row r="95" spans="1:7">
      <c r="A95" s="4" t="s">
        <v>595</v>
      </c>
      <c r="C95" s="4" t="s">
        <v>562</v>
      </c>
    </row>
    <row r="96" spans="1:7">
      <c r="A96" s="4" t="s">
        <v>606</v>
      </c>
    </row>
    <row r="97" spans="1:7">
      <c r="A97" s="3" t="s">
        <v>524</v>
      </c>
    </row>
    <row r="98" spans="1:7">
      <c r="A98" s="4" t="s">
        <v>595</v>
      </c>
      <c r="B98" s="4" t="s">
        <v>607</v>
      </c>
    </row>
    <row r="99" spans="1:7">
      <c r="A99" s="4" t="s">
        <v>608</v>
      </c>
    </row>
    <row r="100" spans="1:7">
      <c r="A100" s="3" t="s">
        <v>524</v>
      </c>
    </row>
    <row r="101" spans="1:7">
      <c r="A101" s="4" t="s">
        <v>595</v>
      </c>
      <c r="C101" s="4" t="s">
        <v>562</v>
      </c>
    </row>
    <row r="102" spans="1:7">
      <c r="A102" s="4" t="s">
        <v>609</v>
      </c>
    </row>
    <row r="103" spans="1:7">
      <c r="A103" s="3" t="s">
        <v>524</v>
      </c>
    </row>
    <row r="104" spans="1:7">
      <c r="A104" s="4" t="s">
        <v>595</v>
      </c>
      <c r="B104" s="4" t="s">
        <v>607</v>
      </c>
    </row>
    <row r="105" spans="1:7">
      <c r="A105" s="4" t="s">
        <v>530</v>
      </c>
    </row>
    <row r="106" spans="1:7">
      <c r="A106" s="3" t="s">
        <v>524</v>
      </c>
    </row>
    <row r="107" spans="1:7">
      <c r="A107" s="4" t="s">
        <v>599</v>
      </c>
      <c r="G107" s="4" t="s">
        <v>533</v>
      </c>
    </row>
    <row r="108" spans="1:7">
      <c r="A108" s="4" t="s">
        <v>566</v>
      </c>
      <c r="E108" s="4" t="s">
        <v>610</v>
      </c>
    </row>
    <row r="109" spans="1:7">
      <c r="A109" s="4" t="s">
        <v>591</v>
      </c>
      <c r="E109" s="4" t="s">
        <v>611</v>
      </c>
      <c r="F109" s="4" t="s">
        <v>611</v>
      </c>
      <c r="G109" s="4" t="s">
        <v>611</v>
      </c>
    </row>
    <row r="110" spans="1:7">
      <c r="A110" s="4" t="s">
        <v>531</v>
      </c>
      <c r="E110" s="6" t="n">
        <v>250000000</v>
      </c>
      <c r="F110" s="6" t="n">
        <v>250000000</v>
      </c>
      <c r="G110" s="6" t="n">
        <v>250000000</v>
      </c>
    </row>
    <row r="111" spans="1:7">
      <c r="A111" s="4" t="s">
        <v>612</v>
      </c>
      <c r="E111" s="9" t="n">
        <v>103.7613</v>
      </c>
    </row>
    <row r="112" spans="1:7">
      <c r="A112" s="4" t="s">
        <v>613</v>
      </c>
      <c r="E112" s="4" t="s">
        <v>614</v>
      </c>
    </row>
    <row r="113" spans="1:7">
      <c r="A113" s="4" t="s">
        <v>615</v>
      </c>
      <c r="E113" s="6" t="n">
        <v>1</v>
      </c>
    </row>
    <row r="114" spans="1:7">
      <c r="A114" s="4" t="s">
        <v>616</v>
      </c>
      <c r="E114" s="4" t="s">
        <v>617</v>
      </c>
    </row>
    <row r="115" spans="1:7">
      <c r="A115" s="4" t="s">
        <v>618</v>
      </c>
      <c r="E115" s="4" t="s">
        <v>619</v>
      </c>
    </row>
    <row r="116" spans="1:7">
      <c r="A116" s="4" t="s">
        <v>620</v>
      </c>
      <c r="E116" s="4" t="s">
        <v>621</v>
      </c>
    </row>
    <row r="117" spans="1:7">
      <c r="A117" s="4" t="s">
        <v>622</v>
      </c>
      <c r="E117" s="4" t="s">
        <v>623</v>
      </c>
    </row>
    <row r="118" spans="1:7">
      <c r="A118" s="4" t="s">
        <v>624</v>
      </c>
      <c r="E118" s="4" t="s">
        <v>625</v>
      </c>
    </row>
    <row r="119" spans="1:7">
      <c r="A119" s="4" t="s">
        <v>626</v>
      </c>
      <c r="E119" s="4" t="s">
        <v>627</v>
      </c>
    </row>
    <row r="120" spans="1:7">
      <c r="A120" s="4" t="s">
        <v>628</v>
      </c>
      <c r="E120" s="4" t="s">
        <v>629</v>
      </c>
    </row>
    <row r="121" spans="1:7">
      <c r="A121" s="4" t="s">
        <v>630</v>
      </c>
      <c r="E121" s="5" t="n">
        <v>32425</v>
      </c>
    </row>
    <row r="122" spans="1:7">
      <c r="A122" s="4" t="s">
        <v>631</v>
      </c>
      <c r="E122" s="4" t="s">
        <v>632</v>
      </c>
    </row>
    <row r="123" spans="1:7">
      <c r="A123" s="4" t="s">
        <v>633</v>
      </c>
      <c r="E123" s="5" t="n">
        <v>25940000</v>
      </c>
    </row>
    <row r="124" spans="1:7">
      <c r="A124" s="4" t="s">
        <v>634</v>
      </c>
      <c r="E124" s="8" t="n">
        <v>9.640000000000001</v>
      </c>
    </row>
    <row r="125" spans="1:7">
      <c r="A125" s="4" t="s">
        <v>635</v>
      </c>
      <c r="E125" s="4" t="s">
        <v>610</v>
      </c>
    </row>
    <row r="126" spans="1:7">
      <c r="A126" s="4" t="s">
        <v>636</v>
      </c>
      <c r="E126" s="5" t="n">
        <v>25940000</v>
      </c>
    </row>
    <row r="127" spans="1:7">
      <c r="A127" s="4" t="s">
        <v>637</v>
      </c>
      <c r="E127" s="8" t="n">
        <v>14.26</v>
      </c>
    </row>
    <row r="128" spans="1:7">
      <c r="A128" s="4" t="s">
        <v>638</v>
      </c>
      <c r="E128" s="4" t="s">
        <v>639</v>
      </c>
    </row>
    <row r="129" spans="1:7">
      <c r="A129" s="4" t="s">
        <v>640</v>
      </c>
      <c r="E129" s="4" t="s">
        <v>641</v>
      </c>
    </row>
    <row r="130" spans="1:7">
      <c r="A130" s="4" t="s">
        <v>642</v>
      </c>
      <c r="E130" s="8" t="n">
        <v>14.26</v>
      </c>
    </row>
    <row r="131" spans="1:7">
      <c r="A131" s="4" t="s">
        <v>545</v>
      </c>
      <c r="E131" s="4" t="s">
        <v>548</v>
      </c>
    </row>
    <row r="132" spans="1:7">
      <c r="A132" s="4" t="s">
        <v>643</v>
      </c>
    </row>
    <row r="133" spans="1:7">
      <c r="A133" s="3" t="s">
        <v>524</v>
      </c>
    </row>
    <row r="134" spans="1:7">
      <c r="A134" s="4" t="s">
        <v>586</v>
      </c>
      <c r="E134" s="6" t="n">
        <v>175000000</v>
      </c>
    </row>
    <row r="135" spans="1:7">
      <c r="A135" s="4" t="s">
        <v>599</v>
      </c>
      <c r="E135" s="4" t="s">
        <v>604</v>
      </c>
    </row>
    <row r="136" spans="1:7">
      <c r="A136" s="4" t="s">
        <v>87</v>
      </c>
      <c r="G136" s="6" t="n">
        <v>-506000</v>
      </c>
    </row>
    <row r="137" spans="1:7">
      <c r="A137" s="4" t="s">
        <v>566</v>
      </c>
      <c r="E137" s="4" t="s">
        <v>644</v>
      </c>
    </row>
    <row r="138" spans="1:7">
      <c r="A138" s="4" t="s">
        <v>591</v>
      </c>
      <c r="F138" s="4" t="s">
        <v>645</v>
      </c>
      <c r="G138" s="4" t="s">
        <v>645</v>
      </c>
    </row>
    <row r="139" spans="1:7">
      <c r="A139" s="4" t="s">
        <v>559</v>
      </c>
      <c r="E139" s="6" t="n">
        <v>32395000</v>
      </c>
    </row>
    <row r="140" spans="1:7">
      <c r="A140" s="4" t="s">
        <v>646</v>
      </c>
      <c r="G140" s="4" t="s">
        <v>647</v>
      </c>
    </row>
    <row r="141" spans="1:7">
      <c r="A141" s="4" t="s">
        <v>648</v>
      </c>
      <c r="G141" s="6" t="n">
        <v>6541000</v>
      </c>
    </row>
    <row r="142" spans="1:7">
      <c r="A142" s="4" t="s">
        <v>649</v>
      </c>
    </row>
    <row r="143" spans="1:7">
      <c r="A143" s="3" t="s">
        <v>524</v>
      </c>
    </row>
    <row r="144" spans="1:7">
      <c r="A144" s="4" t="s">
        <v>564</v>
      </c>
      <c r="C144" s="6" t="n">
        <v>200000000</v>
      </c>
    </row>
    <row r="145" spans="1:7">
      <c r="A145" s="4" t="s">
        <v>650</v>
      </c>
    </row>
    <row r="146" spans="1:7">
      <c r="A146" s="3" t="s">
        <v>524</v>
      </c>
    </row>
    <row r="147" spans="1:7">
      <c r="A147" s="4" t="s">
        <v>577</v>
      </c>
      <c r="C147" s="4" t="s">
        <v>651</v>
      </c>
    </row>
    <row r="148" spans="1:7">
      <c r="A148" s="4" t="s">
        <v>652</v>
      </c>
    </row>
    <row r="149" spans="1:7">
      <c r="A149" s="3" t="s">
        <v>524</v>
      </c>
    </row>
    <row r="150" spans="1:7">
      <c r="A150" s="4" t="s">
        <v>577</v>
      </c>
      <c r="C150" s="4" t="s">
        <v>653</v>
      </c>
    </row>
    <row r="151" spans="1:7">
      <c r="A151" s="4" t="s">
        <v>654</v>
      </c>
    </row>
    <row r="152" spans="1:7">
      <c r="A152" s="3" t="s">
        <v>524</v>
      </c>
    </row>
    <row r="153" spans="1:7">
      <c r="A153" s="4" t="s">
        <v>564</v>
      </c>
      <c r="C153" s="6" t="n">
        <v>150000000</v>
      </c>
    </row>
    <row r="154" spans="1:7">
      <c r="A154" s="4" t="s">
        <v>655</v>
      </c>
    </row>
    <row r="155" spans="1:7">
      <c r="A155" s="3" t="s">
        <v>524</v>
      </c>
    </row>
    <row r="156" spans="1:7">
      <c r="A156" s="4" t="s">
        <v>577</v>
      </c>
      <c r="C156" s="4" t="s">
        <v>656</v>
      </c>
    </row>
    <row r="157" spans="1:7">
      <c r="A157" s="4" t="s">
        <v>657</v>
      </c>
    </row>
    <row r="158" spans="1:7">
      <c r="A158" s="3" t="s">
        <v>524</v>
      </c>
    </row>
    <row r="159" spans="1:7">
      <c r="A159" s="4" t="s">
        <v>564</v>
      </c>
      <c r="E159" s="5" t="n">
        <v>30200000</v>
      </c>
    </row>
    <row r="160" spans="1:7">
      <c r="A160" s="4" t="s">
        <v>558</v>
      </c>
      <c r="E160" s="6" t="n">
        <v>0</v>
      </c>
    </row>
    <row r="161" spans="1:7">
      <c r="A161" s="4" t="s">
        <v>545</v>
      </c>
      <c r="E161" s="4" t="s">
        <v>658</v>
      </c>
    </row>
    <row r="162" spans="1:7">
      <c r="A162" s="4" t="s">
        <v>659</v>
      </c>
    </row>
    <row r="163" spans="1:7">
      <c r="A163" s="3" t="s">
        <v>524</v>
      </c>
    </row>
    <row r="164" spans="1:7">
      <c r="A164" s="4" t="s">
        <v>660</v>
      </c>
      <c r="E164" s="4" t="s">
        <v>661</v>
      </c>
    </row>
    <row r="165" spans="1:7">
      <c r="A165" s="4" t="s">
        <v>662</v>
      </c>
    </row>
    <row r="166" spans="1:7">
      <c r="A166" s="3" t="s">
        <v>524</v>
      </c>
    </row>
    <row r="167" spans="1:7">
      <c r="A167" s="4" t="s">
        <v>564</v>
      </c>
      <c r="C167" s="6" t="n">
        <v>50000000</v>
      </c>
    </row>
    <row r="168" spans="1:7">
      <c r="A168" s="4" t="s">
        <v>663</v>
      </c>
      <c r="E168" s="6" t="n">
        <v>6997000</v>
      </c>
    </row>
    <row r="169" spans="1:7">
      <c r="A169" s="4" t="s">
        <v>664</v>
      </c>
    </row>
    <row r="170" spans="1:7">
      <c r="A170" s="3" t="s">
        <v>524</v>
      </c>
    </row>
    <row r="171" spans="1:7">
      <c r="A171" s="4" t="s">
        <v>564</v>
      </c>
      <c r="C171" s="5" t="n">
        <v>100000000</v>
      </c>
    </row>
    <row r="172" spans="1:7">
      <c r="A172" s="4" t="s">
        <v>663</v>
      </c>
      <c r="E172" s="6" t="n">
        <v>8337000</v>
      </c>
    </row>
    <row r="173" spans="1:7">
      <c r="A173" s="4" t="s">
        <v>665</v>
      </c>
    </row>
    <row r="174" spans="1:7">
      <c r="A174" s="3" t="s">
        <v>524</v>
      </c>
    </row>
    <row r="175" spans="1:7">
      <c r="A175" s="4" t="s">
        <v>564</v>
      </c>
      <c r="C175" s="6" t="n">
        <v>30000000</v>
      </c>
    </row>
    <row r="176" spans="1:7">
      <c r="A176" s="4" t="s">
        <v>666</v>
      </c>
    </row>
    <row r="177" spans="1:7">
      <c r="A177" s="3" t="s">
        <v>524</v>
      </c>
    </row>
    <row r="178" spans="1:7">
      <c r="A178" s="4" t="s">
        <v>561</v>
      </c>
      <c r="F178" s="4" t="s">
        <v>653</v>
      </c>
    </row>
    <row r="179" spans="1:7">
      <c r="A179" s="4" t="s">
        <v>667</v>
      </c>
      <c r="F179" s="6" t="n">
        <v>90000000</v>
      </c>
    </row>
    <row r="180" spans="1:7">
      <c r="A180" s="4" t="s">
        <v>668</v>
      </c>
    </row>
    <row r="181" spans="1:7">
      <c r="A181" s="3" t="s">
        <v>524</v>
      </c>
    </row>
    <row r="182" spans="1:7">
      <c r="A182" s="4" t="s">
        <v>560</v>
      </c>
      <c r="F182" s="6" t="n">
        <v>225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670</v>
      </c>
    </row>
    <row r="3" spans="1:3">
      <c r="A3" s="4" t="s">
        <v>671</v>
      </c>
      <c r="B3" s="6" t="n">
        <v>60227</v>
      </c>
      <c r="C3" s="6" t="n">
        <v>60227</v>
      </c>
    </row>
    <row r="4" spans="1:3">
      <c r="A4" s="4" t="s">
        <v>672</v>
      </c>
      <c r="B4" s="5" t="n">
        <v>-1916</v>
      </c>
      <c r="C4" s="5" t="n">
        <v>-1916</v>
      </c>
    </row>
    <row r="5" spans="1:3">
      <c r="A5" s="4" t="s">
        <v>116</v>
      </c>
      <c r="B5" s="6" t="n">
        <v>58311</v>
      </c>
      <c r="C5" s="6" t="n">
        <v>583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2</v>
      </c>
    </row>
    <row r="3" spans="1:4">
      <c r="A3" s="3" t="s">
        <v>674</v>
      </c>
    </row>
    <row r="4" spans="1:4">
      <c r="A4" s="4" t="s">
        <v>675</v>
      </c>
      <c r="B4" s="6" t="n">
        <v>4375</v>
      </c>
      <c r="C4" s="6" t="n">
        <v>4770</v>
      </c>
      <c r="D4" s="6" t="n">
        <v>5420</v>
      </c>
    </row>
    <row r="5" spans="1:4">
      <c r="A5" s="4" t="s">
        <v>676</v>
      </c>
      <c r="B5" s="5" t="n">
        <v>8034</v>
      </c>
      <c r="C5" s="5" t="n">
        <v>8086</v>
      </c>
      <c r="D5" s="5" t="n">
        <v>8497</v>
      </c>
    </row>
    <row r="6" spans="1:4">
      <c r="A6" s="4" t="s">
        <v>677</v>
      </c>
      <c r="B6" s="5" t="n">
        <v>805</v>
      </c>
      <c r="C6" s="5" t="n">
        <v>811</v>
      </c>
      <c r="D6" s="5" t="n">
        <v>853</v>
      </c>
    </row>
    <row r="7" spans="1:4">
      <c r="A7" s="4" t="s">
        <v>530</v>
      </c>
    </row>
    <row r="8" spans="1:4">
      <c r="A8" s="3" t="s">
        <v>674</v>
      </c>
    </row>
    <row r="9" spans="1:4">
      <c r="A9" s="4" t="s">
        <v>675</v>
      </c>
      <c r="B9" s="5" t="n">
        <v>4375</v>
      </c>
      <c r="C9" s="5" t="n">
        <v>4375</v>
      </c>
      <c r="D9" s="5" t="n">
        <v>4367</v>
      </c>
    </row>
    <row r="10" spans="1:4">
      <c r="A10" s="4" t="s">
        <v>676</v>
      </c>
      <c r="B10" s="5" t="n">
        <v>8034</v>
      </c>
      <c r="C10" s="5" t="n">
        <v>7532</v>
      </c>
      <c r="D10" s="5" t="n">
        <v>7102</v>
      </c>
    </row>
    <row r="11" spans="1:4">
      <c r="A11" s="4" t="s">
        <v>677</v>
      </c>
      <c r="B11" s="6" t="n">
        <v>805</v>
      </c>
      <c r="C11" s="5" t="n">
        <v>755</v>
      </c>
      <c r="D11" s="5" t="n">
        <v>712</v>
      </c>
    </row>
    <row r="12" spans="1:4">
      <c r="A12" s="4" t="s">
        <v>643</v>
      </c>
    </row>
    <row r="13" spans="1:4">
      <c r="A13" s="3" t="s">
        <v>674</v>
      </c>
    </row>
    <row r="14" spans="1:4">
      <c r="A14" s="4" t="s">
        <v>675</v>
      </c>
      <c r="C14" s="5" t="n">
        <v>395</v>
      </c>
      <c r="D14" s="5" t="n">
        <v>1053</v>
      </c>
    </row>
    <row r="15" spans="1:4">
      <c r="A15" s="4" t="s">
        <v>676</v>
      </c>
      <c r="C15" s="5" t="n">
        <v>554</v>
      </c>
      <c r="D15" s="5" t="n">
        <v>1395</v>
      </c>
    </row>
    <row r="16" spans="1:4">
      <c r="A16" s="4" t="s">
        <v>677</v>
      </c>
      <c r="C16" s="6" t="n">
        <v>56</v>
      </c>
      <c r="D16" s="6" t="n">
        <v>1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2</v>
      </c>
    </row>
    <row r="3" spans="1:4">
      <c r="A3" s="3" t="s">
        <v>679</v>
      </c>
    </row>
    <row r="4" spans="1:4">
      <c r="A4" s="4" t="s">
        <v>680</v>
      </c>
      <c r="B4" s="6" t="n">
        <v>-85323</v>
      </c>
      <c r="C4" s="6" t="n">
        <v>-104068</v>
      </c>
      <c r="D4" s="6" t="n">
        <v>-3201</v>
      </c>
    </row>
    <row r="5" spans="1:4">
      <c r="A5" s="4" t="s">
        <v>681</v>
      </c>
      <c r="B5" s="5" t="n">
        <v>152325</v>
      </c>
      <c r="C5" s="5" t="n">
        <v>113044</v>
      </c>
      <c r="D5" s="5" t="n">
        <v>25492</v>
      </c>
    </row>
    <row r="6" spans="1:4">
      <c r="A6" s="4" t="s">
        <v>90</v>
      </c>
      <c r="B6" s="6" t="n">
        <v>67002</v>
      </c>
      <c r="C6" s="6" t="n">
        <v>8976</v>
      </c>
      <c r="D6" s="6" t="n">
        <v>222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82</v>
      </c>
      <c r="B1" s="2" t="s">
        <v>1</v>
      </c>
    </row>
    <row r="2" spans="1:4">
      <c r="B2" s="2" t="s">
        <v>2</v>
      </c>
      <c r="C2" s="2" t="s">
        <v>32</v>
      </c>
      <c r="D2" s="2" t="s">
        <v>72</v>
      </c>
    </row>
    <row r="3" spans="1:4">
      <c r="A3" s="3" t="s">
        <v>683</v>
      </c>
    </row>
    <row r="4" spans="1:4">
      <c r="A4" s="4" t="s">
        <v>684</v>
      </c>
      <c r="B4" s="6" t="n">
        <v>717854</v>
      </c>
    </row>
    <row r="5" spans="1:4">
      <c r="A5" s="4" t="s">
        <v>685</v>
      </c>
      <c r="B5" s="5" t="n">
        <v>6903</v>
      </c>
    </row>
    <row r="6" spans="1:4">
      <c r="A6" s="4" t="s">
        <v>686</v>
      </c>
      <c r="B6" s="5" t="n">
        <v>26451</v>
      </c>
    </row>
    <row r="7" spans="1:4">
      <c r="A7" s="4" t="s">
        <v>687</v>
      </c>
      <c r="B7" s="5" t="n">
        <v>8481</v>
      </c>
    </row>
    <row r="8" spans="1:4">
      <c r="A8" s="4" t="s">
        <v>688</v>
      </c>
      <c r="B8" s="6" t="n">
        <v>7666</v>
      </c>
      <c r="C8" s="6" t="n">
        <v>7600</v>
      </c>
      <c r="D8" s="6" t="n">
        <v>1877</v>
      </c>
    </row>
    <row r="9" spans="1:4">
      <c r="A9" s="4" t="s">
        <v>689</v>
      </c>
      <c r="B9" s="8" t="n">
        <v>-0.08</v>
      </c>
      <c r="C9" s="8" t="n">
        <v>-0.08</v>
      </c>
      <c r="D9" s="8" t="n">
        <v>0.02</v>
      </c>
    </row>
    <row r="10" spans="1:4">
      <c r="A10" s="4" t="s">
        <v>690</v>
      </c>
      <c r="B10" s="4" t="s">
        <v>691</v>
      </c>
    </row>
    <row r="11" spans="1:4">
      <c r="A11" s="4" t="s">
        <v>692</v>
      </c>
      <c r="B11" s="6" t="n">
        <v>28037</v>
      </c>
      <c r="C11" s="6" t="n">
        <v>10649</v>
      </c>
    </row>
    <row r="12" spans="1:4">
      <c r="A12" s="4" t="s">
        <v>693</v>
      </c>
      <c r="B12" s="5" t="n">
        <v>10754</v>
      </c>
      <c r="C12" s="5" t="n">
        <v>12202</v>
      </c>
    </row>
    <row r="13" spans="1:4">
      <c r="A13" s="4" t="s">
        <v>694</v>
      </c>
      <c r="B13" s="5" t="n">
        <v>11689</v>
      </c>
      <c r="C13" s="6" t="n">
        <v>4755</v>
      </c>
    </row>
    <row r="14" spans="1:4">
      <c r="A14" s="4" t="s">
        <v>695</v>
      </c>
      <c r="B14" s="5" t="n">
        <v>38791</v>
      </c>
    </row>
    <row r="15" spans="1:4">
      <c r="A15" s="4" t="s">
        <v>696</v>
      </c>
      <c r="B15" s="5" t="n">
        <v>641</v>
      </c>
    </row>
    <row r="16" spans="1:4">
      <c r="A16" s="4" t="s">
        <v>697</v>
      </c>
      <c r="B16" s="5" t="n">
        <v>987</v>
      </c>
    </row>
    <row r="17" spans="1:4">
      <c r="A17" s="4" t="s">
        <v>189</v>
      </c>
    </row>
    <row r="18" spans="1:4">
      <c r="A18" s="3" t="s">
        <v>683</v>
      </c>
    </row>
    <row r="19" spans="1:4">
      <c r="A19" s="4" t="s">
        <v>698</v>
      </c>
      <c r="B19" s="5" t="n">
        <v>9826</v>
      </c>
    </row>
    <row r="20" spans="1:4">
      <c r="A20" s="4" t="s">
        <v>699</v>
      </c>
      <c r="B20" s="6" t="n">
        <v>47463</v>
      </c>
    </row>
    <row r="21" spans="1:4">
      <c r="A21" s="4" t="s">
        <v>700</v>
      </c>
      <c r="B21" s="4" t="s">
        <v>701</v>
      </c>
    </row>
    <row r="22" spans="1:4">
      <c r="A22" s="4" t="s">
        <v>702</v>
      </c>
    </row>
    <row r="23" spans="1:4">
      <c r="A23" s="3" t="s">
        <v>683</v>
      </c>
    </row>
    <row r="24" spans="1:4">
      <c r="A24" s="4" t="s">
        <v>703</v>
      </c>
      <c r="B24" s="4" t="s">
        <v>367</v>
      </c>
    </row>
    <row r="25" spans="1:4">
      <c r="A25" s="4" t="s">
        <v>704</v>
      </c>
    </row>
    <row r="26" spans="1:4">
      <c r="A26" s="3" t="s">
        <v>683</v>
      </c>
    </row>
    <row r="27" spans="1:4">
      <c r="A27" s="4" t="s">
        <v>705</v>
      </c>
      <c r="B27" s="5" t="n">
        <v>1999</v>
      </c>
    </row>
    <row r="28" spans="1:4">
      <c r="A28" s="4" t="s">
        <v>706</v>
      </c>
    </row>
    <row r="29" spans="1:4">
      <c r="A29" s="3" t="s">
        <v>683</v>
      </c>
    </row>
    <row r="30" spans="1:4">
      <c r="A30" s="4" t="s">
        <v>705</v>
      </c>
      <c r="B30" s="5" t="n">
        <v>1999</v>
      </c>
    </row>
    <row r="31" spans="1:4">
      <c r="A31" s="4" t="s">
        <v>707</v>
      </c>
    </row>
    <row r="32" spans="1:4">
      <c r="A32" s="3" t="s">
        <v>683</v>
      </c>
    </row>
    <row r="33" spans="1:4">
      <c r="A33" s="4" t="s">
        <v>705</v>
      </c>
      <c r="B33" s="5" t="n">
        <v>2006</v>
      </c>
    </row>
    <row r="34" spans="1:4">
      <c r="A34" s="4" t="s">
        <v>708</v>
      </c>
    </row>
    <row r="35" spans="1:4">
      <c r="A35" s="3" t="s">
        <v>683</v>
      </c>
    </row>
    <row r="36" spans="1:4">
      <c r="A36" s="4" t="s">
        <v>705</v>
      </c>
      <c r="B36" s="5" t="n">
        <v>2016</v>
      </c>
    </row>
    <row r="37" spans="1:4">
      <c r="A37" s="4" t="s">
        <v>709</v>
      </c>
    </row>
    <row r="38" spans="1:4">
      <c r="A38" s="3" t="s">
        <v>683</v>
      </c>
    </row>
    <row r="39" spans="1:4">
      <c r="A39" s="4" t="s">
        <v>705</v>
      </c>
      <c r="B39" s="5" t="n">
        <v>2016</v>
      </c>
    </row>
    <row r="40" spans="1:4">
      <c r="A40" s="4" t="s">
        <v>710</v>
      </c>
    </row>
    <row r="41" spans="1:4">
      <c r="A41" s="3" t="s">
        <v>683</v>
      </c>
    </row>
    <row r="42" spans="1:4">
      <c r="A42" s="4" t="s">
        <v>705</v>
      </c>
      <c r="B42" s="5" t="n">
        <v>2016</v>
      </c>
    </row>
    <row r="43" spans="1:4">
      <c r="A43" s="4" t="s">
        <v>711</v>
      </c>
    </row>
    <row r="44" spans="1:4">
      <c r="A44" s="3" t="s">
        <v>683</v>
      </c>
    </row>
    <row r="45" spans="1:4">
      <c r="A45" s="4" t="s">
        <v>712</v>
      </c>
      <c r="B45" s="6" t="n">
        <v>561708</v>
      </c>
    </row>
    <row r="46" spans="1:4">
      <c r="A46" s="4" t="s">
        <v>713</v>
      </c>
    </row>
    <row r="47" spans="1:4">
      <c r="A47" s="3" t="s">
        <v>683</v>
      </c>
    </row>
    <row r="48" spans="1:4">
      <c r="A48" s="4" t="s">
        <v>714</v>
      </c>
      <c r="B48" s="5" t="n">
        <v>2017</v>
      </c>
    </row>
    <row r="49" spans="1:4">
      <c r="A49" s="4" t="s">
        <v>715</v>
      </c>
    </row>
    <row r="50" spans="1:4">
      <c r="A50" s="3" t="s">
        <v>683</v>
      </c>
    </row>
    <row r="51" spans="1:4">
      <c r="A51" s="4" t="s">
        <v>714</v>
      </c>
      <c r="B51" s="5" t="n">
        <v>2036</v>
      </c>
    </row>
    <row r="52" spans="1:4">
      <c r="A52" s="4" t="s">
        <v>716</v>
      </c>
    </row>
    <row r="53" spans="1:4">
      <c r="A53" s="3" t="s">
        <v>683</v>
      </c>
    </row>
    <row r="54" spans="1:4">
      <c r="A54" s="4" t="s">
        <v>712</v>
      </c>
      <c r="B54" s="6" t="n">
        <v>510093</v>
      </c>
    </row>
    <row r="55" spans="1:4">
      <c r="A55" s="4" t="s">
        <v>717</v>
      </c>
    </row>
    <row r="56" spans="1:4">
      <c r="A56" s="3" t="s">
        <v>683</v>
      </c>
    </row>
    <row r="57" spans="1:4">
      <c r="A57" s="4" t="s">
        <v>714</v>
      </c>
      <c r="B57" s="5" t="n">
        <v>2019</v>
      </c>
    </row>
    <row r="58" spans="1:4">
      <c r="A58" s="4" t="s">
        <v>718</v>
      </c>
    </row>
    <row r="59" spans="1:4">
      <c r="A59" s="3" t="s">
        <v>683</v>
      </c>
    </row>
    <row r="60" spans="1:4">
      <c r="A60" s="4" t="s">
        <v>714</v>
      </c>
      <c r="B60" s="5" t="n">
        <v>2036</v>
      </c>
    </row>
    <row r="61" spans="1:4">
      <c r="A61" s="4" t="s">
        <v>719</v>
      </c>
    </row>
    <row r="62" spans="1:4">
      <c r="A62" s="3" t="s">
        <v>683</v>
      </c>
    </row>
    <row r="63" spans="1:4">
      <c r="A63" s="4" t="s">
        <v>712</v>
      </c>
      <c r="B63" s="6" t="n">
        <v>51694</v>
      </c>
    </row>
    <row r="64" spans="1:4">
      <c r="A64" s="4" t="s">
        <v>720</v>
      </c>
    </row>
    <row r="65" spans="1:4">
      <c r="A65" s="3" t="s">
        <v>683</v>
      </c>
    </row>
    <row r="66" spans="1:4">
      <c r="A66" s="4" t="s">
        <v>714</v>
      </c>
      <c r="B66" s="5" t="n">
        <v>2017</v>
      </c>
    </row>
    <row r="67" spans="1:4">
      <c r="A67" s="4" t="s">
        <v>721</v>
      </c>
    </row>
    <row r="68" spans="1:4">
      <c r="A68" s="3" t="s">
        <v>683</v>
      </c>
    </row>
    <row r="69" spans="1:4">
      <c r="A69" s="4" t="s">
        <v>714</v>
      </c>
      <c r="B69" s="5" t="n">
        <v>2021</v>
      </c>
    </row>
    <row r="70" spans="1:4">
      <c r="A70" s="4" t="s">
        <v>722</v>
      </c>
    </row>
    <row r="71" spans="1:4">
      <c r="A71" s="3" t="s">
        <v>683</v>
      </c>
    </row>
    <row r="72" spans="1:4">
      <c r="A72" s="4" t="s">
        <v>712</v>
      </c>
      <c r="B72" s="6" t="n">
        <v>36205</v>
      </c>
    </row>
    <row r="73" spans="1:4">
      <c r="A73" s="4" t="s">
        <v>723</v>
      </c>
    </row>
    <row r="74" spans="1:4">
      <c r="A74" s="3" t="s">
        <v>683</v>
      </c>
    </row>
    <row r="75" spans="1:4">
      <c r="A75" s="4" t="s">
        <v>712</v>
      </c>
      <c r="B75" s="6" t="n">
        <v>164</v>
      </c>
    </row>
    <row r="76" spans="1:4">
      <c r="A76" s="4" t="s">
        <v>714</v>
      </c>
      <c r="B76" s="5" t="n">
        <v>20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45</v>
      </c>
      <c r="B1" s="2" t="s">
        <v>1</v>
      </c>
    </row>
    <row r="2" spans="1:2">
      <c r="B2" s="2" t="s">
        <v>146</v>
      </c>
    </row>
    <row r="3" spans="1:2">
      <c r="A3" s="4" t="s">
        <v>147</v>
      </c>
      <c r="B3" s="6" t="n">
        <v>29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4</v>
      </c>
      <c r="B1" s="2" t="s">
        <v>1</v>
      </c>
    </row>
    <row r="2" spans="1:4">
      <c r="B2" s="2" t="s">
        <v>2</v>
      </c>
      <c r="C2" s="2" t="s">
        <v>32</v>
      </c>
      <c r="D2" s="2" t="s">
        <v>72</v>
      </c>
    </row>
    <row r="3" spans="1:4">
      <c r="A3" s="3" t="s">
        <v>725</v>
      </c>
    </row>
    <row r="4" spans="1:4">
      <c r="A4" s="4" t="s">
        <v>726</v>
      </c>
      <c r="B4" s="6" t="n">
        <v>-342</v>
      </c>
      <c r="C4" s="6" t="n">
        <v>477</v>
      </c>
      <c r="D4" s="6" t="n">
        <v>1717</v>
      </c>
    </row>
    <row r="5" spans="1:4">
      <c r="A5" s="4" t="s">
        <v>727</v>
      </c>
      <c r="B5" s="5" t="n">
        <v>-512</v>
      </c>
      <c r="C5" s="5" t="n">
        <v>-345</v>
      </c>
      <c r="D5" s="5" t="n">
        <v>-216</v>
      </c>
    </row>
    <row r="6" spans="1:4">
      <c r="A6" s="4" t="s">
        <v>728</v>
      </c>
      <c r="B6" s="5" t="n">
        <v>-29672</v>
      </c>
      <c r="C6" s="5" t="n">
        <v>-19379</v>
      </c>
      <c r="D6" s="5" t="n">
        <v>-5385</v>
      </c>
    </row>
    <row r="7" spans="1:4">
      <c r="A7" s="4" t="s">
        <v>729</v>
      </c>
      <c r="B7" s="5" t="n">
        <v>-30526</v>
      </c>
      <c r="C7" s="5" t="n">
        <v>-19247</v>
      </c>
      <c r="D7" s="5" t="n">
        <v>-3884</v>
      </c>
    </row>
    <row r="8" spans="1:4">
      <c r="A8" s="4" t="s">
        <v>730</v>
      </c>
      <c r="B8" s="5" t="n">
        <v>715</v>
      </c>
      <c r="C8" s="5" t="n">
        <v>-10084</v>
      </c>
      <c r="D8" s="5" t="n">
        <v>-829</v>
      </c>
    </row>
    <row r="9" spans="1:4">
      <c r="A9" s="4" t="s">
        <v>731</v>
      </c>
      <c r="C9" s="5" t="n">
        <v>-2184</v>
      </c>
      <c r="D9" s="5" t="n">
        <v>133</v>
      </c>
    </row>
    <row r="10" spans="1:4">
      <c r="A10" s="4" t="s">
        <v>732</v>
      </c>
      <c r="B10" s="5" t="n">
        <v>-1616</v>
      </c>
      <c r="C10" s="5" t="n">
        <v>-3079</v>
      </c>
      <c r="D10" s="5" t="n">
        <v>-3018</v>
      </c>
    </row>
    <row r="11" spans="1:4">
      <c r="A11" s="4" t="s">
        <v>733</v>
      </c>
      <c r="B11" s="5" t="n">
        <v>-901</v>
      </c>
      <c r="C11" s="5" t="n">
        <v>-15347</v>
      </c>
      <c r="D11" s="5" t="n">
        <v>-3714</v>
      </c>
    </row>
    <row r="12" spans="1:4">
      <c r="A12" s="4" t="s">
        <v>734</v>
      </c>
      <c r="B12" s="6" t="n">
        <v>-31427</v>
      </c>
      <c r="C12" s="6" t="n">
        <v>-34594</v>
      </c>
      <c r="D12" s="6" t="n">
        <v>-75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2</v>
      </c>
      <c r="D2" s="2" t="s">
        <v>72</v>
      </c>
    </row>
    <row r="3" spans="1:4">
      <c r="A3" s="3" t="s">
        <v>736</v>
      </c>
    </row>
    <row r="4" spans="1:4">
      <c r="A4" s="4" t="s">
        <v>737</v>
      </c>
      <c r="B4" s="6" t="n">
        <v>-22780</v>
      </c>
      <c r="C4" s="6" t="n">
        <v>-3052</v>
      </c>
      <c r="D4" s="6" t="n">
        <v>-7579</v>
      </c>
    </row>
    <row r="5" spans="1:4">
      <c r="A5" s="4" t="s">
        <v>738</v>
      </c>
      <c r="B5" s="5" t="n">
        <v>906</v>
      </c>
      <c r="C5" s="5" t="n">
        <v>-345</v>
      </c>
      <c r="D5" s="5" t="n">
        <v>-84</v>
      </c>
    </row>
    <row r="6" spans="1:4">
      <c r="A6" s="4" t="s">
        <v>739</v>
      </c>
      <c r="B6" s="5" t="n">
        <v>-4585</v>
      </c>
      <c r="C6" s="5" t="n">
        <v>-5691</v>
      </c>
    </row>
    <row r="7" spans="1:4">
      <c r="A7" s="4" t="s">
        <v>740</v>
      </c>
      <c r="B7" s="5" t="n">
        <v>-591</v>
      </c>
      <c r="C7" s="5" t="n">
        <v>-7692</v>
      </c>
    </row>
    <row r="8" spans="1:4">
      <c r="A8" s="4" t="s">
        <v>741</v>
      </c>
      <c r="B8" s="5" t="n">
        <v>-335</v>
      </c>
      <c r="C8" s="5" t="n">
        <v>596</v>
      </c>
    </row>
    <row r="9" spans="1:4">
      <c r="A9" s="4" t="s">
        <v>742</v>
      </c>
      <c r="C9" s="5" t="n">
        <v>8281</v>
      </c>
    </row>
    <row r="10" spans="1:4">
      <c r="A10" s="4" t="s">
        <v>743</v>
      </c>
      <c r="B10" s="5" t="n">
        <v>17530</v>
      </c>
      <c r="C10" s="5" t="n">
        <v>15543</v>
      </c>
      <c r="D10" s="5" t="n">
        <v>-6243</v>
      </c>
    </row>
    <row r="11" spans="1:4">
      <c r="A11" s="4" t="s">
        <v>744</v>
      </c>
      <c r="B11" s="5" t="n">
        <v>-19119</v>
      </c>
      <c r="C11" s="5" t="n">
        <v>-39148</v>
      </c>
      <c r="D11" s="5" t="n">
        <v>5321</v>
      </c>
    </row>
    <row r="12" spans="1:4">
      <c r="A12" s="4" t="s">
        <v>745</v>
      </c>
      <c r="B12" s="5" t="n">
        <v>-3464</v>
      </c>
      <c r="C12" s="5" t="n">
        <v>-3911</v>
      </c>
    </row>
    <row r="13" spans="1:4">
      <c r="A13" s="4" t="s">
        <v>746</v>
      </c>
      <c r="B13" s="5" t="n">
        <v>1270</v>
      </c>
      <c r="C13" s="5" t="n">
        <v>1270</v>
      </c>
      <c r="D13" s="5" t="n">
        <v>1020</v>
      </c>
    </row>
    <row r="14" spans="1:4">
      <c r="A14" s="4" t="s">
        <v>87</v>
      </c>
      <c r="B14" s="5" t="n">
        <v>0</v>
      </c>
      <c r="C14" s="5" t="n">
        <v>0</v>
      </c>
      <c r="D14" s="5" t="n">
        <v>0</v>
      </c>
    </row>
    <row r="15" spans="1:4">
      <c r="A15" s="4" t="s">
        <v>155</v>
      </c>
      <c r="B15" s="5" t="n">
        <v>-259</v>
      </c>
      <c r="C15" s="5" t="n">
        <v>-445</v>
      </c>
      <c r="D15" s="5" t="n">
        <v>-33</v>
      </c>
    </row>
    <row r="16" spans="1:4">
      <c r="A16" s="4" t="s">
        <v>734</v>
      </c>
      <c r="B16" s="6" t="n">
        <v>-31427</v>
      </c>
      <c r="C16" s="6" t="n">
        <v>-34594</v>
      </c>
      <c r="D16" s="6" t="n">
        <v>-75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2</v>
      </c>
    </row>
    <row r="2" spans="1:3">
      <c r="A2" s="3" t="s">
        <v>748</v>
      </c>
    </row>
    <row r="3" spans="1:3">
      <c r="A3" s="4" t="s">
        <v>749</v>
      </c>
      <c r="B3" s="6" t="n">
        <v>212553</v>
      </c>
      <c r="C3" s="6" t="n">
        <v>223456</v>
      </c>
    </row>
    <row r="4" spans="1:3">
      <c r="A4" s="4" t="s">
        <v>750</v>
      </c>
      <c r="B4" s="5" t="n">
        <v>32420</v>
      </c>
      <c r="C4" s="5" t="n">
        <v>36137</v>
      </c>
    </row>
    <row r="5" spans="1:3">
      <c r="A5" s="4" t="s">
        <v>751</v>
      </c>
      <c r="B5" s="5" t="n">
        <v>18148</v>
      </c>
      <c r="C5" s="5" t="n">
        <v>19719</v>
      </c>
    </row>
    <row r="6" spans="1:3">
      <c r="A6" s="4" t="s">
        <v>752</v>
      </c>
      <c r="B6" s="5" t="n">
        <v>4965</v>
      </c>
      <c r="C6" s="5" t="n">
        <v>4609</v>
      </c>
    </row>
    <row r="7" spans="1:3">
      <c r="A7" s="4" t="s">
        <v>753</v>
      </c>
      <c r="B7" s="5" t="n">
        <v>15329</v>
      </c>
      <c r="C7" s="5" t="n">
        <v>18876</v>
      </c>
    </row>
    <row r="8" spans="1:3">
      <c r="A8" s="4" t="s">
        <v>428</v>
      </c>
      <c r="B8" s="5" t="n">
        <v>13398</v>
      </c>
      <c r="C8" s="5" t="n">
        <v>12945</v>
      </c>
    </row>
    <row r="9" spans="1:3">
      <c r="A9" s="4" t="s">
        <v>754</v>
      </c>
      <c r="B9" s="5" t="n">
        <v>2036</v>
      </c>
      <c r="C9" s="5" t="n">
        <v>3172</v>
      </c>
    </row>
    <row r="10" spans="1:3">
      <c r="A10" s="4" t="s">
        <v>755</v>
      </c>
      <c r="B10" s="5" t="n">
        <v>298849</v>
      </c>
      <c r="C10" s="5" t="n">
        <v>318914</v>
      </c>
    </row>
    <row r="11" spans="1:3">
      <c r="A11" s="4" t="s">
        <v>756</v>
      </c>
      <c r="B11" s="5" t="n">
        <v>-221951</v>
      </c>
      <c r="C11" s="5" t="n">
        <v>-234192</v>
      </c>
    </row>
    <row r="12" spans="1:3">
      <c r="A12" s="4" t="s">
        <v>757</v>
      </c>
      <c r="B12" s="5" t="n">
        <v>76898</v>
      </c>
      <c r="C12" s="5" t="n">
        <v>84722</v>
      </c>
    </row>
    <row r="13" spans="1:3">
      <c r="A13" s="4" t="s">
        <v>758</v>
      </c>
      <c r="B13" s="5" t="n">
        <v>-13410</v>
      </c>
      <c r="C13" s="5" t="n">
        <v>-16495</v>
      </c>
    </row>
    <row r="14" spans="1:3">
      <c r="A14" s="4" t="s">
        <v>759</v>
      </c>
      <c r="B14" s="5" t="n">
        <v>-6903</v>
      </c>
      <c r="C14" s="5" t="n">
        <v>-4776</v>
      </c>
    </row>
    <row r="15" spans="1:3">
      <c r="A15" s="4" t="s">
        <v>760</v>
      </c>
      <c r="B15" s="5" t="n">
        <v>-32582</v>
      </c>
      <c r="C15" s="5" t="n">
        <v>-34716</v>
      </c>
    </row>
    <row r="16" spans="1:3">
      <c r="A16" s="4" t="s">
        <v>761</v>
      </c>
      <c r="B16" s="5" t="n">
        <v>-36097</v>
      </c>
      <c r="C16" s="5" t="n">
        <v>-41790</v>
      </c>
    </row>
    <row r="17" spans="1:3">
      <c r="A17" s="4" t="s">
        <v>762</v>
      </c>
      <c r="B17" s="5" t="n">
        <v>-1955</v>
      </c>
      <c r="C17" s="5" t="n">
        <v>-93</v>
      </c>
    </row>
    <row r="18" spans="1:3">
      <c r="A18" s="4" t="s">
        <v>763</v>
      </c>
      <c r="B18" s="5" t="n">
        <v>-14049</v>
      </c>
      <c r="C18" s="5" t="n">
        <v>-13148</v>
      </c>
    </row>
    <row r="19" spans="1:3">
      <c r="A19" s="4" t="s">
        <v>764</v>
      </c>
      <c r="B19" s="5" t="n">
        <v>0</v>
      </c>
      <c r="C19" s="5" t="n">
        <v>0</v>
      </c>
    </row>
    <row r="20" spans="1:3">
      <c r="A20" s="4" t="s">
        <v>765</v>
      </c>
      <c r="B20" s="6" t="n">
        <v>-14049</v>
      </c>
      <c r="C20" s="6" t="n">
        <v>-131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72</v>
      </c>
    </row>
    <row r="3" spans="1:4">
      <c r="A3" s="3" t="s">
        <v>767</v>
      </c>
    </row>
    <row r="4" spans="1:4">
      <c r="A4" s="4" t="s">
        <v>384</v>
      </c>
      <c r="B4" s="6" t="n">
        <v>234192</v>
      </c>
      <c r="C4" s="6" t="n">
        <v>38839</v>
      </c>
      <c r="D4" s="6" t="n">
        <v>44160</v>
      </c>
    </row>
    <row r="5" spans="1:4">
      <c r="A5" s="4" t="s">
        <v>768</v>
      </c>
      <c r="B5" s="5" t="n">
        <v>-18234</v>
      </c>
      <c r="C5" s="5" t="n">
        <v>177699</v>
      </c>
    </row>
    <row r="6" spans="1:4">
      <c r="A6" s="4" t="s">
        <v>385</v>
      </c>
      <c r="B6" s="5" t="n">
        <v>5993</v>
      </c>
      <c r="C6" s="5" t="n">
        <v>39149</v>
      </c>
      <c r="D6" s="5" t="n">
        <v>6458</v>
      </c>
    </row>
    <row r="7" spans="1:4">
      <c r="A7" s="4" t="s">
        <v>769</v>
      </c>
      <c r="C7" s="5" t="n">
        <v>-21495</v>
      </c>
    </row>
    <row r="8" spans="1:4">
      <c r="A8" s="4" t="s">
        <v>386</v>
      </c>
      <c r="D8" s="5" t="n">
        <v>-11779</v>
      </c>
    </row>
    <row r="9" spans="1:4">
      <c r="A9" s="4" t="s">
        <v>388</v>
      </c>
      <c r="B9" s="6" t="n">
        <v>221951</v>
      </c>
      <c r="C9" s="6" t="n">
        <v>234192</v>
      </c>
      <c r="D9" s="6" t="n">
        <v>388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2</v>
      </c>
    </row>
    <row r="3" spans="1:4">
      <c r="A3" s="3" t="s">
        <v>771</v>
      </c>
    </row>
    <row r="4" spans="1:4">
      <c r="A4" s="4" t="s">
        <v>473</v>
      </c>
      <c r="B4" s="6" t="n">
        <v>15404</v>
      </c>
      <c r="C4" s="6" t="n">
        <v>2441</v>
      </c>
      <c r="D4" s="6" t="n">
        <v>2298</v>
      </c>
    </row>
    <row r="5" spans="1:4">
      <c r="A5" s="4" t="s">
        <v>772</v>
      </c>
      <c r="B5" s="5" t="n">
        <v>22182</v>
      </c>
      <c r="C5" s="5" t="n">
        <v>11293</v>
      </c>
    </row>
    <row r="6" spans="1:4">
      <c r="A6" s="4" t="s">
        <v>773</v>
      </c>
      <c r="B6" s="5" t="n">
        <v>5389</v>
      </c>
      <c r="C6" s="5" t="n">
        <v>3349</v>
      </c>
      <c r="D6" s="5" t="n">
        <v>220</v>
      </c>
    </row>
    <row r="7" spans="1:4">
      <c r="A7" s="4" t="s">
        <v>774</v>
      </c>
      <c r="B7" s="5" t="n">
        <v>1545</v>
      </c>
      <c r="C7" s="5" t="n">
        <v>14</v>
      </c>
      <c r="D7" s="5" t="n">
        <v>286</v>
      </c>
    </row>
    <row r="8" spans="1:4">
      <c r="A8" s="4" t="s">
        <v>775</v>
      </c>
      <c r="B8" s="5" t="n">
        <v>-2286</v>
      </c>
      <c r="C8" s="5" t="n">
        <v>-1371</v>
      </c>
    </row>
    <row r="9" spans="1:4">
      <c r="A9" s="4" t="s">
        <v>776</v>
      </c>
      <c r="B9" s="5" t="n">
        <v>-2507</v>
      </c>
      <c r="C9" s="5" t="n">
        <v>-322</v>
      </c>
      <c r="D9" s="5" t="n">
        <v>-363</v>
      </c>
    </row>
    <row r="10" spans="1:4">
      <c r="A10" s="4" t="s">
        <v>477</v>
      </c>
      <c r="B10" s="6" t="n">
        <v>39727</v>
      </c>
      <c r="C10" s="6" t="n">
        <v>15404</v>
      </c>
      <c r="D10" s="6" t="n">
        <v>24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2</v>
      </c>
    </row>
    <row r="3" spans="1:4">
      <c r="A3" s="3" t="s">
        <v>778</v>
      </c>
    </row>
    <row r="4" spans="1:4">
      <c r="A4" s="4" t="s">
        <v>473</v>
      </c>
      <c r="B4" s="6" t="n">
        <v>826669</v>
      </c>
      <c r="C4" s="6" t="n">
        <v>715464</v>
      </c>
      <c r="D4" s="6" t="n">
        <v>705295</v>
      </c>
    </row>
    <row r="5" spans="1:4">
      <c r="A5" s="4" t="s">
        <v>779</v>
      </c>
      <c r="B5" s="5" t="n">
        <v>-46127</v>
      </c>
      <c r="C5" s="5" t="n">
        <v>-27778</v>
      </c>
    </row>
    <row r="6" spans="1:4">
      <c r="A6" s="4" t="s">
        <v>780</v>
      </c>
      <c r="B6" s="5" t="n">
        <v>175</v>
      </c>
      <c r="C6" s="5" t="n">
        <v>-1614</v>
      </c>
    </row>
    <row r="7" spans="1:4">
      <c r="A7" s="4" t="s">
        <v>111</v>
      </c>
      <c r="B7" s="5" t="n">
        <v>-45952</v>
      </c>
      <c r="C7" s="5" t="n">
        <v>-29392</v>
      </c>
      <c r="D7" s="5" t="n">
        <v>-14589</v>
      </c>
    </row>
    <row r="8" spans="1:4">
      <c r="A8" s="4" t="s">
        <v>477</v>
      </c>
      <c r="B8" s="5" t="n">
        <v>829125</v>
      </c>
      <c r="C8" s="5" t="n">
        <v>826669</v>
      </c>
      <c r="D8" s="5" t="n">
        <v>715464</v>
      </c>
    </row>
    <row r="9" spans="1:4">
      <c r="A9" s="4" t="s">
        <v>781</v>
      </c>
    </row>
    <row r="10" spans="1:4">
      <c r="A10" s="3" t="s">
        <v>778</v>
      </c>
    </row>
    <row r="11" spans="1:4">
      <c r="A11" s="4" t="s">
        <v>473</v>
      </c>
      <c r="B11" s="5" t="n">
        <v>2895</v>
      </c>
      <c r="C11" s="5" t="n">
        <v>32439</v>
      </c>
    </row>
    <row r="12" spans="1:4">
      <c r="A12" s="4" t="s">
        <v>779</v>
      </c>
      <c r="B12" s="5" t="n">
        <v>-46044</v>
      </c>
      <c r="C12" s="5" t="n">
        <v>-27758</v>
      </c>
    </row>
    <row r="13" spans="1:4">
      <c r="A13" s="4" t="s">
        <v>780</v>
      </c>
      <c r="C13" s="5" t="n">
        <v>-1786</v>
      </c>
    </row>
    <row r="14" spans="1:4">
      <c r="A14" s="4" t="s">
        <v>111</v>
      </c>
      <c r="B14" s="5" t="n">
        <v>-46044</v>
      </c>
      <c r="C14" s="5" t="n">
        <v>-29544</v>
      </c>
    </row>
    <row r="15" spans="1:4">
      <c r="A15" s="4" t="s">
        <v>477</v>
      </c>
      <c r="B15" s="5" t="n">
        <v>-43149</v>
      </c>
      <c r="C15" s="5" t="n">
        <v>2895</v>
      </c>
      <c r="D15" s="5" t="n">
        <v>32439</v>
      </c>
    </row>
    <row r="16" spans="1:4">
      <c r="A16" s="4" t="s">
        <v>782</v>
      </c>
    </row>
    <row r="17" spans="1:4">
      <c r="A17" s="3" t="s">
        <v>778</v>
      </c>
    </row>
    <row r="18" spans="1:4">
      <c r="A18" s="4" t="s">
        <v>473</v>
      </c>
      <c r="B18" s="5" t="n">
        <v>-1272</v>
      </c>
      <c r="C18" s="5" t="n">
        <v>-1424</v>
      </c>
    </row>
    <row r="19" spans="1:4">
      <c r="A19" s="4" t="s">
        <v>779</v>
      </c>
      <c r="B19" s="5" t="n">
        <v>-83</v>
      </c>
      <c r="C19" s="5" t="n">
        <v>-20</v>
      </c>
    </row>
    <row r="20" spans="1:4">
      <c r="A20" s="4" t="s">
        <v>780</v>
      </c>
      <c r="B20" s="5" t="n">
        <v>175</v>
      </c>
      <c r="C20" s="5" t="n">
        <v>172</v>
      </c>
    </row>
    <row r="21" spans="1:4">
      <c r="A21" s="4" t="s">
        <v>111</v>
      </c>
      <c r="B21" s="5" t="n">
        <v>92</v>
      </c>
      <c r="C21" s="5" t="n">
        <v>152</v>
      </c>
    </row>
    <row r="22" spans="1:4">
      <c r="A22" s="4" t="s">
        <v>477</v>
      </c>
      <c r="B22" s="5" t="n">
        <v>-1180</v>
      </c>
      <c r="C22" s="5" t="n">
        <v>-1272</v>
      </c>
      <c r="D22" s="5" t="n">
        <v>-1424</v>
      </c>
    </row>
    <row r="23" spans="1:4">
      <c r="A23" s="4" t="s">
        <v>121</v>
      </c>
    </row>
    <row r="24" spans="1:4">
      <c r="A24" s="3" t="s">
        <v>778</v>
      </c>
    </row>
    <row r="25" spans="1:4">
      <c r="A25" s="4" t="s">
        <v>473</v>
      </c>
      <c r="B25" s="5" t="n">
        <v>1623</v>
      </c>
      <c r="C25" s="5" t="n">
        <v>31015</v>
      </c>
      <c r="D25" s="5" t="n">
        <v>45604</v>
      </c>
    </row>
    <row r="26" spans="1:4">
      <c r="A26" s="4" t="s">
        <v>111</v>
      </c>
      <c r="B26" s="5" t="n">
        <v>-45952</v>
      </c>
      <c r="C26" s="5" t="n">
        <v>-29392</v>
      </c>
      <c r="D26" s="5" t="n">
        <v>-14589</v>
      </c>
    </row>
    <row r="27" spans="1:4">
      <c r="A27" s="4" t="s">
        <v>477</v>
      </c>
      <c r="B27" s="6" t="n">
        <v>-44329</v>
      </c>
      <c r="C27" s="6" t="n">
        <v>1623</v>
      </c>
      <c r="D27" s="6" t="n">
        <v>310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72</v>
      </c>
    </row>
    <row r="3" spans="1:4">
      <c r="A3" s="3" t="s">
        <v>778</v>
      </c>
    </row>
    <row r="4" spans="1:4">
      <c r="A4" s="4" t="s">
        <v>82</v>
      </c>
      <c r="C4" s="6" t="n">
        <v>-2504</v>
      </c>
    </row>
    <row r="5" spans="1:4">
      <c r="A5" s="4" t="s">
        <v>88</v>
      </c>
      <c r="B5" s="6" t="n">
        <v>-17324</v>
      </c>
      <c r="C5" s="5" t="n">
        <v>-8189</v>
      </c>
      <c r="D5" s="6" t="n">
        <v>-88</v>
      </c>
    </row>
    <row r="6" spans="1:4">
      <c r="A6" s="4" t="s">
        <v>784</v>
      </c>
    </row>
    <row r="7" spans="1:4">
      <c r="A7" s="3" t="s">
        <v>778</v>
      </c>
    </row>
    <row r="8" spans="1:4">
      <c r="A8" s="4" t="s">
        <v>785</v>
      </c>
      <c r="B8" s="6" t="n">
        <v>175</v>
      </c>
      <c r="C8" s="5" t="n">
        <v>172</v>
      </c>
      <c r="D8" s="5" t="n">
        <v>146</v>
      </c>
    </row>
    <row r="9" spans="1:4">
      <c r="A9" s="4" t="s">
        <v>786</v>
      </c>
    </row>
    <row r="10" spans="1:4">
      <c r="A10" s="3" t="s">
        <v>778</v>
      </c>
    </row>
    <row r="11" spans="1:4">
      <c r="A11" s="4" t="s">
        <v>82</v>
      </c>
      <c r="C11" s="6" t="n">
        <v>-1786</v>
      </c>
    </row>
    <row r="12" spans="1:4">
      <c r="A12" s="4" t="s">
        <v>787</v>
      </c>
    </row>
    <row r="13" spans="1:4">
      <c r="A13" s="3" t="s">
        <v>778</v>
      </c>
    </row>
    <row r="14" spans="1:4">
      <c r="A14" s="4" t="s">
        <v>88</v>
      </c>
      <c r="D14" s="6" t="n">
        <v>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2</v>
      </c>
    </row>
    <row r="3" spans="1:4">
      <c r="A3" s="4" t="s">
        <v>789</v>
      </c>
    </row>
    <row r="4" spans="1:4">
      <c r="A4" s="3" t="s">
        <v>790</v>
      </c>
    </row>
    <row r="5" spans="1:4">
      <c r="A5" s="4" t="s">
        <v>791</v>
      </c>
      <c r="B5" s="4" t="s">
        <v>792</v>
      </c>
      <c r="C5" s="4" t="s">
        <v>793</v>
      </c>
      <c r="D5" s="4" t="s">
        <v>7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2</v>
      </c>
    </row>
    <row r="2" spans="1:3">
      <c r="A2" s="3" t="s">
        <v>796</v>
      </c>
    </row>
    <row r="3" spans="1:3">
      <c r="A3" s="4" t="s">
        <v>527</v>
      </c>
      <c r="B3" s="6" t="n">
        <v>1019682</v>
      </c>
      <c r="C3" s="6" t="n">
        <v>1170786</v>
      </c>
    </row>
    <row r="4" spans="1:3">
      <c r="A4" s="4" t="s">
        <v>525</v>
      </c>
      <c r="B4" s="5" t="n">
        <v>1061798</v>
      </c>
      <c r="C4" s="5" t="n">
        <v>1277625</v>
      </c>
    </row>
    <row r="5" spans="1:3">
      <c r="A5" s="4" t="s">
        <v>797</v>
      </c>
    </row>
    <row r="6" spans="1:3">
      <c r="A6" s="3" t="s">
        <v>796</v>
      </c>
    </row>
    <row r="7" spans="1:3">
      <c r="A7" s="4" t="s">
        <v>527</v>
      </c>
      <c r="B7" s="5" t="n">
        <v>809023</v>
      </c>
      <c r="C7" s="5" t="n">
        <v>970764</v>
      </c>
    </row>
    <row r="8" spans="1:3">
      <c r="A8" s="4" t="s">
        <v>798</v>
      </c>
      <c r="B8" s="5" t="n">
        <v>818750</v>
      </c>
      <c r="C8" s="5" t="n">
        <v>935000</v>
      </c>
    </row>
    <row r="9" spans="1:3">
      <c r="A9" s="4" t="s">
        <v>542</v>
      </c>
    </row>
    <row r="10" spans="1:3">
      <c r="A10" s="3" t="s">
        <v>796</v>
      </c>
    </row>
    <row r="11" spans="1:3">
      <c r="A11" s="4" t="s">
        <v>525</v>
      </c>
      <c r="B11" s="5" t="n">
        <v>1798</v>
      </c>
    </row>
    <row r="12" spans="1:3">
      <c r="A12" s="4" t="s">
        <v>799</v>
      </c>
      <c r="B12" s="5" t="n">
        <v>1798</v>
      </c>
    </row>
    <row r="13" spans="1:3">
      <c r="A13" s="4" t="s">
        <v>800</v>
      </c>
    </row>
    <row r="14" spans="1:3">
      <c r="A14" s="3" t="s">
        <v>796</v>
      </c>
    </row>
    <row r="15" spans="1:3">
      <c r="A15" s="4" t="s">
        <v>801</v>
      </c>
      <c r="B15" s="5" t="n">
        <v>208861</v>
      </c>
      <c r="C15" s="5" t="n">
        <v>200022</v>
      </c>
    </row>
    <row r="16" spans="1:3">
      <c r="A16" s="4" t="s">
        <v>802</v>
      </c>
      <c r="B16" s="6" t="n">
        <v>380875</v>
      </c>
      <c r="C16" s="6" t="n">
        <v>2309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3</v>
      </c>
      <c r="B1" s="2" t="s">
        <v>1</v>
      </c>
    </row>
    <row r="2" spans="1:5">
      <c r="B2" s="2" t="s">
        <v>2</v>
      </c>
      <c r="C2" s="2" t="s">
        <v>32</v>
      </c>
      <c r="D2" s="2" t="s">
        <v>72</v>
      </c>
      <c r="E2" s="2" t="s">
        <v>804</v>
      </c>
    </row>
    <row r="3" spans="1:5">
      <c r="A3" s="3" t="s">
        <v>805</v>
      </c>
    </row>
    <row r="4" spans="1:5">
      <c r="A4" s="4" t="s">
        <v>34</v>
      </c>
      <c r="B4" s="6" t="n">
        <v>256277000</v>
      </c>
      <c r="C4" s="6" t="n">
        <v>259100000</v>
      </c>
      <c r="D4" s="6" t="n">
        <v>279042000</v>
      </c>
      <c r="E4" s="6" t="n">
        <v>330554000</v>
      </c>
    </row>
    <row r="5" spans="1:5">
      <c r="A5" s="4" t="s">
        <v>80</v>
      </c>
      <c r="B5" s="4" t="s">
        <v>55</v>
      </c>
      <c r="C5" s="6" t="n">
        <v>0</v>
      </c>
    </row>
    <row r="6" spans="1:5">
      <c r="A6" s="4" t="s">
        <v>806</v>
      </c>
    </row>
    <row r="7" spans="1:5">
      <c r="A7" s="3" t="s">
        <v>805</v>
      </c>
    </row>
    <row r="8" spans="1:5">
      <c r="A8" s="4" t="s">
        <v>34</v>
      </c>
      <c r="B8" s="5" t="n">
        <v>50227000</v>
      </c>
    </row>
    <row r="9" spans="1:5">
      <c r="A9" s="4" t="s">
        <v>807</v>
      </c>
    </row>
    <row r="10" spans="1:5">
      <c r="A10" s="3" t="s">
        <v>805</v>
      </c>
    </row>
    <row r="11" spans="1:5">
      <c r="A11" s="4" t="s">
        <v>34</v>
      </c>
      <c r="B11" s="6" t="n">
        <v>2060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72</v>
      </c>
    </row>
    <row r="3" spans="1:4">
      <c r="A3" s="3" t="s">
        <v>149</v>
      </c>
    </row>
    <row r="4" spans="1:4">
      <c r="A4" s="4" t="s">
        <v>92</v>
      </c>
      <c r="B4" s="6" t="n">
        <v>35575</v>
      </c>
      <c r="C4" s="6" t="n">
        <v>-25618</v>
      </c>
      <c r="D4" s="6" t="n">
        <v>14693</v>
      </c>
    </row>
    <row r="5" spans="1:4">
      <c r="A5" s="3" t="s">
        <v>150</v>
      </c>
    </row>
    <row r="6" spans="1:4">
      <c r="A6" s="4" t="s">
        <v>151</v>
      </c>
      <c r="B6" s="5" t="n">
        <v>156229</v>
      </c>
      <c r="C6" s="5" t="n">
        <v>133508</v>
      </c>
      <c r="D6" s="5" t="n">
        <v>95349</v>
      </c>
    </row>
    <row r="7" spans="1:4">
      <c r="A7" s="4" t="s">
        <v>152</v>
      </c>
      <c r="B7" s="5" t="n">
        <v>24252</v>
      </c>
      <c r="C7" s="5" t="n">
        <v>18888</v>
      </c>
      <c r="D7" s="5" t="n">
        <v>8387</v>
      </c>
    </row>
    <row r="8" spans="1:4">
      <c r="A8" s="4" t="s">
        <v>153</v>
      </c>
      <c r="B8" s="5" t="n">
        <v>19066</v>
      </c>
      <c r="C8" s="5" t="n">
        <v>15451</v>
      </c>
      <c r="D8" s="5" t="n">
        <v>10165</v>
      </c>
    </row>
    <row r="9" spans="1:4">
      <c r="A9" s="4" t="s">
        <v>154</v>
      </c>
      <c r="B9" s="5" t="n">
        <v>900</v>
      </c>
      <c r="C9" s="5" t="n">
        <v>23892</v>
      </c>
      <c r="D9" s="5" t="n">
        <v>2018</v>
      </c>
    </row>
    <row r="10" spans="1:4">
      <c r="A10" s="4" t="s">
        <v>134</v>
      </c>
      <c r="B10" s="5" t="n">
        <v>11090</v>
      </c>
      <c r="C10" s="5" t="n">
        <v>9661</v>
      </c>
      <c r="D10" s="5" t="n">
        <v>7800</v>
      </c>
    </row>
    <row r="11" spans="1:4">
      <c r="A11" s="4" t="s">
        <v>87</v>
      </c>
      <c r="B11" s="5" t="n">
        <v>47767</v>
      </c>
      <c r="C11" s="5" t="n">
        <v>802</v>
      </c>
      <c r="D11" s="5" t="n">
        <v>506</v>
      </c>
    </row>
    <row r="12" spans="1:4">
      <c r="A12" s="4" t="s">
        <v>82</v>
      </c>
      <c r="C12" s="5" t="n">
        <v>-2504</v>
      </c>
    </row>
    <row r="13" spans="1:4">
      <c r="A13" s="4" t="s">
        <v>80</v>
      </c>
      <c r="B13" s="5" t="n">
        <v>3346</v>
      </c>
      <c r="C13" s="5" t="n">
        <v>0</v>
      </c>
      <c r="D13" s="5" t="n">
        <v>1845</v>
      </c>
    </row>
    <row r="14" spans="1:4">
      <c r="A14" s="4" t="s">
        <v>155</v>
      </c>
      <c r="B14" s="5" t="n">
        <v>-4645</v>
      </c>
      <c r="C14" s="5" t="n">
        <v>-4396</v>
      </c>
      <c r="D14" s="5" t="n">
        <v>1882</v>
      </c>
    </row>
    <row r="15" spans="1:4">
      <c r="A15" s="4" t="s">
        <v>156</v>
      </c>
      <c r="C15" s="5" t="n">
        <v>-8731</v>
      </c>
      <c r="D15" s="5" t="n">
        <v>-1324</v>
      </c>
    </row>
    <row r="16" spans="1:4">
      <c r="A16" s="3" t="s">
        <v>157</v>
      </c>
    </row>
    <row r="17" spans="1:4">
      <c r="A17" s="4" t="s">
        <v>158</v>
      </c>
      <c r="B17" s="5" t="n">
        <v>23212</v>
      </c>
      <c r="C17" s="5" t="n">
        <v>66062</v>
      </c>
      <c r="D17" s="5" t="n">
        <v>-22485</v>
      </c>
    </row>
    <row r="18" spans="1:4">
      <c r="A18" s="4" t="s">
        <v>37</v>
      </c>
      <c r="B18" s="5" t="n">
        <v>-289</v>
      </c>
      <c r="C18" s="5" t="n">
        <v>8482</v>
      </c>
      <c r="D18" s="5" t="n">
        <v>-7113</v>
      </c>
    </row>
    <row r="19" spans="1:4">
      <c r="A19" s="4" t="s">
        <v>38</v>
      </c>
      <c r="B19" s="5" t="n">
        <v>3606</v>
      </c>
      <c r="C19" s="5" t="n">
        <v>15781</v>
      </c>
      <c r="D19" s="5" t="n">
        <v>2292</v>
      </c>
    </row>
    <row r="20" spans="1:4">
      <c r="A20" s="4" t="s">
        <v>47</v>
      </c>
      <c r="B20" s="5" t="n">
        <v>-7796</v>
      </c>
      <c r="C20" s="5" t="n">
        <v>-31916</v>
      </c>
      <c r="D20" s="5" t="n">
        <v>23937</v>
      </c>
    </row>
    <row r="21" spans="1:4">
      <c r="A21" s="4" t="s">
        <v>159</v>
      </c>
      <c r="B21" s="5" t="n">
        <v>-13977</v>
      </c>
      <c r="C21" s="5" t="n">
        <v>18100</v>
      </c>
      <c r="D21" s="5" t="n">
        <v>-8142</v>
      </c>
    </row>
    <row r="22" spans="1:4">
      <c r="A22" s="4" t="s">
        <v>160</v>
      </c>
      <c r="B22" s="5" t="n">
        <v>298336</v>
      </c>
      <c r="C22" s="5" t="n">
        <v>237462</v>
      </c>
      <c r="D22" s="5" t="n">
        <v>129810</v>
      </c>
    </row>
    <row r="23" spans="1:4">
      <c r="A23" s="3" t="s">
        <v>161</v>
      </c>
    </row>
    <row r="24" spans="1:4">
      <c r="A24" s="4" t="s">
        <v>162</v>
      </c>
      <c r="B24" s="5" t="n">
        <v>-85139</v>
      </c>
      <c r="C24" s="5" t="n">
        <v>-99925</v>
      </c>
      <c r="D24" s="5" t="n">
        <v>-109624</v>
      </c>
    </row>
    <row r="25" spans="1:4">
      <c r="A25" s="4" t="s">
        <v>163</v>
      </c>
      <c r="B25" s="5" t="n">
        <v>3641</v>
      </c>
      <c r="C25" s="5" t="n">
        <v>21446</v>
      </c>
      <c r="D25" s="5" t="n">
        <v>1053</v>
      </c>
    </row>
    <row r="26" spans="1:4">
      <c r="A26" s="4" t="s">
        <v>164</v>
      </c>
      <c r="B26" s="5" t="n">
        <v>3530</v>
      </c>
      <c r="C26" s="5" t="n">
        <v>-19</v>
      </c>
    </row>
    <row r="27" spans="1:4">
      <c r="A27" s="4" t="s">
        <v>165</v>
      </c>
      <c r="C27" s="5" t="n">
        <v>-169162</v>
      </c>
    </row>
    <row r="28" spans="1:4">
      <c r="A28" s="4" t="s">
        <v>166</v>
      </c>
      <c r="B28" s="5" t="n">
        <v>-77968</v>
      </c>
      <c r="C28" s="5" t="n">
        <v>-247660</v>
      </c>
      <c r="D28" s="5" t="n">
        <v>-108571</v>
      </c>
    </row>
    <row r="29" spans="1:4">
      <c r="A29" s="3" t="s">
        <v>167</v>
      </c>
    </row>
    <row r="30" spans="1:4">
      <c r="A30" s="4" t="s">
        <v>168</v>
      </c>
      <c r="B30" s="5" t="n">
        <v>-1022625</v>
      </c>
      <c r="C30" s="5" t="n">
        <v>-276178</v>
      </c>
      <c r="D30" s="5" t="n">
        <v>-96204</v>
      </c>
    </row>
    <row r="31" spans="1:4">
      <c r="A31" s="4" t="s">
        <v>169</v>
      </c>
      <c r="B31" s="5" t="n">
        <v>775000</v>
      </c>
      <c r="C31" s="5" t="n">
        <v>950000</v>
      </c>
    </row>
    <row r="32" spans="1:4">
      <c r="A32" s="4" t="s">
        <v>170</v>
      </c>
      <c r="B32" s="5" t="n">
        <v>30000</v>
      </c>
      <c r="C32" s="5" t="n">
        <v>80000</v>
      </c>
    </row>
    <row r="33" spans="1:4">
      <c r="A33" s="4" t="s">
        <v>171</v>
      </c>
      <c r="C33" s="5" t="n">
        <v>-669024</v>
      </c>
    </row>
    <row r="34" spans="1:4">
      <c r="A34" s="4" t="s">
        <v>172</v>
      </c>
      <c r="D34" s="5" t="n">
        <v>30000</v>
      </c>
    </row>
    <row r="35" spans="1:4">
      <c r="A35" s="4" t="s">
        <v>173</v>
      </c>
      <c r="C35" s="5" t="n">
        <v>-23664</v>
      </c>
      <c r="D35" s="5" t="n">
        <v>-5411</v>
      </c>
    </row>
    <row r="36" spans="1:4">
      <c r="A36" s="4" t="s">
        <v>174</v>
      </c>
      <c r="B36" s="5" t="n">
        <v>-1227</v>
      </c>
      <c r="C36" s="5" t="n">
        <v>-34135</v>
      </c>
      <c r="D36" s="5" t="n">
        <v>-1626</v>
      </c>
    </row>
    <row r="37" spans="1:4">
      <c r="A37" s="4" t="s">
        <v>175</v>
      </c>
      <c r="C37" s="5" t="n">
        <v>-33250</v>
      </c>
    </row>
    <row r="38" spans="1:4">
      <c r="A38" s="4" t="s">
        <v>176</v>
      </c>
      <c r="D38" s="5" t="n">
        <v>-7953</v>
      </c>
    </row>
    <row r="39" spans="1:4">
      <c r="A39" s="4" t="s">
        <v>177</v>
      </c>
      <c r="D39" s="5" t="n">
        <v>4053</v>
      </c>
    </row>
    <row r="40" spans="1:4">
      <c r="A40" s="4" t="s">
        <v>178</v>
      </c>
      <c r="B40" s="5" t="n">
        <v>1743</v>
      </c>
      <c r="C40" s="5" t="n">
        <v>495</v>
      </c>
    </row>
    <row r="41" spans="1:4">
      <c r="A41" s="4" t="s">
        <v>179</v>
      </c>
      <c r="B41" s="5" t="n">
        <v>-217109</v>
      </c>
      <c r="C41" s="5" t="n">
        <v>-5756</v>
      </c>
      <c r="D41" s="5" t="n">
        <v>-77141</v>
      </c>
    </row>
    <row r="42" spans="1:4">
      <c r="A42" s="4" t="s">
        <v>180</v>
      </c>
      <c r="B42" s="5" t="n">
        <v>-6082</v>
      </c>
      <c r="C42" s="5" t="n">
        <v>-3988</v>
      </c>
      <c r="D42" s="5" t="n">
        <v>4390</v>
      </c>
    </row>
    <row r="43" spans="1:4">
      <c r="A43" s="4" t="s">
        <v>181</v>
      </c>
      <c r="B43" s="5" t="n">
        <v>-2823</v>
      </c>
      <c r="C43" s="5" t="n">
        <v>-19942</v>
      </c>
      <c r="D43" s="5" t="n">
        <v>-51512</v>
      </c>
    </row>
    <row r="44" spans="1:4">
      <c r="A44" s="4" t="s">
        <v>182</v>
      </c>
      <c r="B44" s="5" t="n">
        <v>259100</v>
      </c>
      <c r="C44" s="5" t="n">
        <v>279042</v>
      </c>
      <c r="D44" s="5" t="n">
        <v>330554</v>
      </c>
    </row>
    <row r="45" spans="1:4">
      <c r="A45" s="4" t="s">
        <v>183</v>
      </c>
      <c r="B45" s="5" t="n">
        <v>256277</v>
      </c>
      <c r="C45" s="5" t="n">
        <v>259100</v>
      </c>
      <c r="D45" s="5" t="n">
        <v>279042</v>
      </c>
    </row>
    <row r="46" spans="1:4">
      <c r="A46" s="3" t="s">
        <v>184</v>
      </c>
    </row>
    <row r="47" spans="1:4">
      <c r="A47" s="4" t="s">
        <v>185</v>
      </c>
      <c r="B47" s="5" t="n">
        <v>72041</v>
      </c>
      <c r="C47" s="5" t="n">
        <v>34052</v>
      </c>
      <c r="D47" s="5" t="n">
        <v>14072</v>
      </c>
    </row>
    <row r="48" spans="1:4">
      <c r="A48" s="4" t="s">
        <v>186</v>
      </c>
      <c r="B48" s="5" t="n">
        <v>25122</v>
      </c>
      <c r="C48" s="5" t="n">
        <v>14495</v>
      </c>
      <c r="D48" s="5" t="n">
        <v>297</v>
      </c>
    </row>
    <row r="49" spans="1:4">
      <c r="A49" s="3" t="s">
        <v>187</v>
      </c>
    </row>
    <row r="50" spans="1:4">
      <c r="A50" s="4" t="s">
        <v>188</v>
      </c>
      <c r="B50" s="6" t="n">
        <v>25108</v>
      </c>
      <c r="C50" s="5" t="n">
        <v>24515</v>
      </c>
      <c r="D50" s="6" t="n">
        <v>49144</v>
      </c>
    </row>
    <row r="51" spans="1:4">
      <c r="A51" s="4" t="s">
        <v>189</v>
      </c>
    </row>
    <row r="52" spans="1:4">
      <c r="A52" s="3" t="s">
        <v>187</v>
      </c>
    </row>
    <row r="53" spans="1:4">
      <c r="A53" s="4" t="s">
        <v>190</v>
      </c>
      <c r="C53" s="6" t="n">
        <v>1490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2</v>
      </c>
    </row>
    <row r="3" spans="1:4">
      <c r="A3" s="3" t="s">
        <v>805</v>
      </c>
    </row>
    <row r="4" spans="1:4">
      <c r="A4" s="4" t="s">
        <v>809</v>
      </c>
      <c r="B4" s="6" t="n">
        <v>3346</v>
      </c>
      <c r="C4" s="6" t="n">
        <v>0</v>
      </c>
      <c r="D4" s="6" t="n">
        <v>1845</v>
      </c>
    </row>
    <row r="5" spans="1:4">
      <c r="A5" s="4" t="s">
        <v>810</v>
      </c>
    </row>
    <row r="6" spans="1:4">
      <c r="A6" s="3" t="s">
        <v>805</v>
      </c>
    </row>
    <row r="7" spans="1:4">
      <c r="A7" s="4" t="s">
        <v>811</v>
      </c>
      <c r="B7" s="5" t="n">
        <v>2254</v>
      </c>
    </row>
    <row r="8" spans="1:4">
      <c r="A8" s="4" t="s">
        <v>809</v>
      </c>
      <c r="B8" s="5" t="n">
        <v>1953</v>
      </c>
    </row>
    <row r="9" spans="1:4">
      <c r="A9" s="4" t="s">
        <v>812</v>
      </c>
    </row>
    <row r="10" spans="1:4">
      <c r="A10" s="3" t="s">
        <v>805</v>
      </c>
    </row>
    <row r="11" spans="1:4">
      <c r="A11" s="4" t="s">
        <v>811</v>
      </c>
      <c r="D11" s="5" t="n">
        <v>21031</v>
      </c>
    </row>
    <row r="12" spans="1:4">
      <c r="A12" s="4" t="s">
        <v>809</v>
      </c>
      <c r="B12" s="5" t="n">
        <v>1393</v>
      </c>
      <c r="D12" s="5" t="n">
        <v>1845</v>
      </c>
    </row>
    <row r="13" spans="1:4">
      <c r="A13" s="4" t="s">
        <v>813</v>
      </c>
    </row>
    <row r="14" spans="1:4">
      <c r="A14" s="3" t="s">
        <v>805</v>
      </c>
    </row>
    <row r="15" spans="1:4">
      <c r="A15" s="4" t="s">
        <v>811</v>
      </c>
      <c r="D15" s="6" t="n">
        <v>21031</v>
      </c>
    </row>
    <row r="16" spans="1:4">
      <c r="A16" s="4" t="s">
        <v>814</v>
      </c>
    </row>
    <row r="17" spans="1:4">
      <c r="A17" s="3" t="s">
        <v>805</v>
      </c>
    </row>
    <row r="18" spans="1:4">
      <c r="A18" s="4" t="s">
        <v>811</v>
      </c>
      <c r="B18" s="6" t="n">
        <v>22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815</v>
      </c>
      <c r="B1" s="2" t="s">
        <v>493</v>
      </c>
    </row>
    <row r="2" spans="1:2">
      <c r="A2" s="3" t="s">
        <v>816</v>
      </c>
    </row>
    <row r="3" spans="1:2">
      <c r="A3" s="5" t="n">
        <v>2017</v>
      </c>
      <c r="B3" s="6" t="n">
        <v>7893</v>
      </c>
    </row>
    <row r="4" spans="1:2">
      <c r="A4" s="5" t="n">
        <v>2018</v>
      </c>
      <c r="B4" s="5" t="n">
        <v>4375</v>
      </c>
    </row>
    <row r="5" spans="1:2">
      <c r="A5" s="5" t="n">
        <v>2019</v>
      </c>
      <c r="B5" s="5" t="n">
        <v>3156</v>
      </c>
    </row>
    <row r="6" spans="1:2">
      <c r="A6" s="5" t="n">
        <v>2020</v>
      </c>
      <c r="B6" s="5" t="n">
        <v>2351</v>
      </c>
    </row>
    <row r="7" spans="1:2">
      <c r="A7" s="5" t="n">
        <v>2021</v>
      </c>
      <c r="B7" s="5" t="n">
        <v>1699</v>
      </c>
    </row>
    <row r="8" spans="1:2">
      <c r="A8" s="4" t="s">
        <v>522</v>
      </c>
      <c r="B8" s="5" t="n">
        <v>5016</v>
      </c>
    </row>
    <row r="9" spans="1:2">
      <c r="A9" s="4" t="s">
        <v>817</v>
      </c>
      <c r="B9" s="6" t="n">
        <v>24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72</v>
      </c>
    </row>
    <row r="3" spans="1:4">
      <c r="A3" s="3" t="s">
        <v>819</v>
      </c>
    </row>
    <row r="4" spans="1:4">
      <c r="A4" s="4" t="s">
        <v>820</v>
      </c>
      <c r="B4" s="6" t="n">
        <v>10329</v>
      </c>
      <c r="C4" s="6" t="n">
        <v>7362</v>
      </c>
      <c r="D4" s="6" t="n">
        <v>37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42"/>
    <col customWidth="1" max="5" min="5" width="4"/>
    <col customWidth="1" max="6" min="6" width="37"/>
    <col customWidth="1" max="7" min="7" width="4"/>
    <col customWidth="1" max="8" min="8" width="31"/>
    <col customWidth="1" max="9" min="9" width="4"/>
  </cols>
  <sheetData>
    <row r="1" spans="1:9">
      <c r="A1" s="1" t="s">
        <v>821</v>
      </c>
      <c r="B1" s="2" t="s">
        <v>822</v>
      </c>
      <c r="C1" s="2" t="s">
        <v>823</v>
      </c>
      <c r="D1" s="2" t="s">
        <v>1</v>
      </c>
    </row>
    <row r="2" spans="1:9">
      <c r="B2" s="2" t="s">
        <v>824</v>
      </c>
      <c r="C2" s="2" t="s">
        <v>825</v>
      </c>
      <c r="D2" s="2" t="s">
        <v>826</v>
      </c>
      <c r="F2" s="2" t="s">
        <v>827</v>
      </c>
      <c r="H2" s="2" t="s">
        <v>828</v>
      </c>
    </row>
    <row r="3" spans="1:9">
      <c r="A3" s="3" t="s">
        <v>829</v>
      </c>
    </row>
    <row r="4" spans="1:9">
      <c r="A4" s="4" t="s">
        <v>830</v>
      </c>
      <c r="B4" s="5" t="n">
        <v>5288000</v>
      </c>
      <c r="C4" s="5" t="n">
        <v>10288000</v>
      </c>
    </row>
    <row r="5" spans="1:9">
      <c r="A5" s="4" t="s">
        <v>831</v>
      </c>
      <c r="D5" s="4" t="s">
        <v>832</v>
      </c>
    </row>
    <row r="6" spans="1:9">
      <c r="A6" s="4" t="s">
        <v>833</v>
      </c>
      <c r="C6" s="5" t="n">
        <v>5000000</v>
      </c>
    </row>
    <row r="7" spans="1:9">
      <c r="A7" s="4" t="s">
        <v>834</v>
      </c>
      <c r="C7" s="5" t="n">
        <v>87000</v>
      </c>
      <c r="D7" s="5" t="n">
        <v>87000</v>
      </c>
      <c r="F7" s="5" t="n">
        <v>420000</v>
      </c>
    </row>
    <row r="8" spans="1:9">
      <c r="A8" s="4" t="s">
        <v>835</v>
      </c>
      <c r="D8" s="5" t="n">
        <v>20000</v>
      </c>
      <c r="F8" s="5" t="n">
        <v>0</v>
      </c>
    </row>
    <row r="9" spans="1:9">
      <c r="A9" s="4" t="s">
        <v>836</v>
      </c>
      <c r="D9" s="8" t="n">
        <v>6.78</v>
      </c>
    </row>
    <row r="10" spans="1:9">
      <c r="A10" s="4" t="s">
        <v>837</v>
      </c>
      <c r="D10" s="6" t="n">
        <v>0</v>
      </c>
      <c r="F10" s="6" t="n">
        <v>247000</v>
      </c>
      <c r="H10" s="6" t="n">
        <v>1015000</v>
      </c>
    </row>
    <row r="11" spans="1:9">
      <c r="A11" s="4" t="s">
        <v>377</v>
      </c>
    </row>
    <row r="12" spans="1:9">
      <c r="A12" s="3" t="s">
        <v>829</v>
      </c>
    </row>
    <row r="13" spans="1:9">
      <c r="A13" s="4" t="s">
        <v>838</v>
      </c>
      <c r="D13" s="5" t="n">
        <v>0</v>
      </c>
    </row>
    <row r="14" spans="1:9">
      <c r="A14" s="4" t="s">
        <v>839</v>
      </c>
      <c r="D14" s="4" t="s">
        <v>840</v>
      </c>
    </row>
    <row r="15" spans="1:9">
      <c r="A15" s="4" t="s">
        <v>841</v>
      </c>
      <c r="D15" s="4" t="s">
        <v>840</v>
      </c>
    </row>
    <row r="16" spans="1:9">
      <c r="A16" s="4" t="s">
        <v>380</v>
      </c>
    </row>
    <row r="17" spans="1:9">
      <c r="A17" s="3" t="s">
        <v>829</v>
      </c>
    </row>
    <row r="18" spans="1:9">
      <c r="A18" s="4" t="s">
        <v>838</v>
      </c>
      <c r="D18" s="10" t="n">
        <v>2.4</v>
      </c>
    </row>
    <row r="19" spans="1:9">
      <c r="A19" s="4" t="s">
        <v>839</v>
      </c>
      <c r="D19" s="4" t="s">
        <v>842</v>
      </c>
    </row>
    <row r="20" spans="1:9">
      <c r="A20" s="4" t="s">
        <v>841</v>
      </c>
      <c r="D20" s="4" t="s">
        <v>843</v>
      </c>
    </row>
    <row r="21" spans="1:9">
      <c r="A21" s="4" t="s">
        <v>844</v>
      </c>
    </row>
    <row r="22" spans="1:9">
      <c r="A22" s="3" t="s">
        <v>829</v>
      </c>
    </row>
    <row r="23" spans="1:9">
      <c r="A23" s="4" t="s">
        <v>845</v>
      </c>
      <c r="C23" s="5" t="n">
        <v>697000</v>
      </c>
      <c r="D23" s="5" t="n">
        <v>697000</v>
      </c>
    </row>
    <row r="24" spans="1:9">
      <c r="A24" s="4" t="s">
        <v>846</v>
      </c>
      <c r="D24" s="5" t="n">
        <v>291000</v>
      </c>
    </row>
    <row r="25" spans="1:9">
      <c r="A25" s="4" t="s">
        <v>847</v>
      </c>
      <c r="D25" s="10" t="n">
        <v>2.4</v>
      </c>
    </row>
    <row r="26" spans="1:9">
      <c r="A26" s="4" t="s">
        <v>848</v>
      </c>
      <c r="D26" s="8" t="n">
        <v>6.46</v>
      </c>
    </row>
    <row r="27" spans="1:9">
      <c r="A27" s="4" t="s">
        <v>836</v>
      </c>
      <c r="D27" s="8" t="n">
        <v>6.46</v>
      </c>
      <c r="E27" s="4" t="s">
        <v>849</v>
      </c>
      <c r="F27" s="8" t="n">
        <v>7.22</v>
      </c>
      <c r="G27" s="4" t="s">
        <v>850</v>
      </c>
      <c r="H27" s="8" t="n">
        <v>5.8</v>
      </c>
      <c r="I27" s="4" t="s">
        <v>851</v>
      </c>
    </row>
    <row r="28" spans="1:9">
      <c r="A28" s="4" t="s">
        <v>852</v>
      </c>
      <c r="D28" s="4" t="s">
        <v>853</v>
      </c>
      <c r="E28" s="4" t="s">
        <v>849</v>
      </c>
      <c r="F28" s="4" t="s">
        <v>653</v>
      </c>
      <c r="G28" s="4" t="s">
        <v>850</v>
      </c>
      <c r="H28" s="4" t="s">
        <v>854</v>
      </c>
      <c r="I28" s="4" t="s">
        <v>851</v>
      </c>
    </row>
    <row r="29" spans="1:9">
      <c r="A29" s="4" t="s">
        <v>855</v>
      </c>
      <c r="D29" s="4" t="s">
        <v>856</v>
      </c>
      <c r="E29" s="4" t="s">
        <v>849</v>
      </c>
      <c r="F29" s="4" t="s">
        <v>857</v>
      </c>
      <c r="G29" s="4" t="s">
        <v>850</v>
      </c>
      <c r="H29" s="4" t="s">
        <v>858</v>
      </c>
      <c r="I29" s="4" t="s">
        <v>851</v>
      </c>
    </row>
    <row r="30" spans="1:9">
      <c r="A30" s="4" t="s">
        <v>859</v>
      </c>
      <c r="D30" s="4" t="s">
        <v>860</v>
      </c>
      <c r="E30" s="4" t="s">
        <v>849</v>
      </c>
      <c r="F30" s="4" t="s">
        <v>861</v>
      </c>
      <c r="G30" s="4" t="s">
        <v>850</v>
      </c>
      <c r="H30" s="4" t="s">
        <v>862</v>
      </c>
      <c r="I30" s="4" t="s">
        <v>851</v>
      </c>
    </row>
    <row r="31" spans="1:9">
      <c r="A31" s="4" t="s">
        <v>863</v>
      </c>
    </row>
    <row r="32" spans="1:9">
      <c r="A32" s="3" t="s">
        <v>829</v>
      </c>
    </row>
    <row r="33" spans="1:9">
      <c r="A33" s="4" t="s">
        <v>864</v>
      </c>
      <c r="D33" s="4" t="s">
        <v>379</v>
      </c>
    </row>
    <row r="34" spans="1:9">
      <c r="A34" s="4" t="s">
        <v>865</v>
      </c>
    </row>
    <row r="35" spans="1:9">
      <c r="A35" s="3" t="s">
        <v>829</v>
      </c>
    </row>
    <row r="36" spans="1:9">
      <c r="A36" s="4" t="s">
        <v>845</v>
      </c>
      <c r="C36" s="5" t="n">
        <v>3104000</v>
      </c>
      <c r="D36" s="5" t="n">
        <v>3104000</v>
      </c>
    </row>
    <row r="37" spans="1:9">
      <c r="A37" s="4" t="s">
        <v>846</v>
      </c>
      <c r="D37" s="5" t="n">
        <v>396000</v>
      </c>
    </row>
    <row r="38" spans="1:9">
      <c r="A38" s="4" t="s">
        <v>866</v>
      </c>
      <c r="D38" s="6" t="n">
        <v>7834000</v>
      </c>
      <c r="F38" s="6" t="n">
        <v>6396000</v>
      </c>
      <c r="H38" s="6" t="n">
        <v>7195000</v>
      </c>
    </row>
    <row r="39" spans="1:9">
      <c r="A39" s="4" t="s">
        <v>848</v>
      </c>
      <c r="D39" s="8" t="n">
        <v>6.78</v>
      </c>
      <c r="F39" s="8" t="n">
        <v>9.15</v>
      </c>
      <c r="H39" s="8" t="n">
        <v>7.98</v>
      </c>
    </row>
    <row r="40" spans="1:9">
      <c r="A40" s="4" t="s">
        <v>867</v>
      </c>
    </row>
    <row r="41" spans="1:9">
      <c r="A41" s="3" t="s">
        <v>829</v>
      </c>
    </row>
    <row r="42" spans="1:9">
      <c r="A42" s="4" t="s">
        <v>864</v>
      </c>
      <c r="D42" s="4" t="s">
        <v>379</v>
      </c>
    </row>
    <row r="43" spans="1:9">
      <c r="A43" s="4" t="s">
        <v>868</v>
      </c>
    </row>
    <row r="44" spans="1:9">
      <c r="A44" s="3" t="s">
        <v>829</v>
      </c>
    </row>
    <row r="45" spans="1:9">
      <c r="A45" s="4" t="s">
        <v>864</v>
      </c>
      <c r="D45" s="4" t="s">
        <v>869</v>
      </c>
    </row>
    <row r="46" spans="1:9">
      <c r="A46" s="4" t="s">
        <v>870</v>
      </c>
    </row>
    <row r="47" spans="1:9">
      <c r="A47" s="3" t="s">
        <v>829</v>
      </c>
    </row>
    <row r="48" spans="1:9">
      <c r="A48" s="4" t="s">
        <v>871</v>
      </c>
      <c r="D48" s="4" t="s">
        <v>381</v>
      </c>
    </row>
    <row r="49" spans="1:9">
      <c r="A49" s="4" t="s">
        <v>834</v>
      </c>
      <c r="C49" s="5" t="n">
        <v>87000</v>
      </c>
      <c r="D49" s="5" t="n">
        <v>87000</v>
      </c>
    </row>
    <row r="50" spans="1:9">
      <c r="A50" s="4" t="s">
        <v>866</v>
      </c>
      <c r="D50" s="6" t="n">
        <v>0</v>
      </c>
      <c r="F50" s="6" t="n">
        <v>0</v>
      </c>
      <c r="H50" s="6" t="n">
        <v>110000</v>
      </c>
    </row>
    <row r="51" spans="1:9">
      <c r="A51" s="4" t="s">
        <v>852</v>
      </c>
      <c r="D51" s="4" t="s">
        <v>872</v>
      </c>
    </row>
    <row r="52" spans="1:9">
      <c r="A52" s="4" t="s">
        <v>855</v>
      </c>
      <c r="D52" s="4" t="s">
        <v>873</v>
      </c>
    </row>
    <row r="53" spans="1:9">
      <c r="A53" s="4" t="s">
        <v>859</v>
      </c>
      <c r="D53" s="4" t="s">
        <v>874</v>
      </c>
    </row>
    <row r="54" spans="1:9">
      <c r="A54" s="4" t="s">
        <v>875</v>
      </c>
      <c r="D54" s="4" t="s">
        <v>840</v>
      </c>
    </row>
    <row r="55" spans="1:9">
      <c r="A55" s="4" t="s">
        <v>876</v>
      </c>
      <c r="D55" s="6" t="n">
        <v>127000</v>
      </c>
      <c r="F55" s="6" t="n">
        <v>131000</v>
      </c>
      <c r="H55" s="6" t="n">
        <v>0</v>
      </c>
    </row>
    <row r="56" spans="1:9"/>
    <row r="57" spans="1:9">
      <c r="A57" s="4" t="s">
        <v>849</v>
      </c>
      <c r="B57" s="4" t="s">
        <v>877</v>
      </c>
    </row>
    <row r="58" spans="1:9">
      <c r="A58" s="4" t="s">
        <v>850</v>
      </c>
      <c r="B58" s="4" t="s">
        <v>878</v>
      </c>
    </row>
    <row r="59" spans="1:9">
      <c r="A59" s="4" t="s">
        <v>851</v>
      </c>
      <c r="B59" s="4" t="s">
        <v>879</v>
      </c>
    </row>
  </sheetData>
  <mergeCells count="9">
    <mergeCell ref="A1:A2"/>
    <mergeCell ref="D1:I1"/>
    <mergeCell ref="D2:E2"/>
    <mergeCell ref="F2:G2"/>
    <mergeCell ref="H2:I2"/>
    <mergeCell ref="A56:I56"/>
    <mergeCell ref="B57:I57"/>
    <mergeCell ref="B58:I58"/>
    <mergeCell ref="B59:I5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0</v>
      </c>
      <c r="B1" s="2" t="s">
        <v>1</v>
      </c>
    </row>
    <row r="2" spans="1:2">
      <c r="B2" s="2" t="s">
        <v>881</v>
      </c>
    </row>
    <row r="3" spans="1:2">
      <c r="A3" s="3" t="s">
        <v>829</v>
      </c>
    </row>
    <row r="4" spans="1:2">
      <c r="A4" s="4" t="s">
        <v>882</v>
      </c>
      <c r="B4" s="5" t="n">
        <v>301</v>
      </c>
    </row>
    <row r="5" spans="1:2">
      <c r="A5" s="4" t="s">
        <v>883</v>
      </c>
      <c r="B5" s="5" t="n">
        <v>346</v>
      </c>
    </row>
    <row r="6" spans="1:2">
      <c r="A6" s="4" t="s">
        <v>884</v>
      </c>
      <c r="B6" s="5" t="n">
        <v>-291</v>
      </c>
    </row>
    <row r="7" spans="1:2">
      <c r="A7" s="4" t="s">
        <v>885</v>
      </c>
      <c r="B7" s="5" t="n">
        <v>50</v>
      </c>
    </row>
    <row r="8" spans="1:2">
      <c r="A8" s="4" t="s">
        <v>886</v>
      </c>
      <c r="B8" s="5" t="n">
        <v>406</v>
      </c>
    </row>
    <row r="9" spans="1:2">
      <c r="A9" s="3" t="s">
        <v>887</v>
      </c>
    </row>
    <row r="10" spans="1:2">
      <c r="A10" s="4" t="s">
        <v>888</v>
      </c>
      <c r="B10" s="8" t="n">
        <v>8.58</v>
      </c>
    </row>
    <row r="11" spans="1:2">
      <c r="A11" s="4" t="s">
        <v>889</v>
      </c>
      <c r="B11" s="11" t="n">
        <v>6.46</v>
      </c>
    </row>
    <row r="12" spans="1:2">
      <c r="A12" s="4" t="s">
        <v>890</v>
      </c>
      <c r="B12" s="11" t="n">
        <v>6.01</v>
      </c>
    </row>
    <row r="13" spans="1:2">
      <c r="A13" s="4" t="s">
        <v>891</v>
      </c>
      <c r="B13" s="11" t="n">
        <v>6.08</v>
      </c>
    </row>
    <row r="14" spans="1:2">
      <c r="A14" s="4" t="s">
        <v>892</v>
      </c>
      <c r="B14" s="8" t="n">
        <v>8.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s>
  <sheetData>
    <row r="1" spans="1:7">
      <c r="A1" s="1" t="s">
        <v>893</v>
      </c>
      <c r="B1" s="2" t="s">
        <v>1</v>
      </c>
    </row>
    <row r="2" spans="1:7">
      <c r="B2" s="2" t="s">
        <v>2</v>
      </c>
      <c r="D2" s="2" t="s">
        <v>32</v>
      </c>
      <c r="E2" s="2" t="s">
        <v>850</v>
      </c>
      <c r="F2" s="2" t="s">
        <v>72</v>
      </c>
      <c r="G2" s="2" t="s">
        <v>851</v>
      </c>
    </row>
    <row r="3" spans="1:7">
      <c r="A3" s="3" t="s">
        <v>829</v>
      </c>
    </row>
    <row r="4" spans="1:7">
      <c r="A4" s="4" t="s">
        <v>894</v>
      </c>
      <c r="B4" s="8" t="n">
        <v>6.78</v>
      </c>
    </row>
    <row r="5" spans="1:7">
      <c r="A5" s="4" t="s">
        <v>844</v>
      </c>
    </row>
    <row r="6" spans="1:7">
      <c r="A6" s="3" t="s">
        <v>829</v>
      </c>
    </row>
    <row r="7" spans="1:7">
      <c r="A7" s="4" t="s">
        <v>894</v>
      </c>
      <c r="B7" s="8" t="n">
        <v>6.46</v>
      </c>
      <c r="C7" s="4" t="s">
        <v>849</v>
      </c>
      <c r="D7" s="8" t="n">
        <v>7.22</v>
      </c>
      <c r="F7" s="8" t="n">
        <v>5.8</v>
      </c>
    </row>
    <row r="8" spans="1:7">
      <c r="A8" s="4" t="s">
        <v>852</v>
      </c>
      <c r="B8" s="4" t="s">
        <v>853</v>
      </c>
      <c r="C8" s="4" t="s">
        <v>849</v>
      </c>
      <c r="D8" s="4" t="s">
        <v>653</v>
      </c>
      <c r="F8" s="4" t="s">
        <v>854</v>
      </c>
    </row>
    <row r="9" spans="1:7">
      <c r="A9" s="4" t="s">
        <v>895</v>
      </c>
      <c r="B9" s="4" t="s">
        <v>856</v>
      </c>
      <c r="C9" s="4" t="s">
        <v>849</v>
      </c>
      <c r="D9" s="4" t="s">
        <v>857</v>
      </c>
      <c r="F9" s="4" t="s">
        <v>858</v>
      </c>
    </row>
    <row r="10" spans="1:7">
      <c r="A10" s="4" t="s">
        <v>896</v>
      </c>
      <c r="B10" s="4" t="s">
        <v>860</v>
      </c>
      <c r="C10" s="4" t="s">
        <v>849</v>
      </c>
      <c r="D10" s="4" t="s">
        <v>861</v>
      </c>
      <c r="F10" s="4" t="s">
        <v>862</v>
      </c>
    </row>
    <row r="11" spans="1:7"/>
    <row r="12" spans="1:7">
      <c r="A12" s="4" t="s">
        <v>849</v>
      </c>
      <c r="B12" s="4" t="s">
        <v>877</v>
      </c>
    </row>
    <row r="13" spans="1:7">
      <c r="A13" s="4" t="s">
        <v>850</v>
      </c>
      <c r="B13" s="4" t="s">
        <v>878</v>
      </c>
    </row>
    <row r="14" spans="1:7">
      <c r="A14" s="4" t="s">
        <v>851</v>
      </c>
      <c r="B14" s="4" t="s">
        <v>879</v>
      </c>
    </row>
  </sheetData>
  <mergeCells count="23">
    <mergeCell ref="A1:A2"/>
    <mergeCell ref="B1:G1"/>
    <mergeCell ref="B2:C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G11"/>
    <mergeCell ref="B12:G12"/>
    <mergeCell ref="B13:G13"/>
    <mergeCell ref="B14:G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2</v>
      </c>
      <c r="D2" s="2" t="s">
        <v>72</v>
      </c>
    </row>
    <row r="3" spans="1:4">
      <c r="A3" s="3" t="s">
        <v>898</v>
      </c>
    </row>
    <row r="4" spans="1:4">
      <c r="A4" s="4" t="s">
        <v>899</v>
      </c>
      <c r="B4" s="5" t="n">
        <v>1975</v>
      </c>
    </row>
    <row r="5" spans="1:4">
      <c r="A5" s="4" t="s">
        <v>900</v>
      </c>
      <c r="B5" s="5" t="n">
        <v>1827</v>
      </c>
    </row>
    <row r="6" spans="1:4">
      <c r="A6" s="4" t="s">
        <v>901</v>
      </c>
      <c r="B6" s="5" t="n">
        <v>-906</v>
      </c>
    </row>
    <row r="7" spans="1:4">
      <c r="A7" s="4" t="s">
        <v>902</v>
      </c>
      <c r="B7" s="5" t="n">
        <v>-188</v>
      </c>
    </row>
    <row r="8" spans="1:4">
      <c r="A8" s="4" t="s">
        <v>903</v>
      </c>
      <c r="B8" s="5" t="n">
        <v>2708</v>
      </c>
      <c r="C8" s="5" t="n">
        <v>1975</v>
      </c>
    </row>
    <row r="9" spans="1:4">
      <c r="A9" s="4" t="s">
        <v>904</v>
      </c>
      <c r="B9" s="5" t="n">
        <v>2980</v>
      </c>
    </row>
    <row r="10" spans="1:4">
      <c r="A10" s="3" t="s">
        <v>887</v>
      </c>
    </row>
    <row r="11" spans="1:4">
      <c r="A11" s="4" t="s">
        <v>899</v>
      </c>
      <c r="B11" s="8" t="n">
        <v>8.77</v>
      </c>
    </row>
    <row r="12" spans="1:4">
      <c r="A12" s="4" t="s">
        <v>900</v>
      </c>
      <c r="B12" s="11" t="n">
        <v>6.78</v>
      </c>
      <c r="C12" s="8" t="n">
        <v>9.15</v>
      </c>
      <c r="D12" s="8" t="n">
        <v>7.98</v>
      </c>
    </row>
    <row r="13" spans="1:4">
      <c r="A13" s="4" t="s">
        <v>901</v>
      </c>
      <c r="B13" s="11" t="n">
        <v>8.65</v>
      </c>
    </row>
    <row r="14" spans="1:4">
      <c r="A14" s="4" t="s">
        <v>902</v>
      </c>
      <c r="B14" s="11" t="n">
        <v>8.59</v>
      </c>
    </row>
    <row r="15" spans="1:4">
      <c r="A15" s="4" t="s">
        <v>903</v>
      </c>
      <c r="B15" s="11" t="n">
        <v>7.48</v>
      </c>
      <c r="C15" s="8" t="n">
        <v>8.77</v>
      </c>
    </row>
    <row r="16" spans="1:4">
      <c r="A16" s="4" t="s">
        <v>904</v>
      </c>
      <c r="B16" s="8" t="n">
        <v>7.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905</v>
      </c>
      <c r="B1" s="2" t="s">
        <v>1</v>
      </c>
    </row>
    <row r="2" spans="1:3">
      <c r="B2" s="2" t="s">
        <v>2</v>
      </c>
      <c r="C2" s="2" t="s">
        <v>32</v>
      </c>
    </row>
    <row r="3" spans="1:3">
      <c r="A3" s="3" t="s">
        <v>906</v>
      </c>
    </row>
    <row r="4" spans="1:3">
      <c r="A4" s="4" t="s">
        <v>473</v>
      </c>
      <c r="B4" s="5" t="n">
        <v>420000</v>
      </c>
    </row>
    <row r="5" spans="1:3">
      <c r="A5" s="4" t="s">
        <v>900</v>
      </c>
      <c r="B5" s="5" t="n">
        <v>20000</v>
      </c>
      <c r="C5" s="5" t="n">
        <v>0</v>
      </c>
    </row>
    <row r="6" spans="1:3">
      <c r="A6" s="4" t="s">
        <v>907</v>
      </c>
      <c r="B6" s="5" t="n">
        <v>-159000</v>
      </c>
    </row>
    <row r="7" spans="1:3">
      <c r="A7" s="4" t="s">
        <v>908</v>
      </c>
      <c r="B7" s="5" t="n">
        <v>-194000</v>
      </c>
    </row>
    <row r="8" spans="1:3">
      <c r="A8" s="4" t="s">
        <v>477</v>
      </c>
      <c r="B8" s="5" t="n">
        <v>87000</v>
      </c>
      <c r="C8" s="5" t="n">
        <v>420000</v>
      </c>
    </row>
    <row r="9" spans="1:3">
      <c r="A9" s="4" t="s">
        <v>904</v>
      </c>
      <c r="B9" s="5" t="n">
        <v>87000</v>
      </c>
    </row>
    <row r="10" spans="1:3">
      <c r="A10" s="4" t="s">
        <v>909</v>
      </c>
      <c r="B10" s="5" t="n">
        <v>67000</v>
      </c>
    </row>
    <row r="11" spans="1:3">
      <c r="A11" s="3" t="s">
        <v>910</v>
      </c>
    </row>
    <row r="12" spans="1:3">
      <c r="A12" s="4" t="s">
        <v>473</v>
      </c>
      <c r="B12" s="8" t="n">
        <v>12.37</v>
      </c>
    </row>
    <row r="13" spans="1:3">
      <c r="A13" s="4" t="s">
        <v>900</v>
      </c>
      <c r="B13" s="11" t="n">
        <v>11.83</v>
      </c>
    </row>
    <row r="14" spans="1:3">
      <c r="A14" s="4" t="s">
        <v>907</v>
      </c>
      <c r="B14" s="11" t="n">
        <v>10.97</v>
      </c>
    </row>
    <row r="15" spans="1:3">
      <c r="A15" s="4" t="s">
        <v>908</v>
      </c>
      <c r="B15" s="11" t="n">
        <v>14.08</v>
      </c>
    </row>
    <row r="16" spans="1:3">
      <c r="A16" s="4" t="s">
        <v>477</v>
      </c>
      <c r="B16" s="11" t="n">
        <v>10.99</v>
      </c>
      <c r="C16" s="8" t="n">
        <v>12.37</v>
      </c>
    </row>
    <row r="17" spans="1:3">
      <c r="A17" s="4" t="s">
        <v>904</v>
      </c>
      <c r="B17" s="11" t="n">
        <v>10.99</v>
      </c>
    </row>
    <row r="18" spans="1:3">
      <c r="A18" s="4" t="s">
        <v>909</v>
      </c>
      <c r="B18" s="8" t="n">
        <v>10.74</v>
      </c>
    </row>
    <row r="19" spans="1:3">
      <c r="A19" s="3" t="s">
        <v>911</v>
      </c>
    </row>
    <row r="20" spans="1:3">
      <c r="A20" s="4" t="s">
        <v>912</v>
      </c>
      <c r="B20" s="4" t="s">
        <v>701</v>
      </c>
      <c r="C20" s="4" t="s">
        <v>913</v>
      </c>
    </row>
    <row r="21" spans="1:3">
      <c r="A21" s="4" t="s">
        <v>914</v>
      </c>
      <c r="B21" s="4" t="s">
        <v>701</v>
      </c>
    </row>
    <row r="22" spans="1:3">
      <c r="A22" s="4" t="s">
        <v>915</v>
      </c>
      <c r="B22" s="4" t="s">
        <v>916</v>
      </c>
    </row>
    <row r="23" spans="1:3">
      <c r="A23" s="3" t="s">
        <v>917</v>
      </c>
    </row>
    <row r="24" spans="1:3">
      <c r="A24" s="4" t="s">
        <v>473</v>
      </c>
      <c r="B24" s="6" t="n">
        <v>4</v>
      </c>
    </row>
    <row r="25" spans="1:3">
      <c r="A25" s="4" t="s">
        <v>918</v>
      </c>
      <c r="B25" s="5" t="n">
        <v>228</v>
      </c>
      <c r="C25" s="6" t="n">
        <v>4</v>
      </c>
    </row>
    <row r="26" spans="1:3">
      <c r="A26" s="4" t="s">
        <v>904</v>
      </c>
      <c r="B26" s="5" t="n">
        <v>228</v>
      </c>
    </row>
    <row r="27" spans="1:3">
      <c r="A27" s="4" t="s">
        <v>909</v>
      </c>
      <c r="B27" s="6" t="n">
        <v>19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2</v>
      </c>
    </row>
    <row r="3" spans="1:4">
      <c r="A3" s="3" t="s">
        <v>829</v>
      </c>
    </row>
    <row r="4" spans="1:4">
      <c r="A4" s="4" t="s">
        <v>920</v>
      </c>
      <c r="B4" s="6" t="n">
        <v>11090</v>
      </c>
      <c r="C4" s="6" t="n">
        <v>9661</v>
      </c>
      <c r="D4" s="6" t="n">
        <v>7800</v>
      </c>
    </row>
    <row r="5" spans="1:4">
      <c r="A5" s="4" t="s">
        <v>921</v>
      </c>
      <c r="D5" s="5" t="n">
        <v>-2018</v>
      </c>
    </row>
    <row r="6" spans="1:4">
      <c r="A6" s="4" t="s">
        <v>922</v>
      </c>
      <c r="B6" s="5" t="n">
        <v>11090</v>
      </c>
      <c r="C6" s="5" t="n">
        <v>9661</v>
      </c>
      <c r="D6" s="5" t="n">
        <v>5782</v>
      </c>
    </row>
    <row r="7" spans="1:4">
      <c r="A7" s="4" t="s">
        <v>74</v>
      </c>
    </row>
    <row r="8" spans="1:4">
      <c r="A8" s="3" t="s">
        <v>829</v>
      </c>
    </row>
    <row r="9" spans="1:4">
      <c r="A9" s="4" t="s">
        <v>920</v>
      </c>
      <c r="B9" s="5" t="n">
        <v>1630</v>
      </c>
      <c r="C9" s="5" t="n">
        <v>1117</v>
      </c>
      <c r="D9" s="5" t="n">
        <v>866</v>
      </c>
    </row>
    <row r="10" spans="1:4">
      <c r="A10" s="4" t="s">
        <v>77</v>
      </c>
    </row>
    <row r="11" spans="1:4">
      <c r="A11" s="3" t="s">
        <v>829</v>
      </c>
    </row>
    <row r="12" spans="1:4">
      <c r="A12" s="4" t="s">
        <v>920</v>
      </c>
      <c r="B12" s="5" t="n">
        <v>1054</v>
      </c>
      <c r="C12" s="5" t="n">
        <v>1135</v>
      </c>
      <c r="D12" s="5" t="n">
        <v>1109</v>
      </c>
    </row>
    <row r="13" spans="1:4">
      <c r="A13" s="4" t="s">
        <v>78</v>
      </c>
    </row>
    <row r="14" spans="1:4">
      <c r="A14" s="3" t="s">
        <v>829</v>
      </c>
    </row>
    <row r="15" spans="1:4">
      <c r="A15" s="4" t="s">
        <v>920</v>
      </c>
      <c r="B15" s="6" t="n">
        <v>8406</v>
      </c>
      <c r="C15" s="6" t="n">
        <v>7409</v>
      </c>
      <c r="D15" s="6" t="n">
        <v>58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5"/>
  </cols>
  <sheetData>
    <row r="1" spans="1:2">
      <c r="A1" s="1" t="s">
        <v>923</v>
      </c>
      <c r="B1" s="2" t="s">
        <v>1</v>
      </c>
    </row>
    <row r="2" spans="1:2">
      <c r="B2" s="2" t="s">
        <v>493</v>
      </c>
    </row>
    <row r="3" spans="1:2">
      <c r="A3" s="3" t="s">
        <v>829</v>
      </c>
    </row>
    <row r="4" spans="1:2">
      <c r="A4" s="4" t="s">
        <v>924</v>
      </c>
      <c r="B4" s="6" t="n">
        <v>13567</v>
      </c>
    </row>
    <row r="5" spans="1:2">
      <c r="A5" s="4" t="s">
        <v>865</v>
      </c>
    </row>
    <row r="6" spans="1:2">
      <c r="A6" s="3" t="s">
        <v>829</v>
      </c>
    </row>
    <row r="7" spans="1:2">
      <c r="A7" s="4" t="s">
        <v>924</v>
      </c>
      <c r="B7" s="6" t="n">
        <v>11822</v>
      </c>
    </row>
    <row r="8" spans="1:2">
      <c r="A8" s="4" t="s">
        <v>925</v>
      </c>
      <c r="B8" s="4" t="s">
        <v>926</v>
      </c>
    </row>
    <row r="9" spans="1:2">
      <c r="A9" s="4" t="s">
        <v>844</v>
      </c>
    </row>
    <row r="10" spans="1:2">
      <c r="A10" s="3" t="s">
        <v>829</v>
      </c>
    </row>
    <row r="11" spans="1:2">
      <c r="A11" s="4" t="s">
        <v>924</v>
      </c>
      <c r="B11" s="6" t="n">
        <v>1631</v>
      </c>
    </row>
    <row r="12" spans="1:2">
      <c r="A12" s="4" t="s">
        <v>925</v>
      </c>
      <c r="B12" s="4" t="s">
        <v>927</v>
      </c>
    </row>
    <row r="13" spans="1:2">
      <c r="A13" s="4" t="s">
        <v>870</v>
      </c>
    </row>
    <row r="14" spans="1:2">
      <c r="A14" s="3" t="s">
        <v>829</v>
      </c>
    </row>
    <row r="15" spans="1:2">
      <c r="A15" s="4" t="s">
        <v>924</v>
      </c>
      <c r="B15" s="6" t="n">
        <v>114</v>
      </c>
    </row>
    <row r="16" spans="1:2">
      <c r="A16" s="4" t="s">
        <v>925</v>
      </c>
      <c r="B16" s="4" t="s">
        <v>9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s>
  <sheetData>
    <row r="1" spans="1:5">
      <c r="A1" s="1" t="s">
        <v>929</v>
      </c>
      <c r="B1" s="2" t="s">
        <v>930</v>
      </c>
      <c r="C1" s="2" t="s">
        <v>931</v>
      </c>
      <c r="D1" s="2" t="s">
        <v>360</v>
      </c>
      <c r="E1" s="2" t="s">
        <v>146</v>
      </c>
    </row>
    <row r="2" spans="1:5">
      <c r="A2" s="3" t="s">
        <v>932</v>
      </c>
    </row>
    <row r="3" spans="1:5">
      <c r="A3" s="4" t="s">
        <v>933</v>
      </c>
      <c r="C3" s="5" t="n">
        <v>3</v>
      </c>
    </row>
    <row r="4" spans="1:5">
      <c r="A4" s="4" t="s">
        <v>934</v>
      </c>
      <c r="C4" s="6" t="n">
        <v>36172</v>
      </c>
      <c r="D4" s="6" t="n">
        <v>35427</v>
      </c>
      <c r="E4" s="6" t="n">
        <v>18953</v>
      </c>
    </row>
    <row r="5" spans="1:5">
      <c r="A5" s="4" t="s">
        <v>935</v>
      </c>
      <c r="B5" s="4" t="s">
        <v>632</v>
      </c>
    </row>
    <row r="6" spans="1:5">
      <c r="A6" s="4" t="s">
        <v>377</v>
      </c>
    </row>
    <row r="7" spans="1:5">
      <c r="A7" s="3" t="s">
        <v>932</v>
      </c>
    </row>
    <row r="8" spans="1:5">
      <c r="A8" s="4" t="s">
        <v>936</v>
      </c>
      <c r="B8" s="4" t="s">
        <v>375</v>
      </c>
    </row>
    <row r="9" spans="1:5">
      <c r="A9" s="4" t="s">
        <v>380</v>
      </c>
    </row>
    <row r="10" spans="1:5">
      <c r="A10" s="3" t="s">
        <v>932</v>
      </c>
    </row>
    <row r="11" spans="1:5">
      <c r="A11" s="4" t="s">
        <v>936</v>
      </c>
      <c r="B11" s="4" t="s">
        <v>632</v>
      </c>
    </row>
    <row r="12" spans="1:5">
      <c r="A12" s="4" t="s">
        <v>937</v>
      </c>
    </row>
    <row r="13" spans="1:5">
      <c r="A13" s="3" t="s">
        <v>932</v>
      </c>
    </row>
    <row r="14" spans="1:5">
      <c r="A14" s="4" t="s">
        <v>933</v>
      </c>
      <c r="C14" s="5" t="n">
        <v>1</v>
      </c>
    </row>
    <row r="15" spans="1:5">
      <c r="A15" s="4" t="s">
        <v>938</v>
      </c>
      <c r="C15" s="4" t="s">
        <v>939</v>
      </c>
    </row>
    <row r="16" spans="1:5">
      <c r="A16" s="4" t="s">
        <v>719</v>
      </c>
    </row>
    <row r="17" spans="1:5">
      <c r="A17" s="3" t="s">
        <v>932</v>
      </c>
    </row>
    <row r="18" spans="1:5">
      <c r="A18" s="4" t="s">
        <v>933</v>
      </c>
      <c r="C18" s="5"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0"/>
  </cols>
  <sheetData>
    <row r="1" spans="1:2">
      <c r="A1" s="1" t="s">
        <v>940</v>
      </c>
      <c r="B1" s="2" t="s">
        <v>825</v>
      </c>
    </row>
    <row r="2" spans="1:2">
      <c r="A2" s="3" t="s">
        <v>941</v>
      </c>
    </row>
    <row r="3" spans="1:2">
      <c r="A3" s="4" t="s">
        <v>942</v>
      </c>
      <c r="B3"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72</v>
      </c>
    </row>
    <row r="3" spans="1:4">
      <c r="A3" s="3" t="s">
        <v>944</v>
      </c>
    </row>
    <row r="4" spans="1:4">
      <c r="A4" s="4" t="s">
        <v>945</v>
      </c>
      <c r="B4" s="4" t="s">
        <v>367</v>
      </c>
    </row>
    <row r="5" spans="1:4">
      <c r="A5" s="4" t="s">
        <v>946</v>
      </c>
    </row>
    <row r="6" spans="1:4">
      <c r="A6" s="3" t="s">
        <v>944</v>
      </c>
    </row>
    <row r="7" spans="1:4">
      <c r="A7" s="4" t="s">
        <v>947</v>
      </c>
      <c r="B7" s="6" t="n">
        <v>6037</v>
      </c>
      <c r="C7" s="6" t="n">
        <v>4576</v>
      </c>
      <c r="D7" s="6" t="n">
        <v>2544</v>
      </c>
    </row>
    <row r="8" spans="1:4">
      <c r="A8" s="4" t="s">
        <v>377</v>
      </c>
    </row>
    <row r="9" spans="1:4">
      <c r="A9" s="3" t="s">
        <v>944</v>
      </c>
    </row>
    <row r="10" spans="1:4">
      <c r="A10" s="4" t="s">
        <v>60</v>
      </c>
      <c r="B10" s="4" t="s">
        <v>9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49</v>
      </c>
      <c r="B1" s="2" t="s">
        <v>1</v>
      </c>
    </row>
    <row r="2" spans="1:4">
      <c r="B2" s="2" t="s">
        <v>950</v>
      </c>
      <c r="C2" s="2" t="s">
        <v>360</v>
      </c>
      <c r="D2" s="2" t="s">
        <v>146</v>
      </c>
    </row>
    <row r="3" spans="1:4">
      <c r="A3" s="3" t="s">
        <v>951</v>
      </c>
    </row>
    <row r="4" spans="1:4">
      <c r="A4" s="4" t="s">
        <v>952</v>
      </c>
      <c r="B4" s="5" t="n">
        <v>2</v>
      </c>
    </row>
    <row r="5" spans="1:4">
      <c r="A5" s="4" t="s">
        <v>80</v>
      </c>
      <c r="B5" s="6" t="n">
        <v>3346</v>
      </c>
      <c r="C5" s="6" t="n">
        <v>0</v>
      </c>
      <c r="D5" s="6" t="n">
        <v>1845</v>
      </c>
    </row>
    <row r="6" spans="1:4">
      <c r="A6" s="4" t="s">
        <v>953</v>
      </c>
      <c r="B6" s="5" t="n">
        <v>65</v>
      </c>
    </row>
    <row r="7" spans="1:4">
      <c r="A7" s="4" t="s">
        <v>954</v>
      </c>
      <c r="B7" s="4" t="s">
        <v>948</v>
      </c>
    </row>
    <row r="8" spans="1:4">
      <c r="A8" s="4" t="s">
        <v>443</v>
      </c>
    </row>
    <row r="9" spans="1:4">
      <c r="A9" s="3" t="s">
        <v>951</v>
      </c>
    </row>
    <row r="10" spans="1:4">
      <c r="A10" s="4" t="s">
        <v>80</v>
      </c>
      <c r="B10" s="6" t="n">
        <v>1393</v>
      </c>
      <c r="D10" s="5" t="n">
        <v>1845</v>
      </c>
    </row>
    <row r="11" spans="1:4">
      <c r="A11" s="4" t="s">
        <v>445</v>
      </c>
    </row>
    <row r="12" spans="1:4">
      <c r="A12" s="3" t="s">
        <v>951</v>
      </c>
    </row>
    <row r="13" spans="1:4">
      <c r="A13" s="4" t="s">
        <v>80</v>
      </c>
      <c r="B13" s="5" t="n">
        <v>1953</v>
      </c>
    </row>
    <row r="14" spans="1:4">
      <c r="A14" s="4" t="s">
        <v>189</v>
      </c>
    </row>
    <row r="15" spans="1:4">
      <c r="A15" s="3" t="s">
        <v>951</v>
      </c>
    </row>
    <row r="16" spans="1:4">
      <c r="A16" s="4" t="s">
        <v>416</v>
      </c>
      <c r="B16" s="6" t="n">
        <v>1688</v>
      </c>
      <c r="C16" s="6" t="n">
        <v>34448</v>
      </c>
      <c r="D16" s="6" t="n">
        <v>59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2</v>
      </c>
      <c r="D2" s="2" t="s">
        <v>72</v>
      </c>
    </row>
    <row r="3" spans="1:4">
      <c r="A3" s="3" t="s">
        <v>951</v>
      </c>
    </row>
    <row r="4" spans="1:4">
      <c r="A4" s="4" t="s">
        <v>73</v>
      </c>
      <c r="B4" s="6" t="n">
        <v>2533359</v>
      </c>
      <c r="C4" s="6" t="n">
        <v>2095488</v>
      </c>
      <c r="D4" s="6" t="n">
        <v>1325717</v>
      </c>
    </row>
    <row r="5" spans="1:4">
      <c r="A5" s="4" t="s">
        <v>79</v>
      </c>
      <c r="B5" s="5" t="n">
        <v>-24252</v>
      </c>
      <c r="C5" s="5" t="n">
        <v>-18888</v>
      </c>
      <c r="D5" s="5" t="n">
        <v>-8387</v>
      </c>
    </row>
    <row r="6" spans="1:4">
      <c r="A6" s="4" t="s">
        <v>956</v>
      </c>
      <c r="B6" s="5" t="n">
        <v>173453</v>
      </c>
      <c r="C6" s="5" t="n">
        <v>61342</v>
      </c>
      <c r="D6" s="5" t="n">
        <v>46539</v>
      </c>
    </row>
    <row r="7" spans="1:4">
      <c r="A7" s="4" t="s">
        <v>957</v>
      </c>
      <c r="B7" s="5" t="n">
        <v>-106451</v>
      </c>
      <c r="C7" s="5" t="n">
        <v>-52366</v>
      </c>
      <c r="D7" s="5" t="n">
        <v>-24248</v>
      </c>
    </row>
    <row r="8" spans="1:4">
      <c r="A8" s="4" t="s">
        <v>958</v>
      </c>
      <c r="B8" s="5" t="n">
        <v>156229</v>
      </c>
      <c r="C8" s="5" t="n">
        <v>133508</v>
      </c>
      <c r="D8" s="5" t="n">
        <v>95349</v>
      </c>
    </row>
    <row r="9" spans="1:4">
      <c r="A9" s="4" t="s">
        <v>90</v>
      </c>
      <c r="B9" s="5" t="n">
        <v>67002</v>
      </c>
      <c r="C9" s="5" t="n">
        <v>8976</v>
      </c>
      <c r="D9" s="5" t="n">
        <v>22291</v>
      </c>
    </row>
    <row r="10" spans="1:4">
      <c r="A10" s="4" t="s">
        <v>959</v>
      </c>
      <c r="B10" s="5" t="n">
        <v>83397</v>
      </c>
      <c r="C10" s="5" t="n">
        <v>77565</v>
      </c>
      <c r="D10" s="5" t="n">
        <v>76782</v>
      </c>
    </row>
    <row r="11" spans="1:4">
      <c r="A11" s="4" t="s">
        <v>459</v>
      </c>
    </row>
    <row r="12" spans="1:4">
      <c r="A12" s="3" t="s">
        <v>951</v>
      </c>
    </row>
    <row r="13" spans="1:4">
      <c r="A13" s="4" t="s">
        <v>73</v>
      </c>
      <c r="B13" s="5" t="n">
        <v>2545037</v>
      </c>
      <c r="C13" s="5" t="n">
        <v>2102696</v>
      </c>
      <c r="D13" s="5" t="n">
        <v>1328210</v>
      </c>
    </row>
    <row r="14" spans="1:4">
      <c r="A14" s="4" t="s">
        <v>956</v>
      </c>
      <c r="B14" s="5" t="n">
        <v>197705</v>
      </c>
      <c r="C14" s="5" t="n">
        <v>80230</v>
      </c>
      <c r="D14" s="5" t="n">
        <v>54926</v>
      </c>
    </row>
    <row r="15" spans="1:4">
      <c r="A15" s="4" t="s">
        <v>460</v>
      </c>
    </row>
    <row r="16" spans="1:4">
      <c r="A16" s="3" t="s">
        <v>951</v>
      </c>
    </row>
    <row r="17" spans="1:4">
      <c r="A17" s="4" t="s">
        <v>73</v>
      </c>
      <c r="B17" s="5" t="n">
        <v>2346554</v>
      </c>
      <c r="C17" s="5" t="n">
        <v>1944041</v>
      </c>
      <c r="D17" s="5" t="n">
        <v>1251665</v>
      </c>
    </row>
    <row r="18" spans="1:4">
      <c r="A18" s="4" t="s">
        <v>956</v>
      </c>
      <c r="B18" s="5" t="n">
        <v>285046</v>
      </c>
      <c r="C18" s="5" t="n">
        <v>172227</v>
      </c>
      <c r="D18" s="5" t="n">
        <v>77092</v>
      </c>
    </row>
    <row r="19" spans="1:4">
      <c r="A19" s="4" t="s">
        <v>958</v>
      </c>
      <c r="B19" s="5" t="n">
        <v>149466</v>
      </c>
      <c r="C19" s="5" t="n">
        <v>130339</v>
      </c>
      <c r="D19" s="5" t="n">
        <v>95027</v>
      </c>
    </row>
    <row r="20" spans="1:4">
      <c r="A20" s="4" t="s">
        <v>959</v>
      </c>
      <c r="B20" s="5" t="n">
        <v>74318</v>
      </c>
      <c r="C20" s="5" t="n">
        <v>72036</v>
      </c>
      <c r="D20" s="5" t="n">
        <v>73779</v>
      </c>
    </row>
    <row r="21" spans="1:4">
      <c r="A21" s="4" t="s">
        <v>461</v>
      </c>
    </row>
    <row r="22" spans="1:4">
      <c r="A22" s="3" t="s">
        <v>951</v>
      </c>
    </row>
    <row r="23" spans="1:4">
      <c r="A23" s="4" t="s">
        <v>73</v>
      </c>
      <c r="B23" s="5" t="n">
        <v>198483</v>
      </c>
      <c r="C23" s="5" t="n">
        <v>158655</v>
      </c>
      <c r="D23" s="5" t="n">
        <v>76545</v>
      </c>
    </row>
    <row r="24" spans="1:4">
      <c r="A24" s="4" t="s">
        <v>956</v>
      </c>
      <c r="B24" s="5" t="n">
        <v>4684</v>
      </c>
      <c r="C24" s="5" t="n">
        <v>1424</v>
      </c>
      <c r="D24" s="5" t="n">
        <v>3855</v>
      </c>
    </row>
    <row r="25" spans="1:4">
      <c r="A25" s="4" t="s">
        <v>958</v>
      </c>
      <c r="B25" s="5" t="n">
        <v>2540</v>
      </c>
      <c r="C25" s="5" t="n">
        <v>2079</v>
      </c>
      <c r="D25" s="5" t="n">
        <v>183</v>
      </c>
    </row>
    <row r="26" spans="1:4">
      <c r="A26" s="4" t="s">
        <v>959</v>
      </c>
      <c r="B26" s="5" t="n">
        <v>3206</v>
      </c>
      <c r="C26" s="5" t="n">
        <v>4006</v>
      </c>
      <c r="D26" s="5" t="n">
        <v>400</v>
      </c>
    </row>
    <row r="27" spans="1:4">
      <c r="A27" s="4" t="s">
        <v>462</v>
      </c>
    </row>
    <row r="28" spans="1:4">
      <c r="A28" s="3" t="s">
        <v>951</v>
      </c>
    </row>
    <row r="29" spans="1:4">
      <c r="A29" s="4" t="s">
        <v>956</v>
      </c>
      <c r="B29" s="5" t="n">
        <v>-92025</v>
      </c>
      <c r="C29" s="5" t="n">
        <v>-93421</v>
      </c>
      <c r="D29" s="5" t="n">
        <v>-26021</v>
      </c>
    </row>
    <row r="30" spans="1:4">
      <c r="A30" s="4" t="s">
        <v>958</v>
      </c>
      <c r="B30" s="5" t="n">
        <v>4223</v>
      </c>
      <c r="C30" s="5" t="n">
        <v>1090</v>
      </c>
      <c r="D30" s="5" t="n">
        <v>139</v>
      </c>
    </row>
    <row r="31" spans="1:4">
      <c r="A31" s="4" t="s">
        <v>959</v>
      </c>
      <c r="B31" s="5" t="n">
        <v>5873</v>
      </c>
      <c r="C31" s="5" t="n">
        <v>1523</v>
      </c>
      <c r="D31" s="5" t="n">
        <v>2603</v>
      </c>
    </row>
    <row r="32" spans="1:4">
      <c r="A32" s="4" t="s">
        <v>960</v>
      </c>
    </row>
    <row r="33" spans="1:4">
      <c r="A33" s="3" t="s">
        <v>951</v>
      </c>
    </row>
    <row r="34" spans="1:4">
      <c r="A34" s="4" t="s">
        <v>73</v>
      </c>
      <c r="B34" s="6" t="n">
        <v>-11678</v>
      </c>
      <c r="C34" s="6" t="n">
        <v>-7208</v>
      </c>
      <c r="D34" s="6" t="n">
        <v>-24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v>
      </c>
      <c r="C1" s="2" t="s">
        <v>32</v>
      </c>
      <c r="D1" s="2" t="s">
        <v>72</v>
      </c>
    </row>
    <row r="2" spans="1:4">
      <c r="A2" s="3" t="s">
        <v>962</v>
      </c>
    </row>
    <row r="3" spans="1:4">
      <c r="A3" s="4" t="s">
        <v>44</v>
      </c>
      <c r="B3" s="6" t="n">
        <v>2500076</v>
      </c>
      <c r="C3" s="6" t="n">
        <v>2640133</v>
      </c>
      <c r="D3" s="6" t="n">
        <v>1601289</v>
      </c>
    </row>
    <row r="4" spans="1:4">
      <c r="A4" s="4" t="s">
        <v>460</v>
      </c>
    </row>
    <row r="5" spans="1:4">
      <c r="A5" s="3" t="s">
        <v>962</v>
      </c>
    </row>
    <row r="6" spans="1:4">
      <c r="A6" s="4" t="s">
        <v>44</v>
      </c>
      <c r="B6" s="5" t="n">
        <v>1791829</v>
      </c>
      <c r="C6" s="5" t="n">
        <v>1943577</v>
      </c>
      <c r="D6" s="5" t="n">
        <v>1334648</v>
      </c>
    </row>
    <row r="7" spans="1:4">
      <c r="A7" s="4" t="s">
        <v>461</v>
      </c>
    </row>
    <row r="8" spans="1:4">
      <c r="A8" s="3" t="s">
        <v>962</v>
      </c>
    </row>
    <row r="9" spans="1:4">
      <c r="A9" s="4" t="s">
        <v>44</v>
      </c>
      <c r="B9" s="5" t="n">
        <v>127826</v>
      </c>
      <c r="C9" s="5" t="n">
        <v>143779</v>
      </c>
      <c r="D9" s="5" t="n">
        <v>43255</v>
      </c>
    </row>
    <row r="10" spans="1:4">
      <c r="A10" s="4" t="s">
        <v>462</v>
      </c>
    </row>
    <row r="11" spans="1:4">
      <c r="A11" s="3" t="s">
        <v>962</v>
      </c>
    </row>
    <row r="12" spans="1:4">
      <c r="A12" s="4" t="s">
        <v>44</v>
      </c>
      <c r="B12" s="6" t="n">
        <v>580421</v>
      </c>
      <c r="C12" s="6" t="n">
        <v>552777</v>
      </c>
      <c r="D12" s="6" t="n">
        <v>2233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3</v>
      </c>
      <c r="B1" s="2" t="s">
        <v>1</v>
      </c>
    </row>
    <row r="2" spans="1:4">
      <c r="B2" s="2" t="s">
        <v>2</v>
      </c>
      <c r="C2" s="2" t="s">
        <v>32</v>
      </c>
      <c r="D2" s="2" t="s">
        <v>72</v>
      </c>
    </row>
    <row r="3" spans="1:4">
      <c r="A3" s="3" t="s">
        <v>964</v>
      </c>
    </row>
    <row r="4" spans="1:4">
      <c r="A4" s="4" t="s">
        <v>73</v>
      </c>
      <c r="B4" s="6" t="n">
        <v>2533359</v>
      </c>
      <c r="C4" s="6" t="n">
        <v>2095488</v>
      </c>
      <c r="D4" s="6" t="n">
        <v>1325717</v>
      </c>
    </row>
    <row r="5" spans="1:4">
      <c r="A5" s="4" t="s">
        <v>965</v>
      </c>
      <c r="B5" s="5" t="n">
        <v>1465860</v>
      </c>
      <c r="C5" s="5" t="n">
        <v>1600931</v>
      </c>
      <c r="D5" s="5" t="n">
        <v>786079</v>
      </c>
    </row>
    <row r="6" spans="1:4">
      <c r="A6" s="4" t="s">
        <v>716</v>
      </c>
    </row>
    <row r="7" spans="1:4">
      <c r="A7" s="3" t="s">
        <v>964</v>
      </c>
    </row>
    <row r="8" spans="1:4">
      <c r="A8" s="4" t="s">
        <v>73</v>
      </c>
      <c r="B8" s="5" t="n">
        <v>1119086</v>
      </c>
      <c r="C8" s="5" t="n">
        <v>960146</v>
      </c>
      <c r="D8" s="5" t="n">
        <v>568796</v>
      </c>
    </row>
    <row r="9" spans="1:4">
      <c r="A9" s="4" t="s">
        <v>965</v>
      </c>
      <c r="B9" s="5" t="n">
        <v>661058</v>
      </c>
      <c r="C9" s="5" t="n">
        <v>654579</v>
      </c>
      <c r="D9" s="5" t="n">
        <v>103340</v>
      </c>
    </row>
    <row r="10" spans="1:4">
      <c r="A10" s="4" t="s">
        <v>719</v>
      </c>
    </row>
    <row r="11" spans="1:4">
      <c r="A11" s="3" t="s">
        <v>964</v>
      </c>
    </row>
    <row r="12" spans="1:4">
      <c r="A12" s="4" t="s">
        <v>73</v>
      </c>
      <c r="B12" s="5" t="n">
        <v>646844</v>
      </c>
      <c r="C12" s="5" t="n">
        <v>547999</v>
      </c>
      <c r="D12" s="5" t="n">
        <v>352385</v>
      </c>
    </row>
    <row r="13" spans="1:4">
      <c r="A13" s="4" t="s">
        <v>965</v>
      </c>
      <c r="B13" s="5" t="n">
        <v>781678</v>
      </c>
      <c r="C13" s="5" t="n">
        <v>923219</v>
      </c>
      <c r="D13" s="5" t="n">
        <v>682739</v>
      </c>
    </row>
    <row r="14" spans="1:4">
      <c r="A14" s="4" t="s">
        <v>966</v>
      </c>
    </row>
    <row r="15" spans="1:4">
      <c r="A15" s="3" t="s">
        <v>964</v>
      </c>
    </row>
    <row r="16" spans="1:4">
      <c r="A16" s="4" t="s">
        <v>73</v>
      </c>
      <c r="B16" s="5" t="n">
        <v>767429</v>
      </c>
      <c r="C16" s="5" t="n">
        <v>587343</v>
      </c>
      <c r="D16" s="6" t="n">
        <v>404536</v>
      </c>
    </row>
    <row r="17" spans="1:4">
      <c r="A17" s="4" t="s">
        <v>965</v>
      </c>
      <c r="B17" s="6" t="n">
        <v>23124</v>
      </c>
      <c r="C17" s="6" t="n">
        <v>231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72</v>
      </c>
    </row>
    <row r="3" spans="1:4">
      <c r="A3" s="3" t="s">
        <v>968</v>
      </c>
    </row>
    <row r="4" spans="1:4">
      <c r="A4" s="4" t="s">
        <v>94</v>
      </c>
      <c r="B4" s="6" t="n">
        <v>34861</v>
      </c>
      <c r="C4" s="6" t="n">
        <v>-25882</v>
      </c>
      <c r="D4" s="6" t="n">
        <v>14693</v>
      </c>
    </row>
    <row r="5" spans="1:4">
      <c r="A5" s="4" t="s">
        <v>969</v>
      </c>
      <c r="B5" s="5" t="n">
        <v>100099</v>
      </c>
      <c r="C5" s="5" t="n">
        <v>92675</v>
      </c>
      <c r="D5" s="5" t="n">
        <v>83238</v>
      </c>
    </row>
    <row r="6" spans="1:4">
      <c r="A6" s="4" t="s">
        <v>970</v>
      </c>
      <c r="B6" s="5" t="n">
        <v>1383</v>
      </c>
      <c r="D6" s="5" t="n">
        <v>703</v>
      </c>
    </row>
    <row r="7" spans="1:4">
      <c r="A7" s="4" t="s">
        <v>971</v>
      </c>
      <c r="B7" s="5" t="n">
        <v>101482</v>
      </c>
      <c r="C7" s="5" t="n">
        <v>92675</v>
      </c>
      <c r="D7" s="5" t="n">
        <v>83941</v>
      </c>
    </row>
    <row r="8" spans="1:4">
      <c r="A8" s="3" t="s">
        <v>95</v>
      </c>
    </row>
    <row r="9" spans="1:4">
      <c r="A9" s="4" t="s">
        <v>99</v>
      </c>
      <c r="B9" s="8" t="n">
        <v>0.35</v>
      </c>
      <c r="C9" s="8" t="n">
        <v>-0.28</v>
      </c>
      <c r="D9" s="8" t="n">
        <v>0.18</v>
      </c>
    </row>
    <row r="10" spans="1:4">
      <c r="A10" s="4" t="s">
        <v>100</v>
      </c>
      <c r="B10" s="8" t="n">
        <v>0.34</v>
      </c>
      <c r="C10" s="8" t="n">
        <v>-0.28</v>
      </c>
      <c r="D10" s="8" t="n">
        <v>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72</v>
      </c>
    </row>
    <row r="3" spans="1:4">
      <c r="A3" s="3" t="s">
        <v>973</v>
      </c>
    </row>
    <row r="4" spans="1:4">
      <c r="A4" s="4" t="s">
        <v>974</v>
      </c>
      <c r="B4" s="5" t="n">
        <v>892</v>
      </c>
      <c r="D4" s="5" t="n">
        <v>1233</v>
      </c>
    </row>
    <row r="5" spans="1:4">
      <c r="A5" s="4" t="s">
        <v>975</v>
      </c>
      <c r="C5" s="8" t="n">
        <v>5.78</v>
      </c>
    </row>
    <row r="6" spans="1:4">
      <c r="A6" s="4" t="s">
        <v>976</v>
      </c>
      <c r="C6" s="8" t="n">
        <v>16.82</v>
      </c>
    </row>
    <row r="7" spans="1:4">
      <c r="A7" s="4" t="s">
        <v>870</v>
      </c>
    </row>
    <row r="8" spans="1:4">
      <c r="A8" s="3" t="s">
        <v>973</v>
      </c>
    </row>
    <row r="9" spans="1:4">
      <c r="A9" s="4" t="s">
        <v>974</v>
      </c>
      <c r="C9" s="5" t="n">
        <v>420</v>
      </c>
    </row>
    <row r="10" spans="1:4">
      <c r="A10" s="4" t="s">
        <v>865</v>
      </c>
    </row>
    <row r="11" spans="1:4">
      <c r="A11" s="3" t="s">
        <v>973</v>
      </c>
    </row>
    <row r="12" spans="1:4">
      <c r="A12" s="4" t="s">
        <v>974</v>
      </c>
      <c r="C12" s="5" t="n">
        <v>2294</v>
      </c>
    </row>
    <row r="13" spans="1:4">
      <c r="A13" s="4" t="s">
        <v>844</v>
      </c>
    </row>
    <row r="14" spans="1:4">
      <c r="A14" s="3" t="s">
        <v>973</v>
      </c>
    </row>
    <row r="15" spans="1:4">
      <c r="A15" s="4" t="s">
        <v>974</v>
      </c>
      <c r="C15" s="5" t="n">
        <v>57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72</v>
      </c>
    </row>
    <row r="3" spans="1:4">
      <c r="A3" s="3" t="s">
        <v>973</v>
      </c>
    </row>
    <row r="4" spans="1:4">
      <c r="A4" s="4" t="s">
        <v>974</v>
      </c>
      <c r="B4" s="5" t="n">
        <v>892</v>
      </c>
      <c r="D4" s="5" t="n">
        <v>1233</v>
      </c>
    </row>
    <row r="5" spans="1:4">
      <c r="A5" s="4" t="s">
        <v>978</v>
      </c>
    </row>
    <row r="6" spans="1:4">
      <c r="A6" s="3" t="s">
        <v>973</v>
      </c>
    </row>
    <row r="7" spans="1:4">
      <c r="A7" s="4" t="s">
        <v>974</v>
      </c>
      <c r="B7" s="5" t="n">
        <v>25940</v>
      </c>
      <c r="C7" s="5" t="n">
        <v>25940</v>
      </c>
      <c r="D7" s="5" t="n">
        <v>27970</v>
      </c>
    </row>
    <row r="8" spans="1:4">
      <c r="A8" s="4" t="s">
        <v>979</v>
      </c>
    </row>
    <row r="9" spans="1:4">
      <c r="A9" s="3" t="s">
        <v>973</v>
      </c>
    </row>
    <row r="10" spans="1:4">
      <c r="A10" s="4" t="s">
        <v>974</v>
      </c>
      <c r="B10" s="5" t="n">
        <v>25940</v>
      </c>
      <c r="C10" s="5" t="n">
        <v>26408</v>
      </c>
      <c r="D10" s="5" t="n">
        <v>280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08:32:27Z</dcterms:created>
  <dcterms:modified xmlns:dcterms="http://purl.org/dc/terms/" xmlns:xsi="http://www.w3.org/2001/XMLSchema-instance" xsi:type="dcterms:W3CDTF">2017-02-24T08:32:27Z</dcterms:modified>
</cp:coreProperties>
</file>